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Leases" sheetId="18" state="visible" r:id="rId18"/>
    <sheet xmlns:r="http://schemas.openxmlformats.org/officeDocument/2006/relationships" name="Variable Interest Entity"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Receivable, Net (Tables)" sheetId="25" state="visible" r:id="rId25"/>
    <sheet xmlns:r="http://schemas.openxmlformats.org/officeDocument/2006/relationships" name="Deposits (Tables)" sheetId="26" state="visible" r:id="rId26"/>
    <sheet xmlns:r="http://schemas.openxmlformats.org/officeDocument/2006/relationships" name="Borrowed Funds (Tables)" sheetId="27" state="visible" r:id="rId27"/>
    <sheet xmlns:r="http://schemas.openxmlformats.org/officeDocument/2006/relationships" name="Fair Value Measurements (Tables" sheetId="28" state="visible" r:id="rId28"/>
    <sheet xmlns:r="http://schemas.openxmlformats.org/officeDocument/2006/relationships" name="Derivatives and Hedging Activ_2" sheetId="29" state="visible" r:id="rId29"/>
    <sheet xmlns:r="http://schemas.openxmlformats.org/officeDocument/2006/relationships" name="Leases (Tables)" sheetId="30" state="visible" r:id="rId30"/>
    <sheet xmlns:r="http://schemas.openxmlformats.org/officeDocument/2006/relationships" name="Variable Interest Entity (Table" sheetId="31" state="visible" r:id="rId31"/>
    <sheet xmlns:r="http://schemas.openxmlformats.org/officeDocument/2006/relationships" name="Basis of Presentation (Details)" sheetId="32" state="visible" r:id="rId32"/>
    <sheet xmlns:r="http://schemas.openxmlformats.org/officeDocument/2006/relationships" name="Earnings per Share - Schedule o" sheetId="33" state="visible" r:id="rId33"/>
    <sheet xmlns:r="http://schemas.openxmlformats.org/officeDocument/2006/relationships" name="Earnings per Share - Narrative " sheetId="34" state="visible" r:id="rId34"/>
    <sheet xmlns:r="http://schemas.openxmlformats.org/officeDocument/2006/relationships" name="Securities - Schedule of Debt S" sheetId="35" state="visible" r:id="rId35"/>
    <sheet xmlns:r="http://schemas.openxmlformats.org/officeDocument/2006/relationships" name="Securities - Schedule of Allowa" sheetId="36" state="visible" r:id="rId36"/>
    <sheet xmlns:r="http://schemas.openxmlformats.org/officeDocument/2006/relationships" name="Securities - Schedule of Amorti" sheetId="37" state="visible" r:id="rId37"/>
    <sheet xmlns:r="http://schemas.openxmlformats.org/officeDocument/2006/relationships" name="Securities - Narrative (Details" sheetId="38" state="visible" r:id="rId38"/>
    <sheet xmlns:r="http://schemas.openxmlformats.org/officeDocument/2006/relationships" name="Securities - Schedule of Amor_2" sheetId="39" state="visible" r:id="rId39"/>
    <sheet xmlns:r="http://schemas.openxmlformats.org/officeDocument/2006/relationships" name="Securities - Schedule of Estima" sheetId="40" state="visible" r:id="rId40"/>
    <sheet xmlns:r="http://schemas.openxmlformats.org/officeDocument/2006/relationships" name="Securities - Schedule of Realiz" sheetId="41" state="visible" r:id="rId41"/>
    <sheet xmlns:r="http://schemas.openxmlformats.org/officeDocument/2006/relationships" name="Loans Receivable, Net - Schedul" sheetId="42" state="visible" r:id="rId42"/>
    <sheet xmlns:r="http://schemas.openxmlformats.org/officeDocument/2006/relationships" name="Loans Receivable, Net - Sched_2" sheetId="43" state="visible" r:id="rId43"/>
    <sheet xmlns:r="http://schemas.openxmlformats.org/officeDocument/2006/relationships" name="Loans Receivable, Net - Sched_3" sheetId="44" state="visible" r:id="rId44"/>
    <sheet xmlns:r="http://schemas.openxmlformats.org/officeDocument/2006/relationships" name="Loans Receivable, Net - Sched_4" sheetId="45" state="visible" r:id="rId45"/>
    <sheet xmlns:r="http://schemas.openxmlformats.org/officeDocument/2006/relationships" name="Loans Receivable, Net - Narrati" sheetId="46" state="visible" r:id="rId46"/>
    <sheet xmlns:r="http://schemas.openxmlformats.org/officeDocument/2006/relationships" name="Loans Receivable, Net - Sched_5" sheetId="47" state="visible" r:id="rId47"/>
    <sheet xmlns:r="http://schemas.openxmlformats.org/officeDocument/2006/relationships" name="Loans Receivable, Net - Sched_6" sheetId="48" state="visible" r:id="rId48"/>
    <sheet xmlns:r="http://schemas.openxmlformats.org/officeDocument/2006/relationships" name="Loans Receivable, Net - Sched_7" sheetId="49" state="visible" r:id="rId49"/>
    <sheet xmlns:r="http://schemas.openxmlformats.org/officeDocument/2006/relationships" name="Loans Receivable, Net - Sched_8" sheetId="50" state="visible" r:id="rId50"/>
    <sheet xmlns:r="http://schemas.openxmlformats.org/officeDocument/2006/relationships" name="Deposits - Schedule of Major Ty" sheetId="51" state="visible" r:id="rId51"/>
    <sheet xmlns:r="http://schemas.openxmlformats.org/officeDocument/2006/relationships" name="Deposits - Narrative (Details)" sheetId="52" state="visible" r:id="rId52"/>
    <sheet xmlns:r="http://schemas.openxmlformats.org/officeDocument/2006/relationships" name="Borrowed Funds - Schedule of Bo" sheetId="53" state="visible" r:id="rId53"/>
    <sheet xmlns:r="http://schemas.openxmlformats.org/officeDocument/2006/relationships" name="Borrowed Funds - Narrative (Det" sheetId="54" state="visible" r:id="rId54"/>
    <sheet xmlns:r="http://schemas.openxmlformats.org/officeDocument/2006/relationships" name="Borrowed Funds - Schedule of Pl"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Leases - Narrative (Details)" sheetId="61" state="visible" r:id="rId61"/>
    <sheet xmlns:r="http://schemas.openxmlformats.org/officeDocument/2006/relationships" name="Leases - Schedule of Right-of-U" sheetId="62" state="visible" r:id="rId62"/>
    <sheet xmlns:r="http://schemas.openxmlformats.org/officeDocument/2006/relationships" name="Leases - Schedule of Weighted-A" sheetId="63" state="visible" r:id="rId63"/>
    <sheet xmlns:r="http://schemas.openxmlformats.org/officeDocument/2006/relationships" name="Leases - Schedule of Lease Expe" sheetId="64" state="visible" r:id="rId64"/>
    <sheet xmlns:r="http://schemas.openxmlformats.org/officeDocument/2006/relationships" name="Leases - Schedule of Future Min" sheetId="65" state="visible" r:id="rId65"/>
    <sheet xmlns:r="http://schemas.openxmlformats.org/officeDocument/2006/relationships" name="Variable Interest Entity (Detai"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713</t>
        </is>
      </c>
      <c r="C8" s="4" t="inlineStr">
        <is>
          <t xml:space="preserve"> </t>
        </is>
      </c>
    </row>
    <row r="9">
      <c r="A9" s="4" t="inlineStr">
        <is>
          <t>Entity Registrant Name</t>
        </is>
      </c>
      <c r="B9" s="4" t="inlineStr">
        <is>
          <t>OceanFirst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412577</t>
        </is>
      </c>
      <c r="C11" s="4" t="inlineStr">
        <is>
          <t xml:space="preserve"> </t>
        </is>
      </c>
    </row>
    <row r="12">
      <c r="A12" s="4" t="inlineStr">
        <is>
          <t>Entity Address, Address Line One</t>
        </is>
      </c>
      <c r="B12" s="4" t="inlineStr">
        <is>
          <t>110 West Front Street,</t>
        </is>
      </c>
      <c r="C12" s="4" t="inlineStr">
        <is>
          <t xml:space="preserve"> </t>
        </is>
      </c>
    </row>
    <row r="13">
      <c r="A13" s="4" t="inlineStr">
        <is>
          <t>Entity Address, City or Town</t>
        </is>
      </c>
      <c r="B13" s="4" t="inlineStr">
        <is>
          <t>Red Ban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01</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40-4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8383525</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0470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OCFC</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0% Series A Non-Cumulative, perpetual preferred stock)</t>
        </is>
      </c>
      <c r="C37" s="4" t="inlineStr">
        <is>
          <t xml:space="preserve"> </t>
        </is>
      </c>
    </row>
    <row r="38">
      <c r="A38" s="4" t="inlineStr">
        <is>
          <t>Trading Symbol</t>
        </is>
      </c>
      <c r="B38" s="4" t="inlineStr">
        <is>
          <t>OCF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Country Property Holdings, Inc., OFB Acquisition LLC; Spring Garden Capital Group, LLC (and its subsidiaries) (“Spring Garden”), and a majority controlling interest in Trident Abstract Title Agency, LLC (“Trident”). All significant intercompany accounts and transactions have been eliminated in consolid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5 are not necessarily indicative of the results of operations that may be expected for the full year 2025 or any other period. In preparing the consolidated financial statements, management is required to make estimates and assumptions that affect the reported amounts of assets and liabilities as of the date of the statements of financial condition and the results of operations for the periods presented. Actual results could differ from these estimates. At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24. Segment Reporting The Company’s operations are solely in the financial services industry and provides a range of regional community banking services to retail and commercial customers. The Company operates throughout New Jersey and in the major metropolitan areas between Massachusetts and Virginia. Operating segments are defined as components of an entity for which separate financial information is available and is regularly reviewed by the chief operating decision maker (“CODM”). The CODM makes operating decisions and manages the activities of the business on a consolidated basis. Therefore, management concluded the Company has a single operating segment, and therefore one reportable segment. Further, the CODM allocates resources and assesses performance based on an ongoing review of the Company’s consolidated financial results. Specifically, the CODM reviews net income, reported within the consolidated statements of income, along with information in consolidated statement of financial condition to decide whether to reinvest profits into the Company or other strategic investments. Refer to the Consolidated Statements of Financial Condition and Consolidated Statements of Income for net income and all significant expenses regularly provided to and reviewed by the COD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reconciles shares outstanding for basic and diluted earnings per share for the three months ended March 31, 2025 and 2024 (in thousands): Three Months Ended 2025 2024 Weighted average shares outstanding 58,541 59,207 Less: Unallocated ESOP shares (123) (189) Unallocated incentive award shares (316) (229) Average basic shares outstanding 58,102 58,789 Add: Effect of dilutive securities: Incentive awards 9 2 Average diluted shares outstanding 58,111 58,791 For the three months ended March 31, 2025 and 2024, antidilutive stock options of 1,359,000 and 1,801,000, respectively, were excluded from the earnings per shar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The amortized cost, estimated fair value, and allowance for securities credit losses of debt securities available-for-sale and held-to-maturity at March 31, 2025 and December 31, 2024 are as follows (in thousands): Amortized Gross Gross Estimated Allowance for Securities Credit Losses At March 31, 2025 Debt securities available-for-sale: U.S. government and agency obligations $ 60,957 $ 7 $ (4,066) $ 56,898 $ — Corporate debt securities 17,058 227 (339) 16,946 — Asset-backed securities 134,266 61 (64) 134,263 — Mortgage-backed securities (“MBS”): Agency residential 441,549 956 (925) 441,580 — Agency commercial 108,849 3 (12,371) 96,481 — Total mortgage-backed securities 550,398 959 (13,296) 538,061 — Total debt securities available-for-sale $ 762,679 $ 1,254 $ (17,765) $ 746,168 $ — Debt securities held-to-maturity: State and municipal debt obligations $ 189,349 $ 189 $ (14,172) $ 175,366 $ (29) Corporate debt securities 60,520 421 (843) 60,098 (675) Mortgage-backed securities: Agency residential 657,881 699 (60,872) 597,708 — Agency commercial 79,514 2 (5,172) 74,344 — Non-agency commercial 19,110 — (551) 18,559 (194) Total mortgage-backed securities 756,505 701 (66,595) 690,611 (194) Total debt securities held-to-maturity $ 1,006,374 $ 1,311 $ (81,610) $ 926,075 $ (898) Total debt securities $ 1,769,053 $ 2,565 $ (99,375) $ 1,672,243 $ (898) At December 31, 2024 Debt securities available-for-sale: U.S. government and agency obligations $ 62,396 $ 11 $ (5,022) $ 57,385 $ — Corporate debt securities 14,042 43 (762) 13,323 — Asset-backed securities 197,116 235 (84) 197,267 — Mortgage-backed securities: Agency residential 465,108 1,256 (801) 465,563 — Agency commercial 108,610 — (14,648) 93,962 — Total mortgage-backed securities 573,718 1,256 (15,449) 559,525 — Total debt securities available-for-sale $ 847,272 $ 1,545 $ (21,317) $ 827,500 $ — Debt securities held-to-maturity: State and municipal debt obligations $ 201,369 $ 199 $ (13,665) $ 187,903 $ (31) Corporate debt securities 65,350 775 (1,416) 64,709 (734) Mortgage-backed securities: Agency residential 680,052 44 (73,110) 606,986 — Agency commercial 79,925 1 (5,878) 74,048 — Non-agency commercial 20,146 — (875) 19,271 (202) Total mortgage-backed securities 780,123 45 (79,863) 700,305 (202) Total debt securities held-to-maturity $ 1,046,842 $ 1,019 $ (94,944) $ 952,917 $ (967) Total debt securities $ 1,894,114 $ 2,564 $ (116,261) $ 1,780,417 $ (967) The following table presents the activity in the allowance for credit losses for debt securities held-to-maturity for the three months ended March 31, 2025 and 2024 (in thousands): Three Months Ended March 31, 2025 2024 Allowance for securities credit losses Beginning balance $ (967) $ (1,133) Benefit for credit losses 69 75 Total ending allowance balance $ (898) $ (1,058) The Company monitors the credit quality of debt securities held-to-maturity on a quarterly basis through the use of internal credit analysis supplemented by external credit ratings. Credit ratings of BBB- or Baa3 or higher are considered investment grade. Where multiple ratings are available, the Company considers the lowest rating when determining the allowance for securities credit losses. Under this approach, the amortized cost of debt securities held-to-maturity at March 31, 2025, aggregated by credit quality indicator, are as follows (in thousands): Investment Grade Non-Investment Grade/Non-rated Total As of March 31, 2025 State and municipal debt obligations $ 188,522 $ 827 $ 189,349 Corporate debt securities 46,665 13,855 60,520 Non-agency commercial MBS 19,110 — 19,110 Total debt securities held-to-maturity $ 254,297 $ 14,682 $ 268,979 There were no realized gains/losses and $110,000 of realized losses on sale of debt securities available-for-sale for the three months ended March 31, 2025 and 2024, respectively. These realized gains/losses on debt securities are presented within Other under Total other income of the Consolidated Statements of Income. The amortized cost and estimated fair value of debt securities at March 31, 2025 by contractual maturity are shown below (in thousands): March 31, 2025 Amortized Estimated Less than one year $ 30,960 $ 30,696 Due after one year through five years 186,445 177,921 Due after five years through ten years 159,028 156,274 Due after ten years 85,717 78,680 $ 462,150 $ 443,571 Actual maturities may differ from contractual maturities in instances where issuers have the right to call or prepay obligations with or without call or prepayment penalties. At March 31, 2025, corporate debt securities, state and municipal obligations, and asset-backed securities with an amortized cost of $77.0 million, $52.5 million, and $134.3 million, respectively, and an estimated fair value of $76.5 million, $51.2 million, and $134.3 million, respectively, were callable prior to the maturity date. Mortgage-backed securities are excluded from the above table since their effective lives are expected to be shorter than the contractual maturity date due to principal prepayments. The estimated fair value and unrealized losses for debt securities available-for-sale and held-to-maturity at March 31, 2025 and December 31, 2024, segregated by the duration of the unrealized losses, are as follows (in thousands): Less than 12 months 12 months or longer Total Estimated Unrealized Estimated Unrealized Estimated Unrealized At March 31, 2025 Debt securities available-for-sale: U.S. government and agency obligations $ 2,475 $ (1) $ 50,506 $ (4,065) $ 52,981 $ (4,066) Corporate debt securities — — 4,661 (339) 4,661 (339) Asset-backed securities 64,053 (64) 5,000 — 69,053 (64) MBS: Agency residential 225,682 (925) — — 225,682 (925) Agency commercial — — 95,982 (12,371) 95,982 (12,371) Total MBS 225,682 (925) 95,982 (12,371) 321,664 (13,296) Total debt securities available-for-sale 292,210 (990) 156,149 (16,775) 448,359 (17,765) Debt securities held-to-maturity: State and municipal debt obligations 9,974 (401) 154,209 (13,771) 164,183 (14,172) Corporate debt securities 550 (2) 20,877 (841) 21,427 (843) MBS: Agency residential 43,499 (605) 473,453 (60,267) 516,952 (60,872) Agency commercial 2,029 (7) 71,478 (5,165) 73,507 (5,172) Non-agency commercial — — 18,559 (551) 18,559 (551) Total MBS 45,528 (612) 563,490 (65,983) 609,018 (66,595) Total debt securities held-to-maturity 56,052 (1,015) 738,576 (80,595) 794,628 (81,610) Total debt securities $ 348,262 $ (2,005) $ 894,725 $ (97,370) $ 1,242,987 $ (99,375) At December 31, 2024 Debt securities available-for-sale: U.S. government and agency obligations $ 3,221 $ — $ 49,538 $ (5,022) $ 52,759 $ (5,022) Corporate debt securities 4,793 (55) 6,029 (707) 10,822 (762) Asset-backed securities 31,588 (21) 59,148 (63) 90,736 (84) MBS: Agency residential 202,961 (801) — — 202,961 (801) Agency commercial — — 93,962 (14,648) 93,962 (14,648) Total MBS 202,961 (801) 93,962 (14,648) 296,923 (15,449) Total debt securities available-for-sale 242,563 (877) 208,677 (20,440) 451,240 (21,317) Debt securities held-to-maturity: State and municipal debt obligations 7,098 (176) 169,434 (13,489) 176,532 (13,665) Corporate debt securities 1,247 (219) 25,518 (1,197) 26,765 (1,416) MBS: Agency residential 114,557 (1,647) 479,847 (71,463) 594,404 (73,110) Agency commercial 3,894 (20) 69,912 (5,858) 73,806 (5,878) Non-agency commercial — — 19,271 (875) 19,271 (875) Total MBS 118,451 (1,667) 569,030 (78,196) 687,481 (79,863) Total debt securities held-to-maturity 126,796 (2,062) 763,982 (92,882) 890,778 (94,944) Total debt securities $ 369,359 $ (2,939) $ 972,659 $ (113,322) $ 1,342,018 $ (116,261) The Company concluded that no debt securities were impaired at March 31, 2025 based on consideration of several factors. The Company noted that each issuer made all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net unrealized losses were primarily due to changes in the general credit and interest rate environment and not credit quality. Additionally, the Company has not utilized securities sales as a source of liquidity and the Company’s liquidity plans include adequate sources of liquidity outside securities sales. Equity Investments At March 31, 2025 and December 31, 2024, the Company held equity investments of $87.4 million and $84.1 million, respectively. The equity investments are primarily comprised of select financial services institutions’ preferred stocks, investments in other financial institutions and funds. The realized and unrealized gains or losses on equity securities for the three months ended March 31, 2025 and 2024 are shown in the table below (in thousands): Three Months Ended March 31, 2025 2024 Net gain on equity investments $ 205 $ 1,923 Less: Net losses recognized on equity investments sold — — Unrealized gains recognized on equity investments still held $ 205 $ 1,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5</t>
        </is>
      </c>
    </row>
    <row r="3">
      <c r="A3" s="3" t="inlineStr">
        <is>
          <t>Receivables [Abstract]</t>
        </is>
      </c>
      <c r="B3" s="4" t="inlineStr">
        <is>
          <t xml:space="preserve"> </t>
        </is>
      </c>
    </row>
    <row r="4">
      <c r="A4" s="4" t="inlineStr">
        <is>
          <t>Loans Receivable, Net</t>
        </is>
      </c>
      <c r="B4" s="4" t="inlineStr">
        <is>
          <t xml:space="preserve">Loans Receivable, Net Loans receivable, net at March 31, 2025 and December 31, 2024 consisted of the following (in thousands): March 31, December 31, 2025 2024 Commercial: Commercial real estate – investor $ 5,200,137 $ 5,287,683 Commercial and industrial: Commercial and industrial – real estate 896,647 902,219 Commercial and industrial – non-real estate 748,575 647,945 Total commercial and industrial 1,645,222 1,550,164 Total commercial 6,845,359 6,837,847 Consumer: Residential real estate 3,053,318 3,049,763 Home equity loans and lines and other consumer (“other consumer”) 226,633 230,462 Total consumer 3,279,951 3,280,225 Total loans receivable 10,125,310 10,118,072 Deferred origination costs, net of fees 11,560 10,964 Allowance for loan credit losses (78,798) (73,607) Total loans receivable, net $ 10,058,072 $ 10,055,429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collection or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5 2024 2023 2022 2021 2020 and prior Revolving lines of credit Total March 31, 2025 Commercial real estate - investor Pass $ 16,454 $ 72,598 $ 139,400 $ 1,137,844 $ 1,288,202 $ 1,742,756 $ 688,979 $ 5,086,233 Special Mention — — — — — 13,570 7,906 21,476 Substandard 15 110 — 24,945 408 52,745 14,205 92,428 Total commercial real estate - investor 16,469 72,708 139,400 1,162,789 1,288,610 1,809,071 711,090 5,200,137 Commercial and industrial: Commercial and industrial - real estate Pass 27,406 78,471 59,858 138,914 83,526 462,769 36,409 887,353 Special Mention — — — — — 659 — 659 Substandard — — — — — 8,501 134 8,635 Total commercial and industrial - real estate 27,406 78,471 59,858 138,914 83,526 471,929 36,543 896,647 Commercial and industrial - non-real estate Pass 41,811 174,013 32,316 33,912 10,540 104,992 331,149 728,733 Special Mention — — — — — 214 — 214 Substandard — — 4,218 960 731 1,963 11,756 19,628 Total commercial and industrial - non-real estate 41,811 174,013 36,534 34,872 11,271 107,169 342,905 748,575 Total commercial and industrial 69,217 252,484 96,392 173,786 94,797 579,098 379,448 1,645,222 Residential real estate (1) Pass 62,619 278,446 262,441 540,969 784,768 1,120,139 — 3,049,382 Special Mention — — — 123 — 1,012 — 1,135 Substandard — — 62 270 804 1,665 — 2,801 Total residential real estate 62,619 278,446 262,503 541,362 785,572 1,122,816 — 3,053,318 Other consumer (1) Pass 6,475 26,327 26,317 16,314 15,865 111,803 21,243 224,344 Special Mention — — — 33 — 294 — 327 Substandard — — 194 162 110 1,496 — 1,962 Total other consumer 6,475 26,327 26,511 16,509 15,975 113,593 21,243 226,633 Total loans $ 154,780 $ 629,965 $ 524,806 $ 1,894,446 $ 2,184,954 $ 3,624,578 $ 1,111,781 $ 10,125,310 (1) For residential real estate and other consumer loans, the Company evaluates credit quality based on the aging status of the loan and by payment activity. 2024 2023 2022 2021 2020 2019 and prior Revolving lines of credit Total December 31, 2024 Commercial real estate - investor Pass $ 75,225 $ 140,863 $ 1,142,790 $ 1,290,047 $ 510,906 $ 1,264,536 $ 750,607 $ 5,174,974 Special Mention 15 — 21,285 — — 18,225 4,477 44,002 Substandard 95 8 3,784 — 6,111 44,636 14,073 68,707 Total commercial real estate - investor 75,335 140,871 1,167,859 1,290,047 517,017 1,327,397 769,157 5,287,683 Commercial and industrial: Commercial and industrial - real estate Pass 82,104 62,799 140,578 90,720 40,746 442,685 31,776 891,408 Special Mention — — — — — 2,918 — 2,918 Substandard — — — — 256 7,503 134 7,893 Total commercial and industrial - real estate 82,104 62,799 140,578 90,720 41,002 453,106 31,910 902,219 Commercial and industrial - non-real estate Pass 81,867 30,084 35,469 14,276 3,873 180,695 278,217 624,481 Special Mention — 4,735 — — 235 16 96 5,082 Substandard — 4,326 1,019 749 — 256 12,032 18,382 Total commercial and industrial - non-real estate 81,867 39,145 36,488 15,025 4,108 180,967 290,345 647,945 Total commercial and industrial 163,971 101,944 177,066 105,745 45,110 634,073 322,255 1,550,164 Residential real estate (1) Pass 277,009 270,225 547,093 796,790 366,649 783,204 — 3,040,970 Special Mention — 92 224 449 — 1,476 — 2,241 Substandard 215 415 1,583 445 — 3,894 — 6,552 Total residential real estate 277,224 270,732 548,900 797,684 366,649 788,574 — 3,049,763 Other consumer (1) Pass 27,316 27,596 17,029 16,511 10,694 107,045 21,991 228,182 Special Mention — — — 62 — 219 — 281 Substandard — 97 18 343 — 1,541 — 1,999 Total other consumer 27,316 27,693 17,047 16,916 10,694 108,805 21,991 230,462 Total loans $ 543,846 $ 541,240 $ 1,910,872 $ 2,210,392 $ 939,470 $ 2,858,849 $ 1,113,403 $ 10,118,072 (1) For residential real estate and other consumer loans, the Company evaluates credit quality based on the aging status of the loan and by payment activity. An analysis of the allowance for credit losses on loans for the three months ended March 31, 2025 and 2024 was as follows (in thousands): Commercial and Industrial Commercial Commercial and Industrial - Real Estate Commercial Residential Other Consumer Total For the three months ended March 31, 2025 Allowance for credit losses on loans Balance at beginning of period $ 30,780 $ 3,817 $ 10,471 $ 27,587 $ 952 $ 73,607 Provision (benefit) for credit losses 3,147 282 2,364 (57) 91 5,827 Charge-offs (55) — — (722) (21) (798) Recoveries 75 3 2 2 80 162 Balance at end of period $ 33,947 $ 4,102 $ 12,837 $ 26,810 $ 1,102 $ 78,798 For the three months ended March 31, 2024 Allowance for credit losses on loans Balance at beginning of period $ 27,899 $ 4,354 $ 6,867 $ 27,029 $ 988 $ 67,137 (Benefit) provision for credit losses (865) (107) 769 9 579 385 Charge-offs (46) — — — (395) (441) Recoveries 2 4 5 66 15 92 Balance at end of period $ 26,990 $ 4,251 $ 7,641 $ 27,104 $ 1,187 $ 67,173 The following tables summarize gross charge-offs by vintage (in thousands): 2024 2023 2022 2021 2020 and prior Total For the three months ended March 31, 2025 Commercial real estate – investor $ — $ — $ (31) $ (24) $ — $ (55) Residential real estate (68) (55) (110) (291) (198) (722) Other consumer — — — — (21) (21) Total charge-offs $ (68) $ (55) $ (141) $ (315) $ (219) $ (798) 2021 2019 and prior Total For the three months ended March 31, 2024 Commercial real estate – investor $ (46) $ — $ (46) Other consumer — (395) (395) Total charge-offs $ (46) $ (395) $ (441) A loan is considered collateral dependent when the borrower is experiencing financial difficulty and repayment is expected to be provided substantially through the operation or sale of the collateral and, therefore, is classified as non-accruing. At March 31, 2025 and December 31, 2024, the Company had collateral dependent loans with an amortized cost balance as follows: commercial real estate - investor of $18.4 million and $11.8 million, respectively, commercial and industrial - real estate of $4.6 million and $4.8 million, respectively, and commercial and industrial - non-real estate of $22,000 and $32,000, respectively. In addition, the Company had collateral dependent residential and consumer loans with an amortized cost balance of $4.8 million and $8.6 million at March 31, 2025 and December 31, 2024, respectively. The following table presents the recorded investment in non-accrual loans, by loan portfolio segment as of March 31, 2025 and December 31, 2024 (in thousands): March 31, December 31, 2025 2024 Commercial real estate – investor $ 23,595 $ 17,000 Commercial and industrial: Commercial and industrial - real estate 4,690 4,787 Commercial and industrial - non-real estate 22 32 Total commercial and industrial 4,712 4,819 Residential real estate (1) 5,709 10,644 Other consumer (1) 2,954 3,064 Total non-performing loans $ 36,970 $ 35,527 (1) The quarter ended March 31, 2025 included the sale of non-performing residential and consumer loans of $5.1 million. At March 31, 2025 and December 31, 2024, non-accrual loans were included in the allowance for credit loss calculation and the Company did not recognize or accrue interest income on these loans. At March 31, 2025 and December 31, 2024, there were no loans that were past due 90 days or greater and still accruing interest. The following table presents the aging of the recorded investment in past due loans as of March 31, 2025 and December 31, 2024 by loan portfolio segment (in thousands): 30-59 60-89 90 Days or Greater Total Loans Not Total March 31, 2025 Commercial real estate – investor $ 9,175 $ 13,196 $ 11,019 $ 33,390 $ 5,166,747 $ 5,200,137 Commercial and industrial: Commercial and industrial - real estate 1,695 622 598 2,915 893,732 896,647 Commercial and industrial - non-real estate 515 15 — 530 748,045 748,575 Total commercial and industrial 2,210 637 598 3,445 1,641,777 1,645,222 Residential real estate 19,580 569 2,802 22,951 3,030,367 3,053,318 Other consumer 655 224 1,962 2,841 223,792 226,633 Total loans $ 31,620 $ 14,626 $ 16,381 $ 62,627 $ 10,062,683 $ 10,125,310 December 31, 2024 Commercial real estate – investor $ 4,624 $ 8,880 $ 10,877 $ 24,381 $ 5,263,302 $ 5,287,683 Commercial and industrial: Commercial and industrial - real estate 941 — 1,392 2,333 899,886 902,219 Commercial and industrial - non-real estate 3 — 16 19 647,926 647,945 Total commercial and industrial 944 — 1,408 2,352 1,547,812 1,550,164 Residential real estate 18,518 2,242 6,551 27,311 3,022,452 3,049,763 Other consumer 1,060 282 1,999 3,341 227,121 230,462 Total loans $ 25,146 $ 11,404 $ 20,835 $ 57,385 $ 10,060,687 $ 10,118,072 Loan Modifications to Borrowers Experiencing Financial Difficulty In accordance with Accounting Standards Update (“ASU”) 2022-02, the Company has modified and may modify in the future certain loans to borrowers experiencing financial difficulty. These modifications may include a reduction in interest rate, an extension in term, principal forgiveness and/or other than insignificant payment delay.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is subsequently adjusted by an amount equal to the total loss rate as applied to the reduced amortized cost basis. As of March 31, 2025 and December 31, 2024, loans with modifications to borrowers experiencing financial difficulty totaled $35.9 million and $30.9 million, respectively. There were no outstanding commitments to lend additional funds to such borrowers with loan modifications as of March 31, 2025 or December 31, 2024. The following table presents loans modifications made to borrowers experiencing financial difficulty during the three months ended March 31, 2025 and 2024 (in thousands): Term Extension Combination of Term Extension and Interest Rate Reduction Other Than Insignificant Payment Delay Total % of Total by Loan Portfolio Segment For the three months ended March 31, 2025 Commercial real estate – investor $ 5,160 $ — $ — $ 5,160 0.10 % $ 5,160 $ — $ — $ 5,160 0.05 % For the three months ended March 31, 2024 Commercial and industrial - real estate $ — $ — $ 2,994 $ 2,994 0.33 % Residential real estate 129 — — 129 — Other consumer — 148 — 148 0.06 $ 129 $ 148 $ 2,994 $ 3,271 — % The modifications during the periods presented had an insignificant financial effect on the Company. The Company closely monitors the performance of the loans that are modified to borrowers experiencing financial difficulty to understand the effectiveness of its modification efforts. The following table provides the performance of loans modified to borrowers experiencing financial difficulty during the twelve months ended March 31, 2025 and 2024 (in thousands): Current 90 Days or Greater past due Total March 31, 2025 Commercial real estate – investor $ 24,275 $ — $ 24,275 $ 24,275 $ — $ 24,275 March 31, 2024 Commercial real estate – investor $ 7,758 $ — $ 7,758 Commercial and industrial - real estate 2,994 — 2,994 Residential real estate 258 153 (1) 411 Other consumer 419 — 419 $ 11,429 $ 153 $ 11,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5</t>
        </is>
      </c>
    </row>
    <row r="3">
      <c r="A3" s="3" t="inlineStr">
        <is>
          <t>Banking and Thrift, Other Disclosure [Abstract]</t>
        </is>
      </c>
      <c r="B3" s="4" t="inlineStr">
        <is>
          <t xml:space="preserve"> </t>
        </is>
      </c>
    </row>
    <row r="4">
      <c r="A4" s="4" t="inlineStr">
        <is>
          <t>Deposits</t>
        </is>
      </c>
      <c r="B4" s="4" t="inlineStr">
        <is>
          <t>Deposits The major types of deposits at March 31, 2025 and December 31, 2024 were as follows (in thousands): Type of Account March 31, December 31, 2025 2024 Non-interest-bearing $ 1,660,738 $ 1,617,182 Interest-bearing checking 4,006,653 4,000,553 Money market deposit 1,337,570 1,301,197 Savings 1,052,504 1,066,438 Time deposits 2,119,558 2,080,972 Total deposits $ 10,177,023 $ 10,066,342 Included in time deposits at March 31, 2025 and December 31, 2024 was $408.1 million and $457.2 million, respectively, of deposits of $250,000 or more. Time deposits also include brokered deposits of $370.5 million and $74.7 million at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Borrowed Funds Borrowed funds at March 31, 2025 and December 31, 2024 were as follows (in thousands): March 31, December 31, 2025 2024 FHLB advances $ 891,021 $ 1,072,611 Securities sold under agreements to repurchase with customers 65,132 60,567 Other borrowings 197,808 197,546 Total borrowed funds $ 1,153,961 $ 1,330,724 At March 31, 2025, there were $731.5 million of term advances and $159.5 million of overnight borrowings from the FHLB, as compared to $1.07 billion and none at December 31, 2024, respectively. Pledged assets The following table presents the assets pledged to secure borrowings, borrowing capacity, repurchase agreements, letters of credit, and for other purposes required by law at carrying value (in thousands): Loans Debt securities Total March 31, 2025 FHLB and FRB $ 7,230,312 $ 947,859 $ 8,178,171 Repurchase agreements — 67,305 67,305 Total pledged assets $ 7,230,312 $ 1,015,164 $ 8,245,476 December 31, 2024 FHLB and FRB $ 7,427,247 $ 984,515 $ 8,411,762 Repurchase agreements — 85,529 85,529 Total pledged assets $ 7,427,247 $ 1,070,044 $ 8,497,291 The securities that collateralize the repurchase agreements are delivered to the lender, with whom each transaction is executed, to a third-party custodian, or held at the Company. The lender agrees to resell to the Company substantially the same securities at the maturity of the repurcha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of U.S. Treasuries are determined using quoted prices in active markets (Level 1). The majority of the other debt securities are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with readily determinable fair value are reported at fair value. Fair value for these investments is primarily determined using a quoted price in an active market or exchange (Level 1) or using inputs other than quoted prices that are based on market observable information (Level 2). Equity investments without readily determinable fair values are carried at cost less impairment, if any, plus or minus adjustments resulting from observable price changes in orderly transactions for the identical or similar investment of the same issuer (measurement alternative). Certain equity investments without readily determinable fair values are measured at net asset value (“NAV”) per share as a practical expedient, which are excluded from the fair value hierarchy levels in the table below. Interest Rate Derivatives The Company’s interest rate swaps and cap contracts are reported at fair value utilizing discounted cash flow models provided by an independent, third-party and observable market data (Level 2). When entering into an interest rate swap or cap contract, the Company is exposed to fair value changes due to interest rate movements, and also the potential nonperformance of the contract counterparty. Other Real Estate Owned and Loans Individually Measured for Impairment Other real estate owned and loans measured for impairment based on the fair value of the underlying collateral are recorded at estimated fair value, less estimated selling costs. Fair value is generally based on independent appraisals (Level 3), which may be adjusted by management for qualitative factors, such as economic factors and estimated liquidation expenses. The following table summarizes financial assets and financial liabilities measured at fair value as of March 31, 2025 and December 31, 2024, segregated by the level of the valuation inputs within the fair value hierarchy utilized to measure fair value (in thousands): Fair Value Measurements at Reporting Date Using: Total Fair Level 1 Level 2 Level 3 March 31, 2025 Items measured on a recurring basis: Debt securities available-for-sale $ 746,168 $ 48,708 $ 697,460 $ — Equity investments 41,542 — 41,542 — Interest rate derivative asset 72,757 — 72,757 — Interest rate derivative liability (72,821) — (72,821) — Items measured on a non-recurring basis: Equity investments (1) (2) 45,823 — — 40,163 Other real estate owned 1,917 — — 1,917 Loans measured for impairment based on the fair value of the underlying collateral (3) 27,864 — — 27,864 December 31, 2024 Items measured on a recurring basis: Debt securities available-for-sale $ 827,500 $ 49,466 $ 778,034 $ — Equity investments 40,447 — 40,447 — Interest rate derivative asset 91,352 — 91,352 — Interest rate derivative liability (91,483) — (91,483) — Items measured on a non-recurring basis: Equity investments (1) (2) 43,657 — — 39,676 Other real estate owned 1,811 — — 1,811 Loans measured for impairment based on the fair value of the underlying collateral (3) 25,148 — — 25,148 (1) As of March 31, 2025 and December 31, 2024, equity investments included $40.2 million and $39.7 million, respectively, of equity investments measured under the measurement alternative. There were no unrealized gains or losses for the three months ended March 31, 2025 and the year ended December 31, 2024. (2) As of March 31, 2025 and December 31, 2024, equity investments included $5.7 million and $4.0 million, respectively, of certain equity investment funds measured at NAV per share (or its equivalent) as a practical expedient to fair value and these equity investments have not been classified in the fair value hierarchy levels. (3) The Company recognizes transfers between levels of the valuation hierarchy at the end of the applicable reporting periods. There were no assets in Level 3 that were recognized at fair value on a recurring basis or transfers into or out of Level 3 for the three months ended March 31, 2025 and 2024.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inputs. Most of the Company’s debt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Restricted Equity Investments The fair value of these investments, which are primarily Federal Home Loan Bank of New York and Federal Reserve Bank stock, is its carrying value since this is the amount for which it could be redeemed. There is no active market for this stock and the Company is required to maintain a minimum investment as stipulated by the respective entit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hich is based on an exit price notion, was estimated by discounting the future cash flows, net of estimated prepayments, at market discount rates that reflect the credit and interest rate risk inherent in the loan. Loans held for sale are carried at the lower of unpaid principal balance, net, or estimated fair value on an aggregate basis. Estimated fair value is generally determined based on bid quotations from secondary markets.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FHLB Advances and Other Borrowings Fair value estimates are based on discounting contractual cash flows using rates which approximate the rates offered for borrowings of similar remaining maturities. Securities Sold Under Agreements to Repurchase with Customers Fair value approximates the carrying amount as these borrowings are payable on demand and the interest rate adjusts monthly. The book value and estimated fair value of the Company’s significant financial instruments not recorded at fair value as of March 31, 2025 and December 31, 2024 are presented in the following tables (in thousands): Fair Value Measurements at Reporting Date Using: Book Level 1 Level 2 Level 3 March 31, 2025 Financial Assets: Cash and due from banks $ 163,721 $ 163,721 $ — $ — Debt securities held-to-maturity 1,005,476 — 926,074 — Restricted equity investments 102,172 — — 102,172 Loans receivable, net and loans held-for-sale 10,067,770 — — 9,576,919 Financial Liabilities: Deposits other than time deposits (1) 8,057,465 — 8,057,465 — Time deposits 2,119,558 — 2,116,682 — FHLB advances and other borrowings 1,088,829 — 1,104,088 — Securities sold under agreements to repurchase with customers 65,132 65,132 — — December 31, 2024 Financial Assets: Cash and due from banks $ 123,615 $ 123,615 $ — $ — Debt securities held-to-maturity 1,045,875 — 952,917 — Restricted equity investments 108,634 — — 108,634 Loans receivable, net and loans held-for-sale 10,076,640 — — 9,551,156 Financial Liabilities: Deposits other than time deposits (1) 7,985,370 — 7,985,370 — Time deposits 2,080,972 — 2,074,698 — FHLB advances and other borrowings 1,270,157 — 1,264,260 — Securities sold under agreements to repurchase with customers 60,567 60,567 — — (1) The estimated fair value of non-maturity deposits does not consider any inherent value and represents the amount payable on demand. However, non-maturity deposits do contain significant inherent value to the Company, particularly when overnight funding costs are greater than the deposit cost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nters into derivative financial instruments which involve, to varying degrees, interest rate and credit risk. The Company manages these risks as part of its asset and liability management process and through credit policies and procedures, seeking to minimize counterparty credit risk by establishing credit limits and collateral agreements. The Company utilizes derivative financial instruments to accommodate the business needs of its customers as well as to economically hedge the exposure that this creates for the Company. Additionally, the Company enters into certain derivative financial instruments to enhance its ability to manage interest rate risk that exists as part of its ongoing business operations. The Company does not use derivative financial instruments for trading purposes. Customer Derivatives – Interest Rate Swaps and Cap Contracts Derivatives Not Designated as Hedging Instrument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Company also enters into interest rate cap contracts that enable commercial loan customers to lock in a cap on a variable-rate commercial loan agreement. This feature prevents the loan from repricing to a level that exceeds the cap contract’s specified interest rate, which serves to hedge the risk from rising interest rates. The Company then enters into an offsetting interest rate cap contract with a third party in order to economically hedge its exposure through the customer agreement. These interest rate swaps and cap contracts with both the customers and third parties are not designated as hedges under ASC Topic 815, Derivatives and Hedging, therefore changes in fair value are reported in earnings. As the interest rate swaps and cap contract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Topic 820, Fair Value Measurements. The Company recognized losses of $16,000 and gains of $13,000 in commercial loan swap income resulting from the fair value adjustments for the three months ended March 31, 2025 and 2024, respectively. Derivatives Designated as Hedging Instruments During 2022, the Company entered into a three-year interest rate swap intended to add stability to its net interest income and to manage its exposure to future interest rate movements associated with a pool of floating-rate commercial loans. The swap requires the Company to pay variable-rate amounts indexed to one-month term Secured Overnight Financing Rate (“SOFR”) to the counterparty in exchange for the receipt of fixed-rate amounts at 4.0% from the counterparty. The swap was designated and qualified as a cash flow hedge under ASC Topic 815, Derivatives and Hedging. The changes in the fair value of cash flow hedges are initially reported in other comprehensive income. Amounts are subsequently reclassified from accumulated other comprehensive income to earnings when the hedged transactions occur, specifically within the same line item as the hedged item (interest income). Therefore, a portion of the balance reported in accumulated other comprehensive income related to derivatives will be reclassified to interest income as interest payments are made or received on the Company’s interest rate swaps. The table below presents the effect on the Company’s accumulated other comprehensive income/loss (“AOCI” or “AOCL”) attributable to the cash flow hedge derivative, net of tax, and the related gains/losses reclassified from AOCI into income (in thousands): Three Months Ended March 31, 2025 2024 AOCL balance at beginning of period, net of tax $ (87) $ (36) Unrealized losses recognized in OCI — (949) Losses reclassified from AOCI into interest income 64 259 AOCL balance at end of period, net of tax $ (23) $ (726) During the twelve months ending March 31, 2026, the Company estimates that an additional $30,000 will be reclassified as a reduction to interest income. The table below presents the notional amount and fair value of derivatives designated and not designated as hedging instruments, as well as their location on the Consolidated Statements of Financial Condition (in thousands): Notional Fair Value Other assets Other liabilities As of March 31, 2025 Derivatives Not Designated as Hedging Instruments Interest rate swaps and cap contracts $ 1,506,505 $ 72,757 $ 72,791 Derivatives Designated as Cash Flow Hedge Interest rate swap contract 100,000 — 30 Total Derivatives $ 1,606,505 $ 72,757 $ 72,821 As of December 31, 2024 Derivatives Not Designated as Hedging Instruments Interest rate swaps and cap contracts $ 1,468,022 $ 91,352 $ 91,368 Derivatives Designated as Cash Flow Hedge Interest rate swap contract 100,000 — 115 Total Derivatives $ 1,568,022 $ 91,352 $ 91,483 Credit Risk-Related Contingent Features The Company is exposed to credit risk in the event of nonperformance by the interest rate derivative counterparty. The Company minimizes this risk by being a party to International Swaps and Derivatives Association agreements with third-party broker-dealers that require a minimum dollar transfer amount upon a margin call. This requirement is dependent on certain specified credit measures. There was no collateral posted by the Company with third parties at both March 31, 2025 and December 31, 2024. The amount of collateral received from third parties was $69.8 million and $93.3 million at March 31, 2025 and December 31, 2024, respectively. The amount of collateral posted with third parties and received from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72.8 million and $91.5 million at March 31, 2025 and December 31, 2024, respectively. The interest rate derivatives which the Company executes with the commercial borrowers are collateralized by the borrowers’ commercial real estate financ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ight of Use (“ROU”) assets and lease liabilities on the Consolidated Statements of Financial Condition (in thousands): March 31, December 31, 2025 2024 Lease ROU Assets Classification Operating lease ROU assets Other assets $ 16,067 $ 15,452 Finance lease ROU asset Premises and equipment, net 1,013 1,071 Total lease ROU assets $ 17,080 $ 16,523 Lease Liabilities Operating lease liabilities (1) Other liabilities $ 17,646 $ 17,114 Finance lease liability Other borrowings 1,353 1,421 Total lease liabilities $ 18,999 $ 18,535 (1) Operating lease liabilities excludes liabilities for future rent and estimated lease termination payments related to closed branches of $3.7 million and $4.4 million at March 31, 2025 and December 31, 2024,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not readily determinable, the Company generall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March 31, December 31, 2025 2024 Weighted-Average Remaining Lease Term Operating leases 5.80 years 5.84 years Finance lease 4.35 years 4.59 years Weighted-Average Discount Rate Operating leases 3.26 % 3.08 % Finance lease 5.63 5.63 The following table represents lease expenses and other lease information (in thousands): Three Months Ended March 31, 2025 2024 Lease Expense Operating lease expense $ 1,203 $ 1,159 Finance lease expense: Amortization of ROU assets 58 58 Interest on lease liabilities (1) 19 23 Total $ 1,280 $ 1,240 Other Information Cash paid for amounts included in the measurement of lease liabilities: Operating cash flows from operating leases $ 1,289 $ 1,101 Operating cash flows from finance leases 19 23 Financing cash flows from finance leases 68 65 (1) Included in borrowed funds interest expense on the Consolidated Statements of Income. All other costs are included in occupancy expense on the Consolidated Statements of Income. Future minimum payments for the finance lease and operating leases with initial or remaining terms were as follows (in thousands): Finance Lease Operating Leases For the Year Ending December 31, 2025 $ 263 $ 3,875 2026 350 4,528 2027 350 3,058 2028 350 1,891 2029 209 1,787 Thereafter — 4,448 Total 1,522 19,587 Less: Imputed interest (169) (1,941) Total lease liabilities $ 1,353 $ 17,646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ight of Use (“ROU”) assets and lease liabilities on the Consolidated Statements of Financial Condition (in thousands): March 31, December 31, 2025 2024 Lease ROU Assets Classification Operating lease ROU assets Other assets $ 16,067 $ 15,452 Finance lease ROU asset Premises and equipment, net 1,013 1,071 Total lease ROU assets $ 17,080 $ 16,523 Lease Liabilities Operating lease liabilities (1) Other liabilities $ 17,646 $ 17,114 Finance lease liability Other borrowings 1,353 1,421 Total lease liabilities $ 18,999 $ 18,535 (1) Operating lease liabilities excludes liabilities for future rent and estimated lease termination payments related to closed branches of $3.7 million and $4.4 million at March 31, 2025 and December 31, 2024,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not readily determinable, the Company generall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March 31, December 31, 2025 2024 Weighted-Average Remaining Lease Term Operating leases 5.80 years 5.84 years Finance lease 4.35 years 4.59 years Weighted-Average Discount Rate Operating leases 3.26 % 3.08 % Finance lease 5.63 5.63 The following table represents lease expenses and other lease information (in thousands): Three Months Ended March 31, 2025 2024 Lease Expense Operating lease expense $ 1,203 $ 1,159 Finance lease expense: Amortization of ROU assets 58 58 Interest on lease liabilities (1) 19 23 Total $ 1,280 $ 1,240 Other Information Cash paid for amounts included in the measurement of lease liabilities: Operating cash flows from operating leases $ 1,289 $ 1,101 Operating cash flows from finance leases 19 23 Financing cash flows from finance leases 68 65 (1) Included in borrowed funds interest expense on the Consolidated Statements of Income. All other costs are included in occupancy expense on the Consolidated Statements of Income. Future minimum payments for the finance lease and operating leases with initial or remaining terms were as follows (in thousands): Finance Lease Operating Leases For the Year Ending December 31, 2025 $ 263 $ 3,875 2026 350 4,528 2027 350 3,058 2028 350 1,891 2029 209 1,787 Thereafter — 4,448 Total 1,522 19,587 Less: Imputed interest (169) (1,941) Total lease liabilities $ 1,353 $ 17,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accounts for Trident as a variable interest entity (“VIE”) under ASC 810, Consolidation, for which the Company is considered the primary beneficiary (i.e. the party that has a controlling financial interest). In accordance with ASC 810, Consolidation, the Company has consolidated Trident’s assets and liabilities. The summarized financial information for the Company’s consolidated VIE at March 31, 2025 and December 31, 2024 consisted of the following (in thousands): March 31, 2025 December 31, 2024 Cash and cash equivalents $ 20,257 $ 21,642 Other assets 413 457 Total assets 20,670 22,099 Other liabilities 18,683 19,333 Net assets $ 1,987 $ 2,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63721</v>
      </c>
      <c r="C3" s="6" t="n">
        <v>123615</v>
      </c>
    </row>
    <row r="4">
      <c r="A4" s="4" t="inlineStr">
        <is>
          <t>Debt securities available-for-sale, at estimated fair value</t>
        </is>
      </c>
      <c r="B4" s="5" t="n">
        <v>746168</v>
      </c>
      <c r="C4" s="5" t="n">
        <v>827500</v>
      </c>
    </row>
    <row r="5">
      <c r="A5" s="4" t="inlineStr">
        <is>
          <t>Debt securities held-to-maturity, net of allowance for securities credit losses of $898 at March 31, 2025 and $967 at December 31, 2024 (estimated fair value of $926,075 at March 31, 2025 and $952,917 at December 31, 2024)</t>
        </is>
      </c>
      <c r="B5" s="5" t="n">
        <v>1005476</v>
      </c>
      <c r="C5" s="5" t="n">
        <v>1045875</v>
      </c>
    </row>
    <row r="6">
      <c r="A6" s="4" t="inlineStr">
        <is>
          <t>Equity investments</t>
        </is>
      </c>
      <c r="B6" s="5" t="n">
        <v>87365</v>
      </c>
      <c r="C6" s="5" t="n">
        <v>84104</v>
      </c>
    </row>
    <row r="7">
      <c r="A7" s="4" t="inlineStr">
        <is>
          <t>Restricted equity investments, at cost</t>
        </is>
      </c>
      <c r="B7" s="5" t="n">
        <v>102172</v>
      </c>
      <c r="C7" s="5" t="n">
        <v>108634</v>
      </c>
    </row>
    <row r="8">
      <c r="A8" s="4" t="inlineStr">
        <is>
          <t>Loans receivable, net of allowance for loan credit losses of $78,798 at March 31, 2025 and $73,607 at December 31, 2024</t>
        </is>
      </c>
      <c r="B8" s="5" t="n">
        <v>10058072</v>
      </c>
      <c r="C8" s="5" t="n">
        <v>10055429</v>
      </c>
    </row>
    <row r="9">
      <c r="A9" s="4" t="inlineStr">
        <is>
          <t>Loans held-for-sale</t>
        </is>
      </c>
      <c r="B9" s="5" t="n">
        <v>9698</v>
      </c>
      <c r="C9" s="5" t="n">
        <v>21211</v>
      </c>
    </row>
    <row r="10">
      <c r="A10" s="4" t="inlineStr">
        <is>
          <t>Interest and dividends receivable</t>
        </is>
      </c>
      <c r="B10" s="5" t="n">
        <v>44843</v>
      </c>
      <c r="C10" s="5" t="n">
        <v>45914</v>
      </c>
    </row>
    <row r="11">
      <c r="A11" s="4" t="inlineStr">
        <is>
          <t>Other real estate owned</t>
        </is>
      </c>
      <c r="B11" s="5" t="n">
        <v>1917</v>
      </c>
      <c r="C11" s="5" t="n">
        <v>1811</v>
      </c>
    </row>
    <row r="12">
      <c r="A12" s="4" t="inlineStr">
        <is>
          <t>Premises and equipment, net</t>
        </is>
      </c>
      <c r="B12" s="5" t="n">
        <v>114588</v>
      </c>
      <c r="C12" s="5" t="n">
        <v>115256</v>
      </c>
    </row>
    <row r="13">
      <c r="A13" s="4" t="inlineStr">
        <is>
          <t>Bank owned life insurance</t>
        </is>
      </c>
      <c r="B13" s="5" t="n">
        <v>269398</v>
      </c>
      <c r="C13" s="5" t="n">
        <v>270208</v>
      </c>
    </row>
    <row r="14">
      <c r="A14" s="4" t="inlineStr">
        <is>
          <t>Goodwill</t>
        </is>
      </c>
      <c r="B14" s="5" t="n">
        <v>523308</v>
      </c>
      <c r="C14" s="5" t="n">
        <v>523308</v>
      </c>
    </row>
    <row r="15">
      <c r="A15" s="4" t="inlineStr">
        <is>
          <t>Intangibles</t>
        </is>
      </c>
      <c r="B15" s="5" t="n">
        <v>11740</v>
      </c>
      <c r="C15" s="5" t="n">
        <v>12680</v>
      </c>
    </row>
    <row r="16">
      <c r="A16" s="4" t="inlineStr">
        <is>
          <t>Other assets</t>
        </is>
      </c>
      <c r="B16" s="5" t="n">
        <v>170812</v>
      </c>
      <c r="C16" s="5" t="n">
        <v>185702</v>
      </c>
    </row>
    <row r="17">
      <c r="A17" s="4" t="inlineStr">
        <is>
          <t>Total assets</t>
        </is>
      </c>
      <c r="B17" s="5" t="n">
        <v>13309278</v>
      </c>
      <c r="C17" s="5" t="n">
        <v>13421247</v>
      </c>
    </row>
    <row r="18">
      <c r="A18" s="3" t="inlineStr">
        <is>
          <t>Liabilities and Stockholders’ Equity</t>
        </is>
      </c>
      <c r="B18" s="4" t="inlineStr">
        <is>
          <t xml:space="preserve"> </t>
        </is>
      </c>
      <c r="C18" s="4" t="inlineStr">
        <is>
          <t xml:space="preserve"> </t>
        </is>
      </c>
    </row>
    <row r="19">
      <c r="A19" s="4" t="inlineStr">
        <is>
          <t>Deposits</t>
        </is>
      </c>
      <c r="B19" s="5" t="n">
        <v>10177023</v>
      </c>
      <c r="C19" s="5" t="n">
        <v>10066342</v>
      </c>
    </row>
    <row r="20">
      <c r="A20" s="4" t="inlineStr">
        <is>
          <t>Federal Home Loan Bank (“FHLB”) advances</t>
        </is>
      </c>
      <c r="B20" s="5" t="n">
        <v>891021</v>
      </c>
      <c r="C20" s="5" t="n">
        <v>1072611</v>
      </c>
    </row>
    <row r="21">
      <c r="A21" s="4" t="inlineStr">
        <is>
          <t>Securities sold under agreements to repurchase with customers</t>
        </is>
      </c>
      <c r="B21" s="5" t="n">
        <v>65132</v>
      </c>
      <c r="C21" s="5" t="n">
        <v>60567</v>
      </c>
    </row>
    <row r="22">
      <c r="A22" s="4" t="inlineStr">
        <is>
          <t>Other borrowings</t>
        </is>
      </c>
      <c r="B22" s="5" t="n">
        <v>197808</v>
      </c>
      <c r="C22" s="5" t="n">
        <v>197546</v>
      </c>
    </row>
    <row r="23">
      <c r="A23" s="4" t="inlineStr">
        <is>
          <t>Advances by borrowers for taxes and insurance</t>
        </is>
      </c>
      <c r="B23" s="5" t="n">
        <v>28789</v>
      </c>
      <c r="C23" s="5" t="n">
        <v>23031</v>
      </c>
    </row>
    <row r="24">
      <c r="A24" s="4" t="inlineStr">
        <is>
          <t>Other liabilities</t>
        </is>
      </c>
      <c r="B24" s="5" t="n">
        <v>240388</v>
      </c>
      <c r="C24" s="5" t="n">
        <v>298393</v>
      </c>
    </row>
    <row r="25">
      <c r="A25" s="4" t="inlineStr">
        <is>
          <t>Total liabilities</t>
        </is>
      </c>
      <c r="B25" s="5" t="n">
        <v>11600161</v>
      </c>
      <c r="C25" s="5" t="n">
        <v>11718490</v>
      </c>
    </row>
    <row r="26">
      <c r="A26" s="3" t="inlineStr">
        <is>
          <t>Stockholders’ equity:</t>
        </is>
      </c>
      <c r="B26" s="4" t="inlineStr">
        <is>
          <t xml:space="preserve"> </t>
        </is>
      </c>
      <c r="C26" s="4" t="inlineStr">
        <is>
          <t xml:space="preserve"> </t>
        </is>
      </c>
    </row>
    <row r="27">
      <c r="A27" s="4" t="inlineStr">
        <is>
          <t>Preferred stock, $0.01 par value, $1,000 liquidation preference, 5,000,000 shares authorized, and 57,370 shares issued at both March 31, 2025 and December 31, 2024</t>
        </is>
      </c>
      <c r="B27" s="5" t="n">
        <v>1</v>
      </c>
      <c r="C27" s="5" t="n">
        <v>1</v>
      </c>
    </row>
    <row r="28">
      <c r="A28" s="4" t="inlineStr">
        <is>
          <t>Common stock, $0.01 par value, 150,000,000 shares authorized, 62,900,241 and 62,182,767 shares issued at March 31, 2025 and December 31, 2024, respectively; and 58,383,525 and 58,554,871 shares outstanding at March 31, 2025 and December 31, 2024, respectively</t>
        </is>
      </c>
      <c r="B28" s="5" t="n">
        <v>625</v>
      </c>
      <c r="C28" s="5" t="n">
        <v>613</v>
      </c>
    </row>
    <row r="29">
      <c r="A29" s="4" t="inlineStr">
        <is>
          <t>Additional paid-in capital</t>
        </is>
      </c>
      <c r="B29" s="5" t="n">
        <v>1170179</v>
      </c>
      <c r="C29" s="5" t="n">
        <v>1168321</v>
      </c>
    </row>
    <row r="30">
      <c r="A30" s="4" t="inlineStr">
        <is>
          <t>Retained earnings</t>
        </is>
      </c>
      <c r="B30" s="5" t="n">
        <v>650546</v>
      </c>
      <c r="C30" s="5" t="n">
        <v>641727</v>
      </c>
    </row>
    <row r="31">
      <c r="A31" s="4" t="inlineStr">
        <is>
          <t>Accumulated other comprehensive loss</t>
        </is>
      </c>
      <c r="B31" s="5" t="n">
        <v>-13252</v>
      </c>
      <c r="C31" s="5" t="n">
        <v>-15853</v>
      </c>
    </row>
    <row r="32">
      <c r="A32" s="4" t="inlineStr">
        <is>
          <t>Less: Unallocated common stock held by Employee Stock Ownership Plan ("ESOP")</t>
        </is>
      </c>
      <c r="B32" s="5" t="n">
        <v>-2232</v>
      </c>
      <c r="C32" s="5" t="n">
        <v>-2542</v>
      </c>
    </row>
    <row r="33">
      <c r="A33" s="4" t="inlineStr">
        <is>
          <t>Treasury stock, 4,516,716 and 4,118,321 shares at March 31, 2025 and December 31, 2024, respectively</t>
        </is>
      </c>
      <c r="B33" s="5" t="n">
        <v>-97545</v>
      </c>
      <c r="C33" s="5" t="n">
        <v>-90617</v>
      </c>
    </row>
    <row r="34">
      <c r="A34" s="4" t="inlineStr">
        <is>
          <t>OceanFirst Financial Corp. stockholders’ equity</t>
        </is>
      </c>
      <c r="B34" s="5" t="n">
        <v>1708322</v>
      </c>
      <c r="C34" s="5" t="n">
        <v>1701650</v>
      </c>
    </row>
    <row r="35">
      <c r="A35" s="4" t="inlineStr">
        <is>
          <t>Non-controlling interest</t>
        </is>
      </c>
      <c r="B35" s="5" t="n">
        <v>795</v>
      </c>
      <c r="C35" s="5" t="n">
        <v>1107</v>
      </c>
    </row>
    <row r="36">
      <c r="A36" s="4" t="inlineStr">
        <is>
          <t>Total stockholders’ equity</t>
        </is>
      </c>
      <c r="B36" s="5" t="n">
        <v>1709117</v>
      </c>
      <c r="C36" s="5" t="n">
        <v>1702757</v>
      </c>
    </row>
    <row r="37">
      <c r="A37" s="4" t="inlineStr">
        <is>
          <t>Total liabilities and stockholders’ equity</t>
        </is>
      </c>
      <c r="B37" s="6" t="n">
        <v>13309278</v>
      </c>
      <c r="C37" s="6" t="n">
        <v>13421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509</v>
      </c>
      <c r="C4" s="6" t="n">
        <v>2866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Country Property Holdings, Inc., OFB Acquisition LLC; Spring Garden Capital Group, LLC (and its subsidiaries) (“Spring Garden”), and a majority controlling interest in Trident Abstract Title Agency, LLC (“Trident”). All significant intercompany accounts and transactions have been eliminated in consolidation.</t>
        </is>
      </c>
    </row>
    <row r="5">
      <c r="A5" s="4" t="inlineStr">
        <is>
          <t>Segment Reporting</t>
        </is>
      </c>
      <c r="B5" s="4" t="inlineStr">
        <is>
          <t>Segment Reporting The Company’s operations are solely in the financial services industry and provides a range of regional community banking services to retail and commercial customers. The Company operates throughout New Jersey and in the major metropolitan areas between Massachusetts and Virginia. Operating segments are defined as components of an entity for which separate financial information is available and is regularly reviewed by the chief operating decision maker (“CODM”). The CODM makes operating decisions and manages the activities of the business on a consolidated basis. Therefore, management concluded the Company has a single operating segment, and therefore one reportable segment. Further, the CODM allocates resources and assesses performance based on an ongoing review of the Company’s consolidated financial results. Specifically, the CODM reviews net income, reported within the consolidated statements of income, along with information in consolidated statement of financial condition to decide whether to reinvest profits into the Company or other strategic investments. Refer to the Consolidated Statements of Financial Condition and Consolidated Statements of Income for net income and all significant expenses regularly provided to and reviewed by the COD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Shares Outstanding for Basic and Diluted Earnings Per Share</t>
        </is>
      </c>
      <c r="B4" s="4" t="inlineStr">
        <is>
          <t xml:space="preserve">The following reconciles shares outstanding for basic and diluted earnings per share for the three months ended March 31, 2025 and 2024 (in thousands): Three Months Ended 2025 2024 Weighted average shares outstanding 58,541 59,207 Less: Unallocated ESOP shares (123) (189) Unallocated incentive award shares (316) (229) Average basic shares outstanding 58,102 58,789 Add: Effect of dilutive securities: Incentive awards 9 2 Average diluted shares outstanding 58,111 58,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 and Held-to-Maturity</t>
        </is>
      </c>
      <c r="B4" s="4" t="inlineStr">
        <is>
          <t>The amortized cost, estimated fair value, and allowance for securities credit losses of debt securities available-for-sale and held-to-maturity at March 31, 2025 and December 31, 2024 are as follows (in thousands): Amortized Gross Gross Estimated Allowance for Securities Credit Losses At March 31, 2025 Debt securities available-for-sale: U.S. government and agency obligations $ 60,957 $ 7 $ (4,066) $ 56,898 $ — Corporate debt securities 17,058 227 (339) 16,946 — Asset-backed securities 134,266 61 (64) 134,263 — Mortgage-backed securities (“MBS”): Agency residential 441,549 956 (925) 441,580 — Agency commercial 108,849 3 (12,371) 96,481 — Total mortgage-backed securities 550,398 959 (13,296) 538,061 — Total debt securities available-for-sale $ 762,679 $ 1,254 $ (17,765) $ 746,168 $ — Debt securities held-to-maturity: State and municipal debt obligations $ 189,349 $ 189 $ (14,172) $ 175,366 $ (29) Corporate debt securities 60,520 421 (843) 60,098 (675) Mortgage-backed securities: Agency residential 657,881 699 (60,872) 597,708 — Agency commercial 79,514 2 (5,172) 74,344 — Non-agency commercial 19,110 — (551) 18,559 (194) Total mortgage-backed securities 756,505 701 (66,595) 690,611 (194) Total debt securities held-to-maturity $ 1,006,374 $ 1,311 $ (81,610) $ 926,075 $ (898) Total debt securities $ 1,769,053 $ 2,565 $ (99,375) $ 1,672,243 $ (898) At December 31, 2024 Debt securities available-for-sale: U.S. government and agency obligations $ 62,396 $ 11 $ (5,022) $ 57,385 $ — Corporate debt securities 14,042 43 (762) 13,323 — Asset-backed securities 197,116 235 (84) 197,267 — Mortgage-backed securities: Agency residential 465,108 1,256 (801) 465,563 — Agency commercial 108,610 — (14,648) 93,962 — Total mortgage-backed securities 573,718 1,256 (15,449) 559,525 — Total debt securities available-for-sale $ 847,272 $ 1,545 $ (21,317) $ 827,500 $ — Debt securities held-to-maturity: State and municipal debt obligations $ 201,369 $ 199 $ (13,665) $ 187,903 $ (31) Corporate debt securities 65,350 775 (1,416) 64,709 (734) Mortgage-backed securities: Agency residential 680,052 44 (73,110) 606,986 — Agency commercial 79,925 1 (5,878) 74,048 — Non-agency commercial 20,146 — (875) 19,271 (202) Total mortgage-backed securities 780,123 45 (79,863) 700,305 (202) Total debt securities held-to-maturity $ 1,046,842 $ 1,019 $ (94,944) $ 952,917 $ (967) Total debt securities $ 1,894,114 $ 2,564 $ (116,261) $ 1,780,417 $ (967)</t>
        </is>
      </c>
    </row>
    <row r="5">
      <c r="A5" s="4" t="inlineStr">
        <is>
          <t>Schedule of Allowance for Credit Losses for Debt Securities Held-to-Maturity</t>
        </is>
      </c>
      <c r="B5" s="4" t="inlineStr">
        <is>
          <t>The following table presents the activity in the allowance for credit losses for debt securities held-to-maturity for the three months ended March 31, 2025 and 2024 (in thousands): Three Months Ended March 31, 2025 2024 Allowance for securities credit losses Beginning balance $ (967) $ (1,133) Benefit for credit losses 69 75 Total ending allowance balance $ (898) $ (1,058)</t>
        </is>
      </c>
    </row>
    <row r="6">
      <c r="A6" s="4" t="inlineStr">
        <is>
          <t>Schedule of Amortized Cost of Debt Securities Held-to-Maturity, Aggregated by Credit Quality Indicator</t>
        </is>
      </c>
      <c r="B6" s="4" t="inlineStr">
        <is>
          <t xml:space="preserve">Under this approach, the amortized cost of debt securities held-to-maturity at March 31, 2025, aggregated by credit quality indicator, are as follows (in thousands): Investment Grade Non-Investment Grade/Non-rated Total As of March 31, 2025 State and municipal debt obligations $ 188,522 $ 827 $ 189,349 Corporate debt securities 46,665 13,855 60,520 Non-agency commercial MBS 19,110 — 19,110 Total debt securities held-to-maturity $ 254,297 $ 14,682 $ 268,979 </t>
        </is>
      </c>
    </row>
    <row r="7">
      <c r="A7" s="4" t="inlineStr">
        <is>
          <t>Schedule of Amortized Cost and Estimated Fair Value of Debt Securities by Contractual Maturity</t>
        </is>
      </c>
      <c r="B7" s="4" t="inlineStr">
        <is>
          <t xml:space="preserve">The amortized cost and estimated fair value of debt securities at March 31, 2025 by contractual maturity are shown below (in thousands): March 31, 2025 Amortized Estimated Less than one year $ 30,960 $ 30,696 Due after one year through five years 186,445 177,921 Due after five years through ten years 159,028 156,274 Due after ten years 85,717 78,680 $ 462,150 $ 443,571 </t>
        </is>
      </c>
    </row>
    <row r="8">
      <c r="A8" s="4" t="inlineStr">
        <is>
          <t>Schedule of Estimated Fair Value and Unrealized Losses for Debt Securities Available-for-Sale and Held-to-Maturity</t>
        </is>
      </c>
      <c r="B8" s="4" t="inlineStr">
        <is>
          <t>The estimated fair value and unrealized losses for debt securities available-for-sale and held-to-maturity at March 31, 2025 and December 31, 2024, segregated by the duration of the unrealized losses, are as follows (in thousands): Less than 12 months 12 months or longer Total Estimated Unrealized Estimated Unrealized Estimated Unrealized At March 31, 2025 Debt securities available-for-sale: U.S. government and agency obligations $ 2,475 $ (1) $ 50,506 $ (4,065) $ 52,981 $ (4,066) Corporate debt securities — — 4,661 (339) 4,661 (339) Asset-backed securities 64,053 (64) 5,000 — 69,053 (64) MBS: Agency residential 225,682 (925) — — 225,682 (925) Agency commercial — — 95,982 (12,371) 95,982 (12,371) Total MBS 225,682 (925) 95,982 (12,371) 321,664 (13,296) Total debt securities available-for-sale 292,210 (990) 156,149 (16,775) 448,359 (17,765) Debt securities held-to-maturity: State and municipal debt obligations 9,974 (401) 154,209 (13,771) 164,183 (14,172) Corporate debt securities 550 (2) 20,877 (841) 21,427 (843) MBS: Agency residential 43,499 (605) 473,453 (60,267) 516,952 (60,872) Agency commercial 2,029 (7) 71,478 (5,165) 73,507 (5,172) Non-agency commercial — — 18,559 (551) 18,559 (551) Total MBS 45,528 (612) 563,490 (65,983) 609,018 (66,595) Total debt securities held-to-maturity 56,052 (1,015) 738,576 (80,595) 794,628 (81,610) Total debt securities $ 348,262 $ (2,005) $ 894,725 $ (97,370) $ 1,242,987 $ (99,375) At December 31, 2024 Debt securities available-for-sale: U.S. government and agency obligations $ 3,221 $ — $ 49,538 $ (5,022) $ 52,759 $ (5,022) Corporate debt securities 4,793 (55) 6,029 (707) 10,822 (762) Asset-backed securities 31,588 (21) 59,148 (63) 90,736 (84) MBS: Agency residential 202,961 (801) — — 202,961 (801) Agency commercial — — 93,962 (14,648) 93,962 (14,648) Total MBS 202,961 (801) 93,962 (14,648) 296,923 (15,449) Total debt securities available-for-sale 242,563 (877) 208,677 (20,440) 451,240 (21,317) Debt securities held-to-maturity: State and municipal debt obligations 7,098 (176) 169,434 (13,489) 176,532 (13,665) Corporate debt securities 1,247 (219) 25,518 (1,197) 26,765 (1,416) MBS: Agency residential 114,557 (1,647) 479,847 (71,463) 594,404 (73,110) Agency commercial 3,894 (20) 69,912 (5,858) 73,806 (5,878) Non-agency commercial — — 19,271 (875) 19,271 (875) Total MBS 118,451 (1,667) 569,030 (78,196) 687,481 (79,863) Total debt securities held-to-maturity 126,796 (2,062) 763,982 (92,882) 890,778 (94,944) Total debt securities $ 369,359 $ (2,939) $ 972,659 $ (113,322) $ 1,342,018 $ (116,261)</t>
        </is>
      </c>
    </row>
    <row r="9">
      <c r="A9" s="4" t="inlineStr">
        <is>
          <t>Schedule of Realized and Unrealized Gains or Losses on Equity Securities</t>
        </is>
      </c>
      <c r="B9" s="4" t="inlineStr">
        <is>
          <t xml:space="preserve">The realized and unrealized gains or losses on equity securities for the three months ended March 31, 2025 and 2024 are shown in the table below (in thousands): Three Months Ended March 31, 2025 2024 Net gain on equity investments $ 205 $ 1,923 Less: Net losses recognized on equity investments sold — — Unrealized gains recognized on equity investments still held $ 205 $ 1,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 Net</t>
        </is>
      </c>
      <c r="B4" s="4" t="inlineStr">
        <is>
          <t xml:space="preserve">Loans receivable, net at March 31, 2025 and December 31, 2024 consisted of the following (in thousands): March 31, December 31, 2025 2024 Commercial: Commercial real estate – investor $ 5,200,137 $ 5,287,683 Commercial and industrial: Commercial and industrial – real estate 896,647 902,219 Commercial and industrial – non-real estate 748,575 647,945 Total commercial and industrial 1,645,222 1,550,164 Total commercial 6,845,359 6,837,847 Consumer: Residential real estate 3,053,318 3,049,763 Home equity loans and lines and other consumer (“other consumer”) 226,633 230,462 Total consumer 3,279,951 3,280,225 Total loans receivable 10,125,310 10,118,072 Deferred origination costs, net of fees 11,560 10,964 Allowance for loan credit losses (78,798) (73,607) Total loans receivable, net $ 10,058,072 $ 10,055,429 </t>
        </is>
      </c>
    </row>
    <row r="5">
      <c r="A5" s="4" t="inlineStr">
        <is>
          <t>Schedule of Total Loans by Year of Origination, Internally Assigned Credit Grades and Risk Characteristics, Gross Charge-Offs</t>
        </is>
      </c>
      <c r="B5" s="4" t="inlineStr">
        <is>
          <t>The following tables summarize total loans by year of origination, internally assigned credit grades and risk characteristics (in thousands): 2025 2024 2023 2022 2021 2020 and prior Revolving lines of credit Total March 31, 2025 Commercial real estate - investor Pass $ 16,454 $ 72,598 $ 139,400 $ 1,137,844 $ 1,288,202 $ 1,742,756 $ 688,979 $ 5,086,233 Special Mention — — — — — 13,570 7,906 21,476 Substandard 15 110 — 24,945 408 52,745 14,205 92,428 Total commercial real estate - investor 16,469 72,708 139,400 1,162,789 1,288,610 1,809,071 711,090 5,200,137 Commercial and industrial: Commercial and industrial - real estate Pass 27,406 78,471 59,858 138,914 83,526 462,769 36,409 887,353 Special Mention — — — — — 659 — 659 Substandard — — — — — 8,501 134 8,635 Total commercial and industrial - real estate 27,406 78,471 59,858 138,914 83,526 471,929 36,543 896,647 Commercial and industrial - non-real estate Pass 41,811 174,013 32,316 33,912 10,540 104,992 331,149 728,733 Special Mention — — — — — 214 — 214 Substandard — — 4,218 960 731 1,963 11,756 19,628 Total commercial and industrial - non-real estate 41,811 174,013 36,534 34,872 11,271 107,169 342,905 748,575 Total commercial and industrial 69,217 252,484 96,392 173,786 94,797 579,098 379,448 1,645,222 Residential real estate (1) Pass 62,619 278,446 262,441 540,969 784,768 1,120,139 — 3,049,382 Special Mention — — — 123 — 1,012 — 1,135 Substandard — — 62 270 804 1,665 — 2,801 Total residential real estate 62,619 278,446 262,503 541,362 785,572 1,122,816 — 3,053,318 Other consumer (1) Pass 6,475 26,327 26,317 16,314 15,865 111,803 21,243 224,344 Special Mention — — — 33 — 294 — 327 Substandard — — 194 162 110 1,496 — 1,962 Total other consumer 6,475 26,327 26,511 16,509 15,975 113,593 21,243 226,633 Total loans $ 154,780 $ 629,965 $ 524,806 $ 1,894,446 $ 2,184,954 $ 3,624,578 $ 1,111,781 $ 10,125,310 (1) For residential real estate and other consumer loans, the Company evaluates credit quality based on the aging status of the loan and by payment activity. 2024 2023 2022 2021 2020 2019 and prior Revolving lines of credit Total December 31, 2024 Commercial real estate - investor Pass $ 75,225 $ 140,863 $ 1,142,790 $ 1,290,047 $ 510,906 $ 1,264,536 $ 750,607 $ 5,174,974 Special Mention 15 — 21,285 — — 18,225 4,477 44,002 Substandard 95 8 3,784 — 6,111 44,636 14,073 68,707 Total commercial real estate - investor 75,335 140,871 1,167,859 1,290,047 517,017 1,327,397 769,157 5,287,683 Commercial and industrial: Commercial and industrial - real estate Pass 82,104 62,799 140,578 90,720 40,746 442,685 31,776 891,408 Special Mention — — — — — 2,918 — 2,918 Substandard — — — — 256 7,503 134 7,893 Total commercial and industrial - real estate 82,104 62,799 140,578 90,720 41,002 453,106 31,910 902,219 Commercial and industrial - non-real estate Pass 81,867 30,084 35,469 14,276 3,873 180,695 278,217 624,481 Special Mention — 4,735 — — 235 16 96 5,082 Substandard — 4,326 1,019 749 — 256 12,032 18,382 Total commercial and industrial - non-real estate 81,867 39,145 36,488 15,025 4,108 180,967 290,345 647,945 Total commercial and industrial 163,971 101,944 177,066 105,745 45,110 634,073 322,255 1,550,164 Residential real estate (1) Pass 277,009 270,225 547,093 796,790 366,649 783,204 — 3,040,970 Special Mention — 92 224 449 — 1,476 — 2,241 Substandard 215 415 1,583 445 — 3,894 — 6,552 Total residential real estate 277,224 270,732 548,900 797,684 366,649 788,574 — 3,049,763 Other consumer (1) Pass 27,316 27,596 17,029 16,511 10,694 107,045 21,991 228,182 Special Mention — — — 62 — 219 — 281 Substandard — 97 18 343 — 1,541 — 1,999 Total other consumer 27,316 27,693 17,047 16,916 10,694 108,805 21,991 230,462 Total loans $ 543,846 $ 541,240 $ 1,910,872 $ 2,210,392 $ 939,470 $ 2,858,849 $ 1,113,403 $ 10,118,072 (1) For residential real estate and other consumer loans, the Company evaluates credit quality based on the aging status of the loan and by payment activity. The following tables summarize gross charge-offs by vintage (in thousands): 2024 2023 2022 2021 2020 and prior Total For the three months ended March 31, 2025 Commercial real estate – investor $ — $ — $ (31) $ (24) $ — $ (55) Residential real estate (68) (55) (110) (291) (198) (722) Other consumer — — — — (21) (21) Total charge-offs $ (68) $ (55) $ (141) $ (315) $ (219) $ (798) 2021 2019 and prior Total For the three months ended March 31, 2024 Commercial real estate – investor $ (46) $ — $ (46) Other consumer — (395) (395) Total charge-offs $ (46) $ (395) $ (441)</t>
        </is>
      </c>
    </row>
    <row r="6">
      <c r="A6" s="4" t="inlineStr">
        <is>
          <t>Schedule of Analysis of Allowance for Credit Losses on Loans</t>
        </is>
      </c>
      <c r="B6" s="4" t="inlineStr">
        <is>
          <t xml:space="preserve">An analysis of the allowance for credit losses on loans for the three months ended March 31, 2025 and 2024 was as follows (in thousands): Commercial and Industrial Commercial Commercial and Industrial - Real Estate Commercial Residential Other Consumer Total For the three months ended March 31, 2025 Allowance for credit losses on loans Balance at beginning of period $ 30,780 $ 3,817 $ 10,471 $ 27,587 $ 952 $ 73,607 Provision (benefit) for credit losses 3,147 282 2,364 (57) 91 5,827 Charge-offs (55) — — (722) (21) (798) Recoveries 75 3 2 2 80 162 Balance at end of period $ 33,947 $ 4,102 $ 12,837 $ 26,810 $ 1,102 $ 78,798 For the three months ended March 31, 2024 Allowance for credit losses on loans Balance at beginning of period $ 27,899 $ 4,354 $ 6,867 $ 27,029 $ 988 $ 67,137 (Benefit) provision for credit losses (865) (107) 769 9 579 385 Charge-offs (46) — — — (395) (441) Recoveries 2 4 5 66 15 92 Balance at end of period $ 26,990 $ 4,251 $ 7,641 $ 27,104 $ 1,187 $ 67,173 </t>
        </is>
      </c>
    </row>
    <row r="7">
      <c r="A7" s="4" t="inlineStr">
        <is>
          <t>Schedule of Recorded Investment in Non-Accrual Loans, by Loan Portfolio Segment</t>
        </is>
      </c>
      <c r="B7" s="4" t="inlineStr">
        <is>
          <t xml:space="preserve">The following table presents the recorded investment in non-accrual loans, by loan portfolio segment as of March 31, 2025 and December 31, 2024 (in thousands): March 31, December 31, 2025 2024 Commercial real estate – investor $ 23,595 $ 17,000 Commercial and industrial: Commercial and industrial - real estate 4,690 4,787 Commercial and industrial - non-real estate 22 32 Total commercial and industrial 4,712 4,819 Residential real estate (1) 5,709 10,644 Other consumer (1) 2,954 3,064 Total non-performing loans $ 36,970 $ 35,527 </t>
        </is>
      </c>
    </row>
    <row r="8">
      <c r="A8" s="4" t="inlineStr">
        <is>
          <t>Schedule of Aging of Recorded Investment in Past Due Loans by Loan Portfolio Segment</t>
        </is>
      </c>
      <c r="B8" s="4" t="inlineStr">
        <is>
          <t xml:space="preserve">The following table presents the aging of the recorded investment in past due loans as of March 31, 2025 and December 31, 2024 by loan portfolio segment (in thousands): 30-59 60-89 90 Days or Greater Total Loans Not Total March 31, 2025 Commercial real estate – investor $ 9,175 $ 13,196 $ 11,019 $ 33,390 $ 5,166,747 $ 5,200,137 Commercial and industrial: Commercial and industrial - real estate 1,695 622 598 2,915 893,732 896,647 Commercial and industrial - non-real estate 515 15 — 530 748,045 748,575 Total commercial and industrial 2,210 637 598 3,445 1,641,777 1,645,222 Residential real estate 19,580 569 2,802 22,951 3,030,367 3,053,318 Other consumer 655 224 1,962 2,841 223,792 226,633 Total loans $ 31,620 $ 14,626 $ 16,381 $ 62,627 $ 10,062,683 $ 10,125,310 December 31, 2024 Commercial real estate – investor $ 4,624 $ 8,880 $ 10,877 $ 24,381 $ 5,263,302 $ 5,287,683 Commercial and industrial: Commercial and industrial - real estate 941 — 1,392 2,333 899,886 902,219 Commercial and industrial - non-real estate 3 — 16 19 647,926 647,945 Total commercial and industrial 944 — 1,408 2,352 1,547,812 1,550,164 Residential real estate 18,518 2,242 6,551 27,311 3,022,452 3,049,763 Other consumer 1,060 282 1,999 3,341 227,121 230,462 Total loans $ 25,146 $ 11,404 $ 20,835 $ 57,385 $ 10,060,687 $ 10,118,072 </t>
        </is>
      </c>
    </row>
    <row r="9">
      <c r="A9" s="4" t="inlineStr">
        <is>
          <t>Schedule of Modified and Troubled Debt Restructuring Loans</t>
        </is>
      </c>
      <c r="B9" s="4" t="inlineStr">
        <is>
          <t xml:space="preserve">The following table presents loans modifications made to borrowers experiencing financial difficulty during the three months ended March 31, 2025 and 2024 (in thousands): Term Extension Combination of Term Extension and Interest Rate Reduction Other Than Insignificant Payment Delay Total % of Total by Loan Portfolio Segment For the three months ended March 31, 2025 Commercial real estate – investor $ 5,160 $ — $ — $ 5,160 0.10 % $ 5,160 $ — $ — $ 5,160 0.05 % For the three months ended March 31, 2024 Commercial and industrial - real estate $ — $ — $ 2,994 $ 2,994 0.33 % Residential real estate 129 — — 129 — Other consumer — 148 — 148 0.06 $ 129 $ 148 $ 2,994 $ 3,271 — % Current 90 Days or Greater past due Total March 31, 2025 Commercial real estate – investor $ 24,275 $ — $ 24,275 $ 24,275 $ — $ 24,275 March 31, 2024 Commercial real estate – investor $ 7,758 $ — $ 7,758 Commercial and industrial - real estate 2,994 — 2,994 Residential real estate 258 153 (1) 411 Other consumer 419 — 419 $ 11,429 $ 153 $ 11,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Major Types of Deposits</t>
        </is>
      </c>
      <c r="B4" s="4" t="inlineStr">
        <is>
          <t xml:space="preserve">The major types of deposits at March 31, 2025 and December 31, 2024 were as follows (in thousands): Type of Account March 31, December 31, 2025 2024 Non-interest-bearing $ 1,660,738 $ 1,617,182 Interest-bearing checking 4,006,653 4,000,553 Money market deposit 1,337,570 1,301,197 Savings 1,052,504 1,066,438 Time deposits 2,119,558 2,080,972 Total deposits $ 10,177,023 $ 10,066,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ed Funds</t>
        </is>
      </c>
      <c r="B4" s="4" t="inlineStr">
        <is>
          <t xml:space="preserve">Borrowed funds at March 31, 2025 and December 31, 2024 were as follows (in thousands): March 31, December 31, 2025 2024 FHLB advances $ 891,021 $ 1,072,611 Securities sold under agreements to repurchase with customers 65,132 60,567 Other borrowings 197,808 197,546 Total borrowed funds $ 1,153,961 $ 1,330,724 </t>
        </is>
      </c>
    </row>
    <row r="5">
      <c r="A5" s="4" t="inlineStr">
        <is>
          <t>Schedule of Pledged Assets</t>
        </is>
      </c>
      <c r="B5" s="4" t="inlineStr">
        <is>
          <t xml:space="preserve">The following table presents the assets pledged to secure borrowings, borrowing capacity, repurchase agreements, letters of credit, and for other purposes required by law at carrying value (in thousands): Loans Debt securities Total March 31, 2025 FHLB and FRB $ 7,230,312 $ 947,859 $ 8,178,171 Repurchase agreements — 67,305 67,305 Total pledged assets $ 7,230,312 $ 1,015,164 $ 8,245,476 December 31, 2024 FHLB and FRB $ 7,427,247 $ 984,515 $ 8,411,762 Repurchase agreements — 85,529 85,529 Total pledged assets $ 7,427,247 $ 1,070,044 $ 8,497,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Financial Liabilities Measured at Fair Value</t>
        </is>
      </c>
      <c r="B4" s="4" t="inlineStr">
        <is>
          <t xml:space="preserve">The following table summarizes financial assets and financial liabilities measured at fair value as of March 31, 2025 and December 31, 2024, segregated by the level of the valuation inputs within the fair value hierarchy utilized to measure fair value (in thousands): Fair Value Measurements at Reporting Date Using: Total Fair Level 1 Level 2 Level 3 March 31, 2025 Items measured on a recurring basis: Debt securities available-for-sale $ 746,168 $ 48,708 $ 697,460 $ — Equity investments 41,542 — 41,542 — Interest rate derivative asset 72,757 — 72,757 — Interest rate derivative liability (72,821) — (72,821) — Items measured on a non-recurring basis: Equity investments (1) (2) 45,823 — — 40,163 Other real estate owned 1,917 — — 1,917 Loans measured for impairment based on the fair value of the underlying collateral (3) 27,864 — — 27,864 December 31, 2024 Items measured on a recurring basis: Debt securities available-for-sale $ 827,500 $ 49,466 $ 778,034 $ — Equity investments 40,447 — 40,447 — Interest rate derivative asset 91,352 — 91,352 — Interest rate derivative liability (91,483) — (91,483) — Items measured on a non-recurring basis: Equity investments (1) (2) 43,657 — — 39,676 Other real estate owned 1,811 — — 1,811 Loans measured for impairment based on the fair value of the underlying collateral (3) 25,148 — — 25,148 (1) As of March 31, 2025 and December 31, 2024, equity investments included $40.2 million and $39.7 million, respectively, of equity investments measured under the measurement alternative. There were no unrealized gains or losses for the three months ended March 31, 2025 and the year ended December 31, 2024. (2) As of March 31, 2025 and December 31, 2024, equity investments included $5.7 million and $4.0 million, respectively, of certain equity investment funds measured at NAV per share (or its equivalent) as a practical expedient to fair value and these equity investments have not been classified in the fair value hierarchy levels. (3) </t>
        </is>
      </c>
    </row>
    <row r="5">
      <c r="A5" s="4" t="inlineStr">
        <is>
          <t>Schedule of Book Value and Estimated Fair Value of Significant Financial Instruments Not Recorded at Fair Value</t>
        </is>
      </c>
      <c r="B5" s="4" t="inlineStr">
        <is>
          <t>The book value and estimated fair value of the Company’s significant financial instruments not recorded at fair value as of March 31, 2025 and December 31, 2024 are presented in the following tables (in thousands): Fair Value Measurements at Reporting Date Using: Book Level 1 Level 2 Level 3 March 31, 2025 Financial Assets: Cash and due from banks $ 163,721 $ 163,721 $ — $ — Debt securities held-to-maturity 1,005,476 — 926,074 — Restricted equity investments 102,172 — — 102,172 Loans receivable, net and loans held-for-sale 10,067,770 — — 9,576,919 Financial Liabilities: Deposits other than time deposits (1) 8,057,465 — 8,057,465 — Time deposits 2,119,558 — 2,116,682 — FHLB advances and other borrowings 1,088,829 — 1,104,088 — Securities sold under agreements to repurchase with customers 65,132 65,132 — — December 31, 2024 Financial Assets: Cash and due from banks $ 123,615 $ 123,615 $ — $ — Debt securities held-to-maturity 1,045,875 — 952,917 — Restricted equity investments 108,634 — — 108,634 Loans receivable, net and loans held-for-sale 10,076,640 — — 9,551,156 Financial Liabilities: Deposits other than time deposits (1) 7,985,370 — 7,985,370 — Time deposits 2,080,972 — 2,074,698 — FHLB advances and other borrowings 1,270,157 — 1,264,260 — Securities sold under agreements to repurchase with customers 60,567 60,567 — — (1) The estimated fair value of non-maturity deposits does not consider any inherent value and represents the amount payable on demand. However, non-maturity deposits do contain significant inherent value to the Company, particularly when overnight funding costs are greater than the deposi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ccumulated Other Comprehensive Income/Loss Attributable to Cash Flow Hedge Derivative</t>
        </is>
      </c>
      <c r="B4" s="4" t="inlineStr">
        <is>
          <t>The table below presents the effect on the Company’s accumulated other comprehensive income/loss (“AOCI” or “AOCL”) attributable to the cash flow hedge derivative, net of tax, and the related gains/losses reclassified from AOCI into income (in thousands): Three Months Ended March 31, 2025 2024 AOCL balance at beginning of period, net of tax $ (87) $ (36) Unrealized losses recognized in OCI — (949) Losses reclassified from AOCI into interest income 64 259 AOCL balance at end of period, net of tax $ (23) $ (726)</t>
        </is>
      </c>
    </row>
    <row r="5">
      <c r="A5" s="4" t="inlineStr">
        <is>
          <t>Schedule of Notional Amount and Fair Value of Derivatives Designated and Not Designated as Hedging Instruments</t>
        </is>
      </c>
      <c r="B5" s="4" t="inlineStr">
        <is>
          <t xml:space="preserve">The table below presents the notional amount and fair value of derivatives designated and not designated as hedging instruments, as well as their location on the Consolidated Statements of Financial Condition (in thousands): Notional Fair Value Other assets Other liabilities As of March 31, 2025 Derivatives Not Designated as Hedging Instruments Interest rate swaps and cap contracts $ 1,506,505 $ 72,757 $ 72,791 Derivatives Designated as Cash Flow Hedge Interest rate swap contract 100,000 — 30 Total Derivatives $ 1,606,505 $ 72,757 $ 72,821 As of December 31, 2024 Derivatives Not Designated as Hedging Instruments Interest rate swaps and cap contracts $ 1,468,022 $ 91,352 $ 91,368 Derivatives Designated as Cash Flow Hedge Interest rate swap contract 100,000 — 115 Total Derivatives $ 1,568,022 $ 91,352 $ 91,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898</v>
      </c>
      <c r="C3" s="6" t="n">
        <v>967</v>
      </c>
    </row>
    <row r="4">
      <c r="A4" s="4" t="inlineStr">
        <is>
          <t>Securities held-to-maturity, fair value</t>
        </is>
      </c>
      <c r="B4" s="5" t="n">
        <v>926075</v>
      </c>
      <c r="C4" s="5" t="n">
        <v>952917</v>
      </c>
    </row>
    <row r="5">
      <c r="A5" s="4" t="inlineStr">
        <is>
          <t>Allowance for loan credit losses</t>
        </is>
      </c>
      <c r="B5" s="6" t="n">
        <v>78798</v>
      </c>
      <c r="C5" s="6" t="n">
        <v>73607</v>
      </c>
    </row>
    <row r="6">
      <c r="A6" s="4" t="inlineStr">
        <is>
          <t>Preferred stock, par value (in dollars per share)</t>
        </is>
      </c>
      <c r="B6" s="7" t="n">
        <v>0.01</v>
      </c>
      <c r="C6" s="7" t="n">
        <v>0.01</v>
      </c>
    </row>
    <row r="7">
      <c r="A7" s="4" t="inlineStr">
        <is>
          <t>Preferred stock, liquidation preference, value</t>
        </is>
      </c>
      <c r="B7" s="6" t="n">
        <v>1</v>
      </c>
      <c r="C7" s="6" t="n">
        <v>1</v>
      </c>
    </row>
    <row r="8">
      <c r="A8" s="4" t="inlineStr">
        <is>
          <t>Preferred stock, shares authorized (in shares)</t>
        </is>
      </c>
      <c r="B8" s="5" t="n">
        <v>5000000</v>
      </c>
      <c r="C8" s="5" t="n">
        <v>5000000</v>
      </c>
    </row>
    <row r="9">
      <c r="A9" s="4" t="inlineStr">
        <is>
          <t>Preferred stock, shares issued (in shares)</t>
        </is>
      </c>
      <c r="B9" s="5" t="n">
        <v>57370</v>
      </c>
      <c r="C9" s="5" t="n">
        <v>57370</v>
      </c>
    </row>
    <row r="10">
      <c r="A10" s="4" t="inlineStr">
        <is>
          <t>Common stock, par value (in dollars per share)</t>
        </is>
      </c>
      <c r="B10" s="7" t="n">
        <v>0.01</v>
      </c>
      <c r="C10" s="7" t="n">
        <v>0.01</v>
      </c>
    </row>
    <row r="11">
      <c r="A11" s="4" t="inlineStr">
        <is>
          <t>Common stock, shares authorized (in shares)</t>
        </is>
      </c>
      <c r="B11" s="5" t="n">
        <v>150000000</v>
      </c>
      <c r="C11" s="5" t="n">
        <v>150000000</v>
      </c>
    </row>
    <row r="12">
      <c r="A12" s="4" t="inlineStr">
        <is>
          <t>Common stock, shares issued (in shares)</t>
        </is>
      </c>
      <c r="B12" s="5" t="n">
        <v>62900241</v>
      </c>
      <c r="C12" s="5" t="n">
        <v>62182767</v>
      </c>
    </row>
    <row r="13">
      <c r="A13" s="4" t="inlineStr">
        <is>
          <t>Common stock, shares outstanding (in shares)</t>
        </is>
      </c>
      <c r="B13" s="5" t="n">
        <v>58383525</v>
      </c>
      <c r="C13" s="5" t="n">
        <v>58554871</v>
      </c>
    </row>
    <row r="14">
      <c r="A14" s="4" t="inlineStr">
        <is>
          <t>Treasury stock, shares (in shares)</t>
        </is>
      </c>
      <c r="B14" s="5" t="n">
        <v>4516716</v>
      </c>
      <c r="C14" s="5" t="n">
        <v>4118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of-Use Assets and Lease Liabilities</t>
        </is>
      </c>
      <c r="B4" s="4" t="inlineStr">
        <is>
          <t>The following table represents the classification of the Company’s Right of Use (“ROU”) assets and lease liabilities on the Consolidated Statements of Financial Condition (in thousands): March 31, December 31, 2025 2024 Lease ROU Assets Classification Operating lease ROU assets Other assets $ 16,067 $ 15,452 Finance lease ROU asset Premises and equipment, net 1,013 1,071 Total lease ROU assets $ 17,080 $ 16,523 Lease Liabilities Operating lease liabilities (1) Other liabilities $ 17,646 $ 17,114 Finance lease liability Other borrowings 1,353 1,421 Total lease liabilities $ 18,999 $ 18,535 (1) Operating lease liabilities excludes liabilities for future rent and estimated lease termination payments related to closed branches of $3.7 million and $4.4 million at March 31, 2025 and December 31, 2024, respectively.</t>
        </is>
      </c>
    </row>
    <row r="5">
      <c r="A5" s="4" t="inlineStr">
        <is>
          <t>Schedule of Weighted-Average Remaining Lease Term and Discount Rate</t>
        </is>
      </c>
      <c r="B5" s="4" t="inlineStr">
        <is>
          <t xml:space="preserve">March 31, December 31, 2025 2024 Weighted-Average Remaining Lease Term Operating leases 5.80 years 5.84 years Finance lease 4.35 years 4.59 years Weighted-Average Discount Rate Operating leases 3.26 % 3.08 % Finance lease 5.63 5.63 </t>
        </is>
      </c>
    </row>
    <row r="6">
      <c r="A6" s="4" t="inlineStr">
        <is>
          <t>Schedule of Lease Expenses and Other Lease Information</t>
        </is>
      </c>
      <c r="B6" s="4" t="inlineStr">
        <is>
          <t>The following table represents lease expenses and other lease information (in thousands): Three Months Ended March 31, 2025 2024 Lease Expense Operating lease expense $ 1,203 $ 1,159 Finance lease expense: Amortization of ROU assets 58 58 Interest on lease liabilities (1) 19 23 Total $ 1,280 $ 1,240 Other Information Cash paid for amounts included in the measurement of lease liabilities: Operating cash flows from operating leases $ 1,289 $ 1,101 Operating cash flows from finance leases 19 23 Financing cash flows from finance leases 68 65 (1) Included in borrowed funds interest expense on the Consolidated Statements of Income. All other costs are included in occupancy expense on the Consolidated Statements of Income.</t>
        </is>
      </c>
    </row>
    <row r="7">
      <c r="A7" s="4" t="inlineStr">
        <is>
          <t>Schedule of Future Minimum Payments for Finance Leases</t>
        </is>
      </c>
      <c r="B7" s="4" t="inlineStr">
        <is>
          <t xml:space="preserve">Future minimum payments for the finance lease and operating leases with initial or remaining terms were as follows (in thousands): Finance Lease Operating Leases For the Year Ending December 31, 2025 $ 263 $ 3,875 2026 350 4,528 2027 350 3,058 2028 350 1,891 2029 209 1,787 Thereafter — 4,448 Total 1,522 19,587 Less: Imputed interest (169) (1,941) Total lease liabilities $ 1,353 $ 17,646 </t>
        </is>
      </c>
    </row>
    <row r="8">
      <c r="A8" s="4" t="inlineStr">
        <is>
          <t>Schedule of Future Minimum Payments for Operating Leases</t>
        </is>
      </c>
      <c r="B8" s="4" t="inlineStr">
        <is>
          <t xml:space="preserve">Future minimum payments for the finance lease and operating leases with initial or remaining terms were as follows (in thousands): Finance Lease Operating Leases For the Year Ending December 31, 2025 $ 263 $ 3,875 2026 350 4,528 2027 350 3,058 2028 350 1,891 2029 209 1,787 Thereafter — 4,448 Total 1,522 19,587 Less: Imputed interest (169) (1,941) Total lease liabilities $ 1,353 $ 17,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Financial Information of Consolidated Variable Interest Entities</t>
        </is>
      </c>
      <c r="B4" s="4" t="inlineStr">
        <is>
          <t xml:space="preserve">The summarized financial information for the Company’s consolidated VIE at March 31, 2025 and December 31, 2024 consisted of the following (in thousands): March 31, 2025 December 31, 2024 Cash and cash equivalents $ 20,257 $ 21,642 Other assets 413 457 Total assets 20,670 22,099 Other liabilities 18,683 19,333 Net assets $ 1,987 $ 2,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Shares Outstanding for Basic and Diluted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in shares)</t>
        </is>
      </c>
      <c r="B4" s="5" t="n">
        <v>58541</v>
      </c>
      <c r="C4" s="5" t="n">
        <v>59207</v>
      </c>
    </row>
    <row r="5">
      <c r="A5" s="4" t="inlineStr">
        <is>
          <t>Less: Unallocated ESOP shares (in shares)</t>
        </is>
      </c>
      <c r="B5" s="5" t="n">
        <v>-123</v>
      </c>
      <c r="C5" s="5" t="n">
        <v>-189</v>
      </c>
    </row>
    <row r="6">
      <c r="A6" s="4" t="inlineStr">
        <is>
          <t>Unallocated incentive award shares (in shares)</t>
        </is>
      </c>
      <c r="B6" s="5" t="n">
        <v>-316</v>
      </c>
      <c r="C6" s="5" t="n">
        <v>-229</v>
      </c>
    </row>
    <row r="7">
      <c r="A7" s="4" t="inlineStr">
        <is>
          <t>Average basic shares outstanding (in shares)</t>
        </is>
      </c>
      <c r="B7" s="5" t="n">
        <v>58102</v>
      </c>
      <c r="C7" s="5" t="n">
        <v>58789</v>
      </c>
    </row>
    <row r="8">
      <c r="A8" s="3" t="inlineStr">
        <is>
          <t>Add: Effect of dilutive securities:</t>
        </is>
      </c>
      <c r="B8" s="4" t="inlineStr">
        <is>
          <t xml:space="preserve"> </t>
        </is>
      </c>
      <c r="C8" s="4" t="inlineStr">
        <is>
          <t xml:space="preserve"> </t>
        </is>
      </c>
    </row>
    <row r="9">
      <c r="A9" s="4" t="inlineStr">
        <is>
          <t>Incentive awards (in shares)</t>
        </is>
      </c>
      <c r="B9" s="5" t="n">
        <v>9</v>
      </c>
      <c r="C9" s="5" t="n">
        <v>2</v>
      </c>
    </row>
    <row r="10">
      <c r="A10" s="4" t="inlineStr">
        <is>
          <t>Average diluted shares outstanding (in shares)</t>
        </is>
      </c>
      <c r="B10" s="5" t="n">
        <v>58111</v>
      </c>
      <c r="C10" s="5" t="n">
        <v>5879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tock options excluded from earnings per share calculations (in shares)</t>
        </is>
      </c>
      <c r="B4" s="5" t="n">
        <v>1359</v>
      </c>
      <c r="C4" s="5" t="n">
        <v>18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chedule of Debt Securities, Available-for-Sale and Held-to-Maturity (Details) - USD ($) $ in Thousands</t>
        </is>
      </c>
      <c r="B1" s="2" t="inlineStr">
        <is>
          <t>Mar. 31, 2025</t>
        </is>
      </c>
      <c r="C1" s="2" t="inlineStr">
        <is>
          <t>Dec. 31, 2024</t>
        </is>
      </c>
      <c r="D1" s="2" t="inlineStr">
        <is>
          <t>Mar. 31, 2024</t>
        </is>
      </c>
      <c r="E1" s="2" t="inlineStr">
        <is>
          <t>Dec. 31, 2023</t>
        </is>
      </c>
    </row>
    <row r="2">
      <c r="A2" s="3" t="inlineStr">
        <is>
          <t>Debt securities available-for-sale:</t>
        </is>
      </c>
      <c r="B2" s="4" t="inlineStr">
        <is>
          <t xml:space="preserve"> </t>
        </is>
      </c>
      <c r="C2" s="4" t="inlineStr">
        <is>
          <t xml:space="preserve"> </t>
        </is>
      </c>
      <c r="D2" s="4" t="inlineStr">
        <is>
          <t xml:space="preserve"> </t>
        </is>
      </c>
      <c r="E2" s="4" t="inlineStr">
        <is>
          <t xml:space="preserve"> </t>
        </is>
      </c>
    </row>
    <row r="3">
      <c r="A3" s="4" t="inlineStr">
        <is>
          <t>Amortized Cost</t>
        </is>
      </c>
      <c r="B3" s="6" t="n">
        <v>762679</v>
      </c>
      <c r="C3" s="6" t="n">
        <v>847272</v>
      </c>
      <c r="D3" s="4" t="inlineStr">
        <is>
          <t xml:space="preserve"> </t>
        </is>
      </c>
      <c r="E3" s="4" t="inlineStr">
        <is>
          <t xml:space="preserve"> </t>
        </is>
      </c>
    </row>
    <row r="4">
      <c r="A4" s="4" t="inlineStr">
        <is>
          <t>Gross Unrealized Gains</t>
        </is>
      </c>
      <c r="B4" s="5" t="n">
        <v>1254</v>
      </c>
      <c r="C4" s="5" t="n">
        <v>1545</v>
      </c>
      <c r="D4" s="4" t="inlineStr">
        <is>
          <t xml:space="preserve"> </t>
        </is>
      </c>
      <c r="E4" s="4" t="inlineStr">
        <is>
          <t xml:space="preserve"> </t>
        </is>
      </c>
    </row>
    <row r="5">
      <c r="A5" s="4" t="inlineStr">
        <is>
          <t>Gross Unrealized Losses</t>
        </is>
      </c>
      <c r="B5" s="5" t="n">
        <v>-17765</v>
      </c>
      <c r="C5" s="5" t="n">
        <v>-21317</v>
      </c>
      <c r="D5" s="4" t="inlineStr">
        <is>
          <t xml:space="preserve"> </t>
        </is>
      </c>
      <c r="E5" s="4" t="inlineStr">
        <is>
          <t xml:space="preserve"> </t>
        </is>
      </c>
    </row>
    <row r="6">
      <c r="A6" s="4" t="inlineStr">
        <is>
          <t>Estimated Fair Value</t>
        </is>
      </c>
      <c r="B6" s="5" t="n">
        <v>746168</v>
      </c>
      <c r="C6" s="5" t="n">
        <v>827500</v>
      </c>
      <c r="D6" s="4" t="inlineStr">
        <is>
          <t xml:space="preserve"> </t>
        </is>
      </c>
      <c r="E6" s="4" t="inlineStr">
        <is>
          <t xml:space="preserve"> </t>
        </is>
      </c>
    </row>
    <row r="7">
      <c r="A7" s="4" t="inlineStr">
        <is>
          <t>Allowance for Securities Credit Losses</t>
        </is>
      </c>
      <c r="B7" s="5" t="n">
        <v>0</v>
      </c>
      <c r="C7" s="5" t="n">
        <v>0</v>
      </c>
      <c r="D7" s="4" t="inlineStr">
        <is>
          <t xml:space="preserve"> </t>
        </is>
      </c>
      <c r="E7" s="4" t="inlineStr">
        <is>
          <t xml:space="preserve"> </t>
        </is>
      </c>
    </row>
    <row r="8">
      <c r="A8" s="3" t="inlineStr">
        <is>
          <t>Debt securities held-to-maturity:</t>
        </is>
      </c>
      <c r="B8" s="4" t="inlineStr">
        <is>
          <t xml:space="preserve"> </t>
        </is>
      </c>
      <c r="C8" s="4" t="inlineStr">
        <is>
          <t xml:space="preserve"> </t>
        </is>
      </c>
      <c r="D8" s="4" t="inlineStr">
        <is>
          <t xml:space="preserve"> </t>
        </is>
      </c>
      <c r="E8" s="4" t="inlineStr">
        <is>
          <t xml:space="preserve"> </t>
        </is>
      </c>
    </row>
    <row r="9">
      <c r="A9" s="4" t="inlineStr">
        <is>
          <t>Amortized Cost</t>
        </is>
      </c>
      <c r="B9" s="5" t="n">
        <v>1006374</v>
      </c>
      <c r="C9" s="5" t="n">
        <v>1046842</v>
      </c>
      <c r="D9" s="4" t="inlineStr">
        <is>
          <t xml:space="preserve"> </t>
        </is>
      </c>
      <c r="E9" s="4" t="inlineStr">
        <is>
          <t xml:space="preserve"> </t>
        </is>
      </c>
    </row>
    <row r="10">
      <c r="A10" s="4" t="inlineStr">
        <is>
          <t>Gross Unrealized Gains</t>
        </is>
      </c>
      <c r="B10" s="5" t="n">
        <v>1311</v>
      </c>
      <c r="C10" s="5" t="n">
        <v>1019</v>
      </c>
      <c r="D10" s="4" t="inlineStr">
        <is>
          <t xml:space="preserve"> </t>
        </is>
      </c>
      <c r="E10" s="4" t="inlineStr">
        <is>
          <t xml:space="preserve"> </t>
        </is>
      </c>
    </row>
    <row r="11">
      <c r="A11" s="4" t="inlineStr">
        <is>
          <t>Gross Unrealized Losses</t>
        </is>
      </c>
      <c r="B11" s="5" t="n">
        <v>-81610</v>
      </c>
      <c r="C11" s="5" t="n">
        <v>-94944</v>
      </c>
      <c r="D11" s="4" t="inlineStr">
        <is>
          <t xml:space="preserve"> </t>
        </is>
      </c>
      <c r="E11" s="4" t="inlineStr">
        <is>
          <t xml:space="preserve"> </t>
        </is>
      </c>
    </row>
    <row r="12">
      <c r="A12" s="4" t="inlineStr">
        <is>
          <t>Estimated Fair Value</t>
        </is>
      </c>
      <c r="B12" s="5" t="n">
        <v>926075</v>
      </c>
      <c r="C12" s="5" t="n">
        <v>952917</v>
      </c>
      <c r="D12" s="4" t="inlineStr">
        <is>
          <t xml:space="preserve"> </t>
        </is>
      </c>
      <c r="E12" s="4" t="inlineStr">
        <is>
          <t xml:space="preserve"> </t>
        </is>
      </c>
    </row>
    <row r="13">
      <c r="A13" s="4" t="inlineStr">
        <is>
          <t>Allowance for Securities Credit Losses</t>
        </is>
      </c>
      <c r="B13" s="5" t="n">
        <v>-898</v>
      </c>
      <c r="C13" s="5" t="n">
        <v>-967</v>
      </c>
      <c r="D13" s="6" t="n">
        <v>-1058</v>
      </c>
      <c r="E13" s="6" t="n">
        <v>-1133</v>
      </c>
    </row>
    <row r="14">
      <c r="A14" s="4" t="inlineStr">
        <is>
          <t>Total, amortized cost</t>
        </is>
      </c>
      <c r="B14" s="5" t="n">
        <v>1769053</v>
      </c>
      <c r="C14" s="5" t="n">
        <v>1894114</v>
      </c>
      <c r="D14" s="4" t="inlineStr">
        <is>
          <t xml:space="preserve"> </t>
        </is>
      </c>
      <c r="E14" s="4" t="inlineStr">
        <is>
          <t xml:space="preserve"> </t>
        </is>
      </c>
    </row>
    <row r="15">
      <c r="A15" s="4" t="inlineStr">
        <is>
          <t>Total, gross unrealized gains</t>
        </is>
      </c>
      <c r="B15" s="5" t="n">
        <v>2565</v>
      </c>
      <c r="C15" s="5" t="n">
        <v>2564</v>
      </c>
      <c r="D15" s="4" t="inlineStr">
        <is>
          <t xml:space="preserve"> </t>
        </is>
      </c>
      <c r="E15" s="4" t="inlineStr">
        <is>
          <t xml:space="preserve"> </t>
        </is>
      </c>
    </row>
    <row r="16">
      <c r="A16" s="4" t="inlineStr">
        <is>
          <t>Total, gross unrealized losses</t>
        </is>
      </c>
      <c r="B16" s="5" t="n">
        <v>-99375</v>
      </c>
      <c r="C16" s="5" t="n">
        <v>-116261</v>
      </c>
      <c r="D16" s="4" t="inlineStr">
        <is>
          <t xml:space="preserve"> </t>
        </is>
      </c>
      <c r="E16" s="4" t="inlineStr">
        <is>
          <t xml:space="preserve"> </t>
        </is>
      </c>
    </row>
    <row r="17">
      <c r="A17" s="4" t="inlineStr">
        <is>
          <t>Total, estimated fair value</t>
        </is>
      </c>
      <c r="B17" s="5" t="n">
        <v>1672243</v>
      </c>
      <c r="C17" s="5" t="n">
        <v>1780417</v>
      </c>
      <c r="D17" s="4" t="inlineStr">
        <is>
          <t xml:space="preserve"> </t>
        </is>
      </c>
      <c r="E17" s="4" t="inlineStr">
        <is>
          <t xml:space="preserve"> </t>
        </is>
      </c>
    </row>
    <row r="18">
      <c r="A18" s="4" t="inlineStr">
        <is>
          <t>U.S. government and agency obligations</t>
        </is>
      </c>
      <c r="B18" s="4" t="inlineStr">
        <is>
          <t xml:space="preserve"> </t>
        </is>
      </c>
      <c r="C18" s="4" t="inlineStr">
        <is>
          <t xml:space="preserve"> </t>
        </is>
      </c>
      <c r="D18" s="4" t="inlineStr">
        <is>
          <t xml:space="preserve"> </t>
        </is>
      </c>
      <c r="E18" s="4" t="inlineStr">
        <is>
          <t xml:space="preserve"> </t>
        </is>
      </c>
    </row>
    <row r="19">
      <c r="A19" s="3" t="inlineStr">
        <is>
          <t>Debt securities available-for-sale:</t>
        </is>
      </c>
      <c r="B19" s="4" t="inlineStr">
        <is>
          <t xml:space="preserve"> </t>
        </is>
      </c>
      <c r="C19" s="4" t="inlineStr">
        <is>
          <t xml:space="preserve"> </t>
        </is>
      </c>
      <c r="D19" s="4" t="inlineStr">
        <is>
          <t xml:space="preserve"> </t>
        </is>
      </c>
      <c r="E19" s="4" t="inlineStr">
        <is>
          <t xml:space="preserve"> </t>
        </is>
      </c>
    </row>
    <row r="20">
      <c r="A20" s="4" t="inlineStr">
        <is>
          <t>Amortized Cost</t>
        </is>
      </c>
      <c r="B20" s="5" t="n">
        <v>60957</v>
      </c>
      <c r="C20" s="5" t="n">
        <v>62396</v>
      </c>
      <c r="D20" s="4" t="inlineStr">
        <is>
          <t xml:space="preserve"> </t>
        </is>
      </c>
      <c r="E20" s="4" t="inlineStr">
        <is>
          <t xml:space="preserve"> </t>
        </is>
      </c>
    </row>
    <row r="21">
      <c r="A21" s="4" t="inlineStr">
        <is>
          <t>Gross Unrealized Gains</t>
        </is>
      </c>
      <c r="B21" s="5" t="n">
        <v>7</v>
      </c>
      <c r="C21" s="5" t="n">
        <v>11</v>
      </c>
      <c r="D21" s="4" t="inlineStr">
        <is>
          <t xml:space="preserve"> </t>
        </is>
      </c>
      <c r="E21" s="4" t="inlineStr">
        <is>
          <t xml:space="preserve"> </t>
        </is>
      </c>
    </row>
    <row r="22">
      <c r="A22" s="4" t="inlineStr">
        <is>
          <t>Gross Unrealized Losses</t>
        </is>
      </c>
      <c r="B22" s="5" t="n">
        <v>-4066</v>
      </c>
      <c r="C22" s="5" t="n">
        <v>-5022</v>
      </c>
      <c r="D22" s="4" t="inlineStr">
        <is>
          <t xml:space="preserve"> </t>
        </is>
      </c>
      <c r="E22" s="4" t="inlineStr">
        <is>
          <t xml:space="preserve"> </t>
        </is>
      </c>
    </row>
    <row r="23">
      <c r="A23" s="4" t="inlineStr">
        <is>
          <t>Estimated Fair Value</t>
        </is>
      </c>
      <c r="B23" s="5" t="n">
        <v>56898</v>
      </c>
      <c r="C23" s="5" t="n">
        <v>57385</v>
      </c>
      <c r="D23" s="4" t="inlineStr">
        <is>
          <t xml:space="preserve"> </t>
        </is>
      </c>
      <c r="E23" s="4" t="inlineStr">
        <is>
          <t xml:space="preserve"> </t>
        </is>
      </c>
    </row>
    <row r="24">
      <c r="A24" s="4" t="inlineStr">
        <is>
          <t>Allowance for Securities Credit Losses</t>
        </is>
      </c>
      <c r="B24" s="5" t="n">
        <v>0</v>
      </c>
      <c r="C24" s="5" t="n">
        <v>0</v>
      </c>
      <c r="D24" s="4" t="inlineStr">
        <is>
          <t xml:space="preserve"> </t>
        </is>
      </c>
      <c r="E24" s="4" t="inlineStr">
        <is>
          <t xml:space="preserve"> </t>
        </is>
      </c>
    </row>
    <row r="25">
      <c r="A25" s="4" t="inlineStr">
        <is>
          <t>Corporate debt securities</t>
        </is>
      </c>
      <c r="B25" s="4" t="inlineStr">
        <is>
          <t xml:space="preserve"> </t>
        </is>
      </c>
      <c r="C25" s="4" t="inlineStr">
        <is>
          <t xml:space="preserve"> </t>
        </is>
      </c>
      <c r="D25" s="4" t="inlineStr">
        <is>
          <t xml:space="preserve"> </t>
        </is>
      </c>
      <c r="E25" s="4" t="inlineStr">
        <is>
          <t xml:space="preserve"> </t>
        </is>
      </c>
    </row>
    <row r="26">
      <c r="A26" s="3" t="inlineStr">
        <is>
          <t>Debt securities available-for-sale:</t>
        </is>
      </c>
      <c r="B26" s="4" t="inlineStr">
        <is>
          <t xml:space="preserve"> </t>
        </is>
      </c>
      <c r="C26" s="4" t="inlineStr">
        <is>
          <t xml:space="preserve"> </t>
        </is>
      </c>
      <c r="D26" s="4" t="inlineStr">
        <is>
          <t xml:space="preserve"> </t>
        </is>
      </c>
      <c r="E26" s="4" t="inlineStr">
        <is>
          <t xml:space="preserve"> </t>
        </is>
      </c>
    </row>
    <row r="27">
      <c r="A27" s="4" t="inlineStr">
        <is>
          <t>Amortized Cost</t>
        </is>
      </c>
      <c r="B27" s="5" t="n">
        <v>17058</v>
      </c>
      <c r="C27" s="5" t="n">
        <v>14042</v>
      </c>
      <c r="D27" s="4" t="inlineStr">
        <is>
          <t xml:space="preserve"> </t>
        </is>
      </c>
      <c r="E27" s="4" t="inlineStr">
        <is>
          <t xml:space="preserve"> </t>
        </is>
      </c>
    </row>
    <row r="28">
      <c r="A28" s="4" t="inlineStr">
        <is>
          <t>Gross Unrealized Gains</t>
        </is>
      </c>
      <c r="B28" s="5" t="n">
        <v>227</v>
      </c>
      <c r="C28" s="5" t="n">
        <v>43</v>
      </c>
      <c r="D28" s="4" t="inlineStr">
        <is>
          <t xml:space="preserve"> </t>
        </is>
      </c>
      <c r="E28" s="4" t="inlineStr">
        <is>
          <t xml:space="preserve"> </t>
        </is>
      </c>
    </row>
    <row r="29">
      <c r="A29" s="4" t="inlineStr">
        <is>
          <t>Gross Unrealized Losses</t>
        </is>
      </c>
      <c r="B29" s="5" t="n">
        <v>-339</v>
      </c>
      <c r="C29" s="5" t="n">
        <v>-762</v>
      </c>
      <c r="D29" s="4" t="inlineStr">
        <is>
          <t xml:space="preserve"> </t>
        </is>
      </c>
      <c r="E29" s="4" t="inlineStr">
        <is>
          <t xml:space="preserve"> </t>
        </is>
      </c>
    </row>
    <row r="30">
      <c r="A30" s="4" t="inlineStr">
        <is>
          <t>Estimated Fair Value</t>
        </is>
      </c>
      <c r="B30" s="5" t="n">
        <v>16946</v>
      </c>
      <c r="C30" s="5" t="n">
        <v>13323</v>
      </c>
      <c r="D30" s="4" t="inlineStr">
        <is>
          <t xml:space="preserve"> </t>
        </is>
      </c>
      <c r="E30" s="4" t="inlineStr">
        <is>
          <t xml:space="preserve"> </t>
        </is>
      </c>
    </row>
    <row r="31">
      <c r="A31" s="4" t="inlineStr">
        <is>
          <t>Allowance for Securities Credit Losses</t>
        </is>
      </c>
      <c r="B31" s="5" t="n">
        <v>0</v>
      </c>
      <c r="C31" s="5" t="n">
        <v>0</v>
      </c>
      <c r="D31" s="4" t="inlineStr">
        <is>
          <t xml:space="preserve"> </t>
        </is>
      </c>
      <c r="E31" s="4" t="inlineStr">
        <is>
          <t xml:space="preserve"> </t>
        </is>
      </c>
    </row>
    <row r="32">
      <c r="A32" s="3" t="inlineStr">
        <is>
          <t>Debt securities held-to-maturity:</t>
        </is>
      </c>
      <c r="B32" s="4" t="inlineStr">
        <is>
          <t xml:space="preserve"> </t>
        </is>
      </c>
      <c r="C32" s="4" t="inlineStr">
        <is>
          <t xml:space="preserve"> </t>
        </is>
      </c>
      <c r="D32" s="4" t="inlineStr">
        <is>
          <t xml:space="preserve"> </t>
        </is>
      </c>
      <c r="E32" s="4" t="inlineStr">
        <is>
          <t xml:space="preserve"> </t>
        </is>
      </c>
    </row>
    <row r="33">
      <c r="A33" s="4" t="inlineStr">
        <is>
          <t>Amortized Cost</t>
        </is>
      </c>
      <c r="B33" s="5" t="n">
        <v>60520</v>
      </c>
      <c r="C33" s="5" t="n">
        <v>65350</v>
      </c>
      <c r="D33" s="4" t="inlineStr">
        <is>
          <t xml:space="preserve"> </t>
        </is>
      </c>
      <c r="E33" s="4" t="inlineStr">
        <is>
          <t xml:space="preserve"> </t>
        </is>
      </c>
    </row>
    <row r="34">
      <c r="A34" s="4" t="inlineStr">
        <is>
          <t>Gross Unrealized Gains</t>
        </is>
      </c>
      <c r="B34" s="5" t="n">
        <v>421</v>
      </c>
      <c r="C34" s="5" t="n">
        <v>775</v>
      </c>
      <c r="D34" s="4" t="inlineStr">
        <is>
          <t xml:space="preserve"> </t>
        </is>
      </c>
      <c r="E34" s="4" t="inlineStr">
        <is>
          <t xml:space="preserve"> </t>
        </is>
      </c>
    </row>
    <row r="35">
      <c r="A35" s="4" t="inlineStr">
        <is>
          <t>Gross Unrealized Losses</t>
        </is>
      </c>
      <c r="B35" s="5" t="n">
        <v>-843</v>
      </c>
      <c r="C35" s="5" t="n">
        <v>-1416</v>
      </c>
      <c r="D35" s="4" t="inlineStr">
        <is>
          <t xml:space="preserve"> </t>
        </is>
      </c>
      <c r="E35" s="4" t="inlineStr">
        <is>
          <t xml:space="preserve"> </t>
        </is>
      </c>
    </row>
    <row r="36">
      <c r="A36" s="4" t="inlineStr">
        <is>
          <t>Estimated Fair Value</t>
        </is>
      </c>
      <c r="B36" s="5" t="n">
        <v>60098</v>
      </c>
      <c r="C36" s="5" t="n">
        <v>64709</v>
      </c>
      <c r="D36" s="4" t="inlineStr">
        <is>
          <t xml:space="preserve"> </t>
        </is>
      </c>
      <c r="E36" s="4" t="inlineStr">
        <is>
          <t xml:space="preserve"> </t>
        </is>
      </c>
    </row>
    <row r="37">
      <c r="A37" s="4" t="inlineStr">
        <is>
          <t>Allowance for Securities Credit Losses</t>
        </is>
      </c>
      <c r="B37" s="5" t="n">
        <v>-675</v>
      </c>
      <c r="C37" s="5" t="n">
        <v>-734</v>
      </c>
      <c r="D37" s="4" t="inlineStr">
        <is>
          <t xml:space="preserve"> </t>
        </is>
      </c>
      <c r="E37" s="4" t="inlineStr">
        <is>
          <t xml:space="preserve"> </t>
        </is>
      </c>
    </row>
    <row r="38">
      <c r="A38" s="4" t="inlineStr">
        <is>
          <t>Asset-backed securities</t>
        </is>
      </c>
      <c r="B38" s="4" t="inlineStr">
        <is>
          <t xml:space="preserve"> </t>
        </is>
      </c>
      <c r="C38" s="4" t="inlineStr">
        <is>
          <t xml:space="preserve"> </t>
        </is>
      </c>
      <c r="D38" s="4" t="inlineStr">
        <is>
          <t xml:space="preserve"> </t>
        </is>
      </c>
      <c r="E38" s="4" t="inlineStr">
        <is>
          <t xml:space="preserve"> </t>
        </is>
      </c>
    </row>
    <row r="39">
      <c r="A39" s="3" t="inlineStr">
        <is>
          <t>Debt securities available-for-sale:</t>
        </is>
      </c>
      <c r="B39" s="4" t="inlineStr">
        <is>
          <t xml:space="preserve"> </t>
        </is>
      </c>
      <c r="C39" s="4" t="inlineStr">
        <is>
          <t xml:space="preserve"> </t>
        </is>
      </c>
      <c r="D39" s="4" t="inlineStr">
        <is>
          <t xml:space="preserve"> </t>
        </is>
      </c>
      <c r="E39" s="4" t="inlineStr">
        <is>
          <t xml:space="preserve"> </t>
        </is>
      </c>
    </row>
    <row r="40">
      <c r="A40" s="4" t="inlineStr">
        <is>
          <t>Amortized Cost</t>
        </is>
      </c>
      <c r="B40" s="5" t="n">
        <v>134266</v>
      </c>
      <c r="C40" s="5" t="n">
        <v>197116</v>
      </c>
      <c r="D40" s="4" t="inlineStr">
        <is>
          <t xml:space="preserve"> </t>
        </is>
      </c>
      <c r="E40" s="4" t="inlineStr">
        <is>
          <t xml:space="preserve"> </t>
        </is>
      </c>
    </row>
    <row r="41">
      <c r="A41" s="4" t="inlineStr">
        <is>
          <t>Gross Unrealized Gains</t>
        </is>
      </c>
      <c r="B41" s="5" t="n">
        <v>61</v>
      </c>
      <c r="C41" s="5" t="n">
        <v>235</v>
      </c>
      <c r="D41" s="4" t="inlineStr">
        <is>
          <t xml:space="preserve"> </t>
        </is>
      </c>
      <c r="E41" s="4" t="inlineStr">
        <is>
          <t xml:space="preserve"> </t>
        </is>
      </c>
    </row>
    <row r="42">
      <c r="A42" s="4" t="inlineStr">
        <is>
          <t>Gross Unrealized Losses</t>
        </is>
      </c>
      <c r="B42" s="5" t="n">
        <v>-64</v>
      </c>
      <c r="C42" s="5" t="n">
        <v>-84</v>
      </c>
      <c r="D42" s="4" t="inlineStr">
        <is>
          <t xml:space="preserve"> </t>
        </is>
      </c>
      <c r="E42" s="4" t="inlineStr">
        <is>
          <t xml:space="preserve"> </t>
        </is>
      </c>
    </row>
    <row r="43">
      <c r="A43" s="4" t="inlineStr">
        <is>
          <t>Estimated Fair Value</t>
        </is>
      </c>
      <c r="B43" s="5" t="n">
        <v>134263</v>
      </c>
      <c r="C43" s="5" t="n">
        <v>197267</v>
      </c>
      <c r="D43" s="4" t="inlineStr">
        <is>
          <t xml:space="preserve"> </t>
        </is>
      </c>
      <c r="E43" s="4" t="inlineStr">
        <is>
          <t xml:space="preserve"> </t>
        </is>
      </c>
    </row>
    <row r="44">
      <c r="A44" s="4" t="inlineStr">
        <is>
          <t>Allowance for Securities Credit Losses</t>
        </is>
      </c>
      <c r="B44" s="5" t="n">
        <v>0</v>
      </c>
      <c r="C44" s="5" t="n">
        <v>0</v>
      </c>
      <c r="D44" s="4" t="inlineStr">
        <is>
          <t xml:space="preserve"> </t>
        </is>
      </c>
      <c r="E44" s="4" t="inlineStr">
        <is>
          <t xml:space="preserve"> </t>
        </is>
      </c>
    </row>
    <row r="45">
      <c r="A45" s="4" t="inlineStr">
        <is>
          <t>Agency residential</t>
        </is>
      </c>
      <c r="B45" s="4" t="inlineStr">
        <is>
          <t xml:space="preserve"> </t>
        </is>
      </c>
      <c r="C45" s="4" t="inlineStr">
        <is>
          <t xml:space="preserve"> </t>
        </is>
      </c>
      <c r="D45" s="4" t="inlineStr">
        <is>
          <t xml:space="preserve"> </t>
        </is>
      </c>
      <c r="E45" s="4" t="inlineStr">
        <is>
          <t xml:space="preserve"> </t>
        </is>
      </c>
    </row>
    <row r="46">
      <c r="A46" s="3" t="inlineStr">
        <is>
          <t>Debt securities available-for-sale:</t>
        </is>
      </c>
      <c r="B46" s="4" t="inlineStr">
        <is>
          <t xml:space="preserve"> </t>
        </is>
      </c>
      <c r="C46" s="4" t="inlineStr">
        <is>
          <t xml:space="preserve"> </t>
        </is>
      </c>
      <c r="D46" s="4" t="inlineStr">
        <is>
          <t xml:space="preserve"> </t>
        </is>
      </c>
      <c r="E46" s="4" t="inlineStr">
        <is>
          <t xml:space="preserve"> </t>
        </is>
      </c>
    </row>
    <row r="47">
      <c r="A47" s="4" t="inlineStr">
        <is>
          <t>Amortized Cost</t>
        </is>
      </c>
      <c r="B47" s="5" t="n">
        <v>441549</v>
      </c>
      <c r="C47" s="5" t="n">
        <v>465108</v>
      </c>
      <c r="D47" s="4" t="inlineStr">
        <is>
          <t xml:space="preserve"> </t>
        </is>
      </c>
      <c r="E47" s="4" t="inlineStr">
        <is>
          <t xml:space="preserve"> </t>
        </is>
      </c>
    </row>
    <row r="48">
      <c r="A48" s="4" t="inlineStr">
        <is>
          <t>Gross Unrealized Gains</t>
        </is>
      </c>
      <c r="B48" s="5" t="n">
        <v>956</v>
      </c>
      <c r="C48" s="5" t="n">
        <v>1256</v>
      </c>
      <c r="D48" s="4" t="inlineStr">
        <is>
          <t xml:space="preserve"> </t>
        </is>
      </c>
      <c r="E48" s="4" t="inlineStr">
        <is>
          <t xml:space="preserve"> </t>
        </is>
      </c>
    </row>
    <row r="49">
      <c r="A49" s="4" t="inlineStr">
        <is>
          <t>Gross Unrealized Losses</t>
        </is>
      </c>
      <c r="B49" s="5" t="n">
        <v>-925</v>
      </c>
      <c r="C49" s="5" t="n">
        <v>-801</v>
      </c>
      <c r="D49" s="4" t="inlineStr">
        <is>
          <t xml:space="preserve"> </t>
        </is>
      </c>
      <c r="E49" s="4" t="inlineStr">
        <is>
          <t xml:space="preserve"> </t>
        </is>
      </c>
    </row>
    <row r="50">
      <c r="A50" s="4" t="inlineStr">
        <is>
          <t>Estimated Fair Value</t>
        </is>
      </c>
      <c r="B50" s="5" t="n">
        <v>441580</v>
      </c>
      <c r="C50" s="5" t="n">
        <v>465563</v>
      </c>
      <c r="D50" s="4" t="inlineStr">
        <is>
          <t xml:space="preserve"> </t>
        </is>
      </c>
      <c r="E50" s="4" t="inlineStr">
        <is>
          <t xml:space="preserve"> </t>
        </is>
      </c>
    </row>
    <row r="51">
      <c r="A51" s="4" t="inlineStr">
        <is>
          <t>Allowance for Securities Credit Losses</t>
        </is>
      </c>
      <c r="B51" s="5" t="n">
        <v>0</v>
      </c>
      <c r="C51" s="5" t="n">
        <v>0</v>
      </c>
      <c r="D51" s="4" t="inlineStr">
        <is>
          <t xml:space="preserve"> </t>
        </is>
      </c>
      <c r="E51" s="4" t="inlineStr">
        <is>
          <t xml:space="preserve"> </t>
        </is>
      </c>
    </row>
    <row r="52">
      <c r="A52" s="3" t="inlineStr">
        <is>
          <t>Debt securities held-to-maturity:</t>
        </is>
      </c>
      <c r="B52" s="4" t="inlineStr">
        <is>
          <t xml:space="preserve"> </t>
        </is>
      </c>
      <c r="C52" s="4" t="inlineStr">
        <is>
          <t xml:space="preserve"> </t>
        </is>
      </c>
      <c r="D52" s="4" t="inlineStr">
        <is>
          <t xml:space="preserve"> </t>
        </is>
      </c>
      <c r="E52" s="4" t="inlineStr">
        <is>
          <t xml:space="preserve"> </t>
        </is>
      </c>
    </row>
    <row r="53">
      <c r="A53" s="4" t="inlineStr">
        <is>
          <t>Amortized Cost</t>
        </is>
      </c>
      <c r="B53" s="5" t="n">
        <v>657881</v>
      </c>
      <c r="C53" s="5" t="n">
        <v>680052</v>
      </c>
      <c r="D53" s="4" t="inlineStr">
        <is>
          <t xml:space="preserve"> </t>
        </is>
      </c>
      <c r="E53" s="4" t="inlineStr">
        <is>
          <t xml:space="preserve"> </t>
        </is>
      </c>
    </row>
    <row r="54">
      <c r="A54" s="4" t="inlineStr">
        <is>
          <t>Gross Unrealized Gains</t>
        </is>
      </c>
      <c r="B54" s="5" t="n">
        <v>699</v>
      </c>
      <c r="C54" s="5" t="n">
        <v>44</v>
      </c>
      <c r="D54" s="4" t="inlineStr">
        <is>
          <t xml:space="preserve"> </t>
        </is>
      </c>
      <c r="E54" s="4" t="inlineStr">
        <is>
          <t xml:space="preserve"> </t>
        </is>
      </c>
    </row>
    <row r="55">
      <c r="A55" s="4" t="inlineStr">
        <is>
          <t>Gross Unrealized Losses</t>
        </is>
      </c>
      <c r="B55" s="5" t="n">
        <v>-60872</v>
      </c>
      <c r="C55" s="5" t="n">
        <v>-73110</v>
      </c>
      <c r="D55" s="4" t="inlineStr">
        <is>
          <t xml:space="preserve"> </t>
        </is>
      </c>
      <c r="E55" s="4" t="inlineStr">
        <is>
          <t xml:space="preserve"> </t>
        </is>
      </c>
    </row>
    <row r="56">
      <c r="A56" s="4" t="inlineStr">
        <is>
          <t>Estimated Fair Value</t>
        </is>
      </c>
      <c r="B56" s="5" t="n">
        <v>597708</v>
      </c>
      <c r="C56" s="5" t="n">
        <v>606986</v>
      </c>
      <c r="D56" s="4" t="inlineStr">
        <is>
          <t xml:space="preserve"> </t>
        </is>
      </c>
      <c r="E56" s="4" t="inlineStr">
        <is>
          <t xml:space="preserve"> </t>
        </is>
      </c>
    </row>
    <row r="57">
      <c r="A57" s="4" t="inlineStr">
        <is>
          <t>Allowance for Securities Credit Losses</t>
        </is>
      </c>
      <c r="B57" s="5" t="n">
        <v>0</v>
      </c>
      <c r="C57" s="5" t="n">
        <v>0</v>
      </c>
      <c r="D57" s="4" t="inlineStr">
        <is>
          <t xml:space="preserve"> </t>
        </is>
      </c>
      <c r="E57" s="4" t="inlineStr">
        <is>
          <t xml:space="preserve"> </t>
        </is>
      </c>
    </row>
    <row r="58">
      <c r="A58" s="4" t="inlineStr">
        <is>
          <t>Agency commercial</t>
        </is>
      </c>
      <c r="B58" s="4" t="inlineStr">
        <is>
          <t xml:space="preserve"> </t>
        </is>
      </c>
      <c r="C58" s="4" t="inlineStr">
        <is>
          <t xml:space="preserve"> </t>
        </is>
      </c>
      <c r="D58" s="4" t="inlineStr">
        <is>
          <t xml:space="preserve"> </t>
        </is>
      </c>
      <c r="E58" s="4" t="inlineStr">
        <is>
          <t xml:space="preserve"> </t>
        </is>
      </c>
    </row>
    <row r="59">
      <c r="A59" s="3" t="inlineStr">
        <is>
          <t>Debt securities available-for-sale:</t>
        </is>
      </c>
      <c r="B59" s="4" t="inlineStr">
        <is>
          <t xml:space="preserve"> </t>
        </is>
      </c>
      <c r="C59" s="4" t="inlineStr">
        <is>
          <t xml:space="preserve"> </t>
        </is>
      </c>
      <c r="D59" s="4" t="inlineStr">
        <is>
          <t xml:space="preserve"> </t>
        </is>
      </c>
      <c r="E59" s="4" t="inlineStr">
        <is>
          <t xml:space="preserve"> </t>
        </is>
      </c>
    </row>
    <row r="60">
      <c r="A60" s="4" t="inlineStr">
        <is>
          <t>Amortized Cost</t>
        </is>
      </c>
      <c r="B60" s="5" t="n">
        <v>108849</v>
      </c>
      <c r="C60" s="5" t="n">
        <v>108610</v>
      </c>
      <c r="D60" s="4" t="inlineStr">
        <is>
          <t xml:space="preserve"> </t>
        </is>
      </c>
      <c r="E60" s="4" t="inlineStr">
        <is>
          <t xml:space="preserve"> </t>
        </is>
      </c>
    </row>
    <row r="61">
      <c r="A61" s="4" t="inlineStr">
        <is>
          <t>Gross Unrealized Gains</t>
        </is>
      </c>
      <c r="B61" s="5" t="n">
        <v>3</v>
      </c>
      <c r="C61" s="5" t="n">
        <v>0</v>
      </c>
      <c r="D61" s="4" t="inlineStr">
        <is>
          <t xml:space="preserve"> </t>
        </is>
      </c>
      <c r="E61" s="4" t="inlineStr">
        <is>
          <t xml:space="preserve"> </t>
        </is>
      </c>
    </row>
    <row r="62">
      <c r="A62" s="4" t="inlineStr">
        <is>
          <t>Gross Unrealized Losses</t>
        </is>
      </c>
      <c r="B62" s="5" t="n">
        <v>-12371</v>
      </c>
      <c r="C62" s="5" t="n">
        <v>-14648</v>
      </c>
      <c r="D62" s="4" t="inlineStr">
        <is>
          <t xml:space="preserve"> </t>
        </is>
      </c>
      <c r="E62" s="4" t="inlineStr">
        <is>
          <t xml:space="preserve"> </t>
        </is>
      </c>
    </row>
    <row r="63">
      <c r="A63" s="4" t="inlineStr">
        <is>
          <t>Estimated Fair Value</t>
        </is>
      </c>
      <c r="B63" s="5" t="n">
        <v>96481</v>
      </c>
      <c r="C63" s="5" t="n">
        <v>93962</v>
      </c>
      <c r="D63" s="4" t="inlineStr">
        <is>
          <t xml:space="preserve"> </t>
        </is>
      </c>
      <c r="E63" s="4" t="inlineStr">
        <is>
          <t xml:space="preserve"> </t>
        </is>
      </c>
    </row>
    <row r="64">
      <c r="A64" s="4" t="inlineStr">
        <is>
          <t>Allowance for Securities Credit Losses</t>
        </is>
      </c>
      <c r="B64" s="5" t="n">
        <v>0</v>
      </c>
      <c r="C64" s="5" t="n">
        <v>0</v>
      </c>
      <c r="D64" s="4" t="inlineStr">
        <is>
          <t xml:space="preserve"> </t>
        </is>
      </c>
      <c r="E64" s="4" t="inlineStr">
        <is>
          <t xml:space="preserve"> </t>
        </is>
      </c>
    </row>
    <row r="65">
      <c r="A65" s="3" t="inlineStr">
        <is>
          <t>Debt securities held-to-maturity:</t>
        </is>
      </c>
      <c r="B65" s="4" t="inlineStr">
        <is>
          <t xml:space="preserve"> </t>
        </is>
      </c>
      <c r="C65" s="4" t="inlineStr">
        <is>
          <t xml:space="preserve"> </t>
        </is>
      </c>
      <c r="D65" s="4" t="inlineStr">
        <is>
          <t xml:space="preserve"> </t>
        </is>
      </c>
      <c r="E65" s="4" t="inlineStr">
        <is>
          <t xml:space="preserve"> </t>
        </is>
      </c>
    </row>
    <row r="66">
      <c r="A66" s="4" t="inlineStr">
        <is>
          <t>Amortized Cost</t>
        </is>
      </c>
      <c r="B66" s="5" t="n">
        <v>79514</v>
      </c>
      <c r="C66" s="5" t="n">
        <v>79925</v>
      </c>
      <c r="D66" s="4" t="inlineStr">
        <is>
          <t xml:space="preserve"> </t>
        </is>
      </c>
      <c r="E66" s="4" t="inlineStr">
        <is>
          <t xml:space="preserve"> </t>
        </is>
      </c>
    </row>
    <row r="67">
      <c r="A67" s="4" t="inlineStr">
        <is>
          <t>Gross Unrealized Gains</t>
        </is>
      </c>
      <c r="B67" s="5" t="n">
        <v>2</v>
      </c>
      <c r="C67" s="5" t="n">
        <v>1</v>
      </c>
      <c r="D67" s="4" t="inlineStr">
        <is>
          <t xml:space="preserve"> </t>
        </is>
      </c>
      <c r="E67" s="4" t="inlineStr">
        <is>
          <t xml:space="preserve"> </t>
        </is>
      </c>
    </row>
    <row r="68">
      <c r="A68" s="4" t="inlineStr">
        <is>
          <t>Gross Unrealized Losses</t>
        </is>
      </c>
      <c r="B68" s="5" t="n">
        <v>-5172</v>
      </c>
      <c r="C68" s="5" t="n">
        <v>-5878</v>
      </c>
      <c r="D68" s="4" t="inlineStr">
        <is>
          <t xml:space="preserve"> </t>
        </is>
      </c>
      <c r="E68" s="4" t="inlineStr">
        <is>
          <t xml:space="preserve"> </t>
        </is>
      </c>
    </row>
    <row r="69">
      <c r="A69" s="4" t="inlineStr">
        <is>
          <t>Estimated Fair Value</t>
        </is>
      </c>
      <c r="B69" s="5" t="n">
        <v>74344</v>
      </c>
      <c r="C69" s="5" t="n">
        <v>74048</v>
      </c>
      <c r="D69" s="4" t="inlineStr">
        <is>
          <t xml:space="preserve"> </t>
        </is>
      </c>
      <c r="E69" s="4" t="inlineStr">
        <is>
          <t xml:space="preserve"> </t>
        </is>
      </c>
    </row>
    <row r="70">
      <c r="A70" s="4" t="inlineStr">
        <is>
          <t>Allowance for Securities Credit Losses</t>
        </is>
      </c>
      <c r="B70" s="5" t="n">
        <v>0</v>
      </c>
      <c r="C70" s="5" t="n">
        <v>0</v>
      </c>
      <c r="D70" s="4" t="inlineStr">
        <is>
          <t xml:space="preserve"> </t>
        </is>
      </c>
      <c r="E70" s="4" t="inlineStr">
        <is>
          <t xml:space="preserve"> </t>
        </is>
      </c>
    </row>
    <row r="71">
      <c r="A71" s="4" t="inlineStr">
        <is>
          <t>State and municipal debt obligations</t>
        </is>
      </c>
      <c r="B71" s="4" t="inlineStr">
        <is>
          <t xml:space="preserve"> </t>
        </is>
      </c>
      <c r="C71" s="4" t="inlineStr">
        <is>
          <t xml:space="preserve"> </t>
        </is>
      </c>
      <c r="D71" s="4" t="inlineStr">
        <is>
          <t xml:space="preserve"> </t>
        </is>
      </c>
      <c r="E71" s="4" t="inlineStr">
        <is>
          <t xml:space="preserve"> </t>
        </is>
      </c>
    </row>
    <row r="72">
      <c r="A72" s="3" t="inlineStr">
        <is>
          <t>Debt securities held-to-maturity:</t>
        </is>
      </c>
      <c r="B72" s="4" t="inlineStr">
        <is>
          <t xml:space="preserve"> </t>
        </is>
      </c>
      <c r="C72" s="4" t="inlineStr">
        <is>
          <t xml:space="preserve"> </t>
        </is>
      </c>
      <c r="D72" s="4" t="inlineStr">
        <is>
          <t xml:space="preserve"> </t>
        </is>
      </c>
      <c r="E72" s="4" t="inlineStr">
        <is>
          <t xml:space="preserve"> </t>
        </is>
      </c>
    </row>
    <row r="73">
      <c r="A73" s="4" t="inlineStr">
        <is>
          <t>Amortized Cost</t>
        </is>
      </c>
      <c r="B73" s="5" t="n">
        <v>189349</v>
      </c>
      <c r="C73" s="5" t="n">
        <v>201369</v>
      </c>
      <c r="D73" s="4" t="inlineStr">
        <is>
          <t xml:space="preserve"> </t>
        </is>
      </c>
      <c r="E73" s="4" t="inlineStr">
        <is>
          <t xml:space="preserve"> </t>
        </is>
      </c>
    </row>
    <row r="74">
      <c r="A74" s="4" t="inlineStr">
        <is>
          <t>Gross Unrealized Gains</t>
        </is>
      </c>
      <c r="B74" s="5" t="n">
        <v>189</v>
      </c>
      <c r="C74" s="5" t="n">
        <v>199</v>
      </c>
      <c r="D74" s="4" t="inlineStr">
        <is>
          <t xml:space="preserve"> </t>
        </is>
      </c>
      <c r="E74" s="4" t="inlineStr">
        <is>
          <t xml:space="preserve"> </t>
        </is>
      </c>
    </row>
    <row r="75">
      <c r="A75" s="4" t="inlineStr">
        <is>
          <t>Gross Unrealized Losses</t>
        </is>
      </c>
      <c r="B75" s="5" t="n">
        <v>-14172</v>
      </c>
      <c r="C75" s="5" t="n">
        <v>-13665</v>
      </c>
      <c r="D75" s="4" t="inlineStr">
        <is>
          <t xml:space="preserve"> </t>
        </is>
      </c>
      <c r="E75" s="4" t="inlineStr">
        <is>
          <t xml:space="preserve"> </t>
        </is>
      </c>
    </row>
    <row r="76">
      <c r="A76" s="4" t="inlineStr">
        <is>
          <t>Estimated Fair Value</t>
        </is>
      </c>
      <c r="B76" s="5" t="n">
        <v>175366</v>
      </c>
      <c r="C76" s="5" t="n">
        <v>187903</v>
      </c>
      <c r="D76" s="4" t="inlineStr">
        <is>
          <t xml:space="preserve"> </t>
        </is>
      </c>
      <c r="E76" s="4" t="inlineStr">
        <is>
          <t xml:space="preserve"> </t>
        </is>
      </c>
    </row>
    <row r="77">
      <c r="A77" s="4" t="inlineStr">
        <is>
          <t>Allowance for Securities Credit Losses</t>
        </is>
      </c>
      <c r="B77" s="5" t="n">
        <v>-29</v>
      </c>
      <c r="C77" s="5" t="n">
        <v>-31</v>
      </c>
      <c r="D77" s="4" t="inlineStr">
        <is>
          <t xml:space="preserve"> </t>
        </is>
      </c>
      <c r="E77" s="4" t="inlineStr">
        <is>
          <t xml:space="preserve"> </t>
        </is>
      </c>
    </row>
    <row r="78">
      <c r="A78" s="4" t="inlineStr">
        <is>
          <t>Non-agency commercial</t>
        </is>
      </c>
      <c r="B78" s="4" t="inlineStr">
        <is>
          <t xml:space="preserve"> </t>
        </is>
      </c>
      <c r="C78" s="4" t="inlineStr">
        <is>
          <t xml:space="preserve"> </t>
        </is>
      </c>
      <c r="D78" s="4" t="inlineStr">
        <is>
          <t xml:space="preserve"> </t>
        </is>
      </c>
      <c r="E78" s="4" t="inlineStr">
        <is>
          <t xml:space="preserve"> </t>
        </is>
      </c>
    </row>
    <row r="79">
      <c r="A79" s="3" t="inlineStr">
        <is>
          <t>Debt securities held-to-maturity:</t>
        </is>
      </c>
      <c r="B79" s="4" t="inlineStr">
        <is>
          <t xml:space="preserve"> </t>
        </is>
      </c>
      <c r="C79" s="4" t="inlineStr">
        <is>
          <t xml:space="preserve"> </t>
        </is>
      </c>
      <c r="D79" s="4" t="inlineStr">
        <is>
          <t xml:space="preserve"> </t>
        </is>
      </c>
      <c r="E79" s="4" t="inlineStr">
        <is>
          <t xml:space="preserve"> </t>
        </is>
      </c>
    </row>
    <row r="80">
      <c r="A80" s="4" t="inlineStr">
        <is>
          <t>Amortized Cost</t>
        </is>
      </c>
      <c r="B80" s="5" t="n">
        <v>19110</v>
      </c>
      <c r="C80" s="5" t="n">
        <v>20146</v>
      </c>
      <c r="D80" s="4" t="inlineStr">
        <is>
          <t xml:space="preserve"> </t>
        </is>
      </c>
      <c r="E80" s="4" t="inlineStr">
        <is>
          <t xml:space="preserve"> </t>
        </is>
      </c>
    </row>
    <row r="81">
      <c r="A81" s="4" t="inlineStr">
        <is>
          <t>Gross Unrealized Gains</t>
        </is>
      </c>
      <c r="B81" s="5" t="n">
        <v>0</v>
      </c>
      <c r="C81" s="5" t="n">
        <v>0</v>
      </c>
      <c r="D81" s="4" t="inlineStr">
        <is>
          <t xml:space="preserve"> </t>
        </is>
      </c>
      <c r="E81" s="4" t="inlineStr">
        <is>
          <t xml:space="preserve"> </t>
        </is>
      </c>
    </row>
    <row r="82">
      <c r="A82" s="4" t="inlineStr">
        <is>
          <t>Gross Unrealized Losses</t>
        </is>
      </c>
      <c r="B82" s="5" t="n">
        <v>-551</v>
      </c>
      <c r="C82" s="5" t="n">
        <v>-875</v>
      </c>
      <c r="D82" s="4" t="inlineStr">
        <is>
          <t xml:space="preserve"> </t>
        </is>
      </c>
      <c r="E82" s="4" t="inlineStr">
        <is>
          <t xml:space="preserve"> </t>
        </is>
      </c>
    </row>
    <row r="83">
      <c r="A83" s="4" t="inlineStr">
        <is>
          <t>Estimated Fair Value</t>
        </is>
      </c>
      <c r="B83" s="5" t="n">
        <v>18559</v>
      </c>
      <c r="C83" s="5" t="n">
        <v>19271</v>
      </c>
      <c r="D83" s="4" t="inlineStr">
        <is>
          <t xml:space="preserve"> </t>
        </is>
      </c>
      <c r="E83" s="4" t="inlineStr">
        <is>
          <t xml:space="preserve"> </t>
        </is>
      </c>
    </row>
    <row r="84">
      <c r="A84" s="4" t="inlineStr">
        <is>
          <t>Allowance for Securities Credit Losses</t>
        </is>
      </c>
      <c r="B84" s="5" t="n">
        <v>-194</v>
      </c>
      <c r="C84" s="5" t="n">
        <v>-202</v>
      </c>
      <c r="D84" s="4" t="inlineStr">
        <is>
          <t xml:space="preserve"> </t>
        </is>
      </c>
      <c r="E84" s="4" t="inlineStr">
        <is>
          <t xml:space="preserve"> </t>
        </is>
      </c>
    </row>
    <row r="85">
      <c r="A85" s="4" t="inlineStr">
        <is>
          <t>Total mortgage-backed securities</t>
        </is>
      </c>
      <c r="B85" s="4" t="inlineStr">
        <is>
          <t xml:space="preserve"> </t>
        </is>
      </c>
      <c r="C85" s="4" t="inlineStr">
        <is>
          <t xml:space="preserve"> </t>
        </is>
      </c>
      <c r="D85" s="4" t="inlineStr">
        <is>
          <t xml:space="preserve"> </t>
        </is>
      </c>
      <c r="E85" s="4" t="inlineStr">
        <is>
          <t xml:space="preserve"> </t>
        </is>
      </c>
    </row>
    <row r="86">
      <c r="A86" s="3" t="inlineStr">
        <is>
          <t>Debt securities available-for-sale:</t>
        </is>
      </c>
      <c r="B86" s="4" t="inlineStr">
        <is>
          <t xml:space="preserve"> </t>
        </is>
      </c>
      <c r="C86" s="4" t="inlineStr">
        <is>
          <t xml:space="preserve"> </t>
        </is>
      </c>
      <c r="D86" s="4" t="inlineStr">
        <is>
          <t xml:space="preserve"> </t>
        </is>
      </c>
      <c r="E86" s="4" t="inlineStr">
        <is>
          <t xml:space="preserve"> </t>
        </is>
      </c>
    </row>
    <row r="87">
      <c r="A87" s="4" t="inlineStr">
        <is>
          <t>Amortized Cost</t>
        </is>
      </c>
      <c r="B87" s="5" t="n">
        <v>550398</v>
      </c>
      <c r="C87" s="5" t="n">
        <v>573718</v>
      </c>
      <c r="D87" s="4" t="inlineStr">
        <is>
          <t xml:space="preserve"> </t>
        </is>
      </c>
      <c r="E87" s="4" t="inlineStr">
        <is>
          <t xml:space="preserve"> </t>
        </is>
      </c>
    </row>
    <row r="88">
      <c r="A88" s="4" t="inlineStr">
        <is>
          <t>Gross Unrealized Gains</t>
        </is>
      </c>
      <c r="B88" s="5" t="n">
        <v>959</v>
      </c>
      <c r="C88" s="5" t="n">
        <v>1256</v>
      </c>
      <c r="D88" s="4" t="inlineStr">
        <is>
          <t xml:space="preserve"> </t>
        </is>
      </c>
      <c r="E88" s="4" t="inlineStr">
        <is>
          <t xml:space="preserve"> </t>
        </is>
      </c>
    </row>
    <row r="89">
      <c r="A89" s="4" t="inlineStr">
        <is>
          <t>Gross Unrealized Losses</t>
        </is>
      </c>
      <c r="B89" s="5" t="n">
        <v>-13296</v>
      </c>
      <c r="C89" s="5" t="n">
        <v>-15449</v>
      </c>
      <c r="D89" s="4" t="inlineStr">
        <is>
          <t xml:space="preserve"> </t>
        </is>
      </c>
      <c r="E89" s="4" t="inlineStr">
        <is>
          <t xml:space="preserve"> </t>
        </is>
      </c>
    </row>
    <row r="90">
      <c r="A90" s="4" t="inlineStr">
        <is>
          <t>Estimated Fair Value</t>
        </is>
      </c>
      <c r="B90" s="5" t="n">
        <v>538061</v>
      </c>
      <c r="C90" s="5" t="n">
        <v>559525</v>
      </c>
      <c r="D90" s="4" t="inlineStr">
        <is>
          <t xml:space="preserve"> </t>
        </is>
      </c>
      <c r="E90" s="4" t="inlineStr">
        <is>
          <t xml:space="preserve"> </t>
        </is>
      </c>
    </row>
    <row r="91">
      <c r="A91" s="4" t="inlineStr">
        <is>
          <t>Allowance for Securities Credit Losses</t>
        </is>
      </c>
      <c r="B91" s="5" t="n">
        <v>0</v>
      </c>
      <c r="C91" s="5" t="n">
        <v>0</v>
      </c>
      <c r="D91" s="4" t="inlineStr">
        <is>
          <t xml:space="preserve"> </t>
        </is>
      </c>
      <c r="E91" s="4" t="inlineStr">
        <is>
          <t xml:space="preserve"> </t>
        </is>
      </c>
    </row>
    <row r="92">
      <c r="A92" s="3" t="inlineStr">
        <is>
          <t>Debt securities held-to-maturity:</t>
        </is>
      </c>
      <c r="B92" s="4" t="inlineStr">
        <is>
          <t xml:space="preserve"> </t>
        </is>
      </c>
      <c r="C92" s="4" t="inlineStr">
        <is>
          <t xml:space="preserve"> </t>
        </is>
      </c>
      <c r="D92" s="4" t="inlineStr">
        <is>
          <t xml:space="preserve"> </t>
        </is>
      </c>
      <c r="E92" s="4" t="inlineStr">
        <is>
          <t xml:space="preserve"> </t>
        </is>
      </c>
    </row>
    <row r="93">
      <c r="A93" s="4" t="inlineStr">
        <is>
          <t>Amortized Cost</t>
        </is>
      </c>
      <c r="B93" s="5" t="n">
        <v>756505</v>
      </c>
      <c r="C93" s="5" t="n">
        <v>780123</v>
      </c>
      <c r="D93" s="4" t="inlineStr">
        <is>
          <t xml:space="preserve"> </t>
        </is>
      </c>
      <c r="E93" s="4" t="inlineStr">
        <is>
          <t xml:space="preserve"> </t>
        </is>
      </c>
    </row>
    <row r="94">
      <c r="A94" s="4" t="inlineStr">
        <is>
          <t>Gross Unrealized Gains</t>
        </is>
      </c>
      <c r="B94" s="5" t="n">
        <v>701</v>
      </c>
      <c r="C94" s="5" t="n">
        <v>45</v>
      </c>
      <c r="D94" s="4" t="inlineStr">
        <is>
          <t xml:space="preserve"> </t>
        </is>
      </c>
      <c r="E94" s="4" t="inlineStr">
        <is>
          <t xml:space="preserve"> </t>
        </is>
      </c>
    </row>
    <row r="95">
      <c r="A95" s="4" t="inlineStr">
        <is>
          <t>Gross Unrealized Losses</t>
        </is>
      </c>
      <c r="B95" s="5" t="n">
        <v>-66595</v>
      </c>
      <c r="C95" s="5" t="n">
        <v>-79863</v>
      </c>
      <c r="D95" s="4" t="inlineStr">
        <is>
          <t xml:space="preserve"> </t>
        </is>
      </c>
      <c r="E95" s="4" t="inlineStr">
        <is>
          <t xml:space="preserve"> </t>
        </is>
      </c>
    </row>
    <row r="96">
      <c r="A96" s="4" t="inlineStr">
        <is>
          <t>Estimated Fair Value</t>
        </is>
      </c>
      <c r="B96" s="5" t="n">
        <v>690611</v>
      </c>
      <c r="C96" s="5" t="n">
        <v>700305</v>
      </c>
      <c r="D96" s="4" t="inlineStr">
        <is>
          <t xml:space="preserve"> </t>
        </is>
      </c>
      <c r="E96" s="4" t="inlineStr">
        <is>
          <t xml:space="preserve"> </t>
        </is>
      </c>
    </row>
    <row r="97">
      <c r="A97" s="4" t="inlineStr">
        <is>
          <t>Allowance for Securities Credit Losses</t>
        </is>
      </c>
      <c r="B97" s="6" t="n">
        <v>-194</v>
      </c>
      <c r="C97" s="6" t="n">
        <v>-202</v>
      </c>
      <c r="D97" s="4" t="inlineStr">
        <is>
          <t xml:space="preserve"> </t>
        </is>
      </c>
      <c r="E9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Allowance for Credit Losses for Debt Securities Held-to-Maturity (Details) - USD ($) $ in Thousands</t>
        </is>
      </c>
      <c r="B1" s="2" t="inlineStr">
        <is>
          <t>3 Months Ended</t>
        </is>
      </c>
    </row>
    <row r="2">
      <c r="B2" s="2" t="inlineStr">
        <is>
          <t>Mar. 31, 2025</t>
        </is>
      </c>
      <c r="C2" s="2" t="inlineStr">
        <is>
          <t>Mar. 31, 2024</t>
        </is>
      </c>
    </row>
    <row r="3">
      <c r="A3" s="3" t="inlineStr">
        <is>
          <t>Allowance for securities credit losses</t>
        </is>
      </c>
      <c r="B3" s="4" t="inlineStr">
        <is>
          <t xml:space="preserve"> </t>
        </is>
      </c>
      <c r="C3" s="4" t="inlineStr">
        <is>
          <t xml:space="preserve"> </t>
        </is>
      </c>
    </row>
    <row r="4">
      <c r="A4" s="4" t="inlineStr">
        <is>
          <t>Beginning balance</t>
        </is>
      </c>
      <c r="B4" s="6" t="n">
        <v>-967</v>
      </c>
      <c r="C4" s="6" t="n">
        <v>-1133</v>
      </c>
    </row>
    <row r="5">
      <c r="A5" s="4" t="inlineStr">
        <is>
          <t>Benefit for credit losses</t>
        </is>
      </c>
      <c r="B5" s="5" t="n">
        <v>69</v>
      </c>
      <c r="C5" s="5" t="n">
        <v>75</v>
      </c>
    </row>
    <row r="6">
      <c r="A6" s="4" t="inlineStr">
        <is>
          <t>Total ending allowance balance</t>
        </is>
      </c>
      <c r="B6" s="6" t="n">
        <v>-898</v>
      </c>
      <c r="C6" s="6" t="n">
        <v>-105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mortized Cost of Debt Securities Held-to-Maturity, Aggregated by Credit Quality Indicator (Details) $ in Thousands</t>
        </is>
      </c>
      <c r="B1" s="2" t="inlineStr">
        <is>
          <t>Mar. 31, 2025 USD ($)</t>
        </is>
      </c>
    </row>
    <row r="2">
      <c r="A2" s="3" t="inlineStr">
        <is>
          <t>Securities Financing Transaction [Line Items]</t>
        </is>
      </c>
      <c r="B2" s="4" t="inlineStr">
        <is>
          <t xml:space="preserve"> </t>
        </is>
      </c>
    </row>
    <row r="3">
      <c r="A3" s="4" t="inlineStr">
        <is>
          <t>Amortized cost of debt securities held-to-maturity</t>
        </is>
      </c>
      <c r="B3" s="6" t="n">
        <v>268979</v>
      </c>
    </row>
    <row r="4">
      <c r="A4" s="4" t="inlineStr">
        <is>
          <t>Investment Grade</t>
        </is>
      </c>
      <c r="B4" s="4" t="inlineStr">
        <is>
          <t xml:space="preserve"> </t>
        </is>
      </c>
    </row>
    <row r="5">
      <c r="A5" s="3" t="inlineStr">
        <is>
          <t>Securities Financing Transaction [Line Items]</t>
        </is>
      </c>
      <c r="B5" s="4" t="inlineStr">
        <is>
          <t xml:space="preserve"> </t>
        </is>
      </c>
    </row>
    <row r="6">
      <c r="A6" s="4" t="inlineStr">
        <is>
          <t>Amortized cost of debt securities held-to-maturity</t>
        </is>
      </c>
      <c r="B6" s="5" t="n">
        <v>254297</v>
      </c>
    </row>
    <row r="7">
      <c r="A7" s="4" t="inlineStr">
        <is>
          <t>Non-Investment Grade/Non-rated</t>
        </is>
      </c>
      <c r="B7" s="4" t="inlineStr">
        <is>
          <t xml:space="preserve"> </t>
        </is>
      </c>
    </row>
    <row r="8">
      <c r="A8" s="3" t="inlineStr">
        <is>
          <t>Securities Financing Transaction [Line Items]</t>
        </is>
      </c>
      <c r="B8" s="4" t="inlineStr">
        <is>
          <t xml:space="preserve"> </t>
        </is>
      </c>
    </row>
    <row r="9">
      <c r="A9" s="4" t="inlineStr">
        <is>
          <t>Amortized cost of debt securities held-to-maturity</t>
        </is>
      </c>
      <c r="B9" s="5" t="n">
        <v>14682</v>
      </c>
    </row>
    <row r="10">
      <c r="A10" s="4" t="inlineStr">
        <is>
          <t>State and municipal debt obligations</t>
        </is>
      </c>
      <c r="B10" s="4" t="inlineStr">
        <is>
          <t xml:space="preserve"> </t>
        </is>
      </c>
    </row>
    <row r="11">
      <c r="A11" s="3" t="inlineStr">
        <is>
          <t>Securities Financing Transaction [Line Items]</t>
        </is>
      </c>
      <c r="B11" s="4" t="inlineStr">
        <is>
          <t xml:space="preserve"> </t>
        </is>
      </c>
    </row>
    <row r="12">
      <c r="A12" s="4" t="inlineStr">
        <is>
          <t>Amortized cost of debt securities held-to-maturity</t>
        </is>
      </c>
      <c r="B12" s="5" t="n">
        <v>189349</v>
      </c>
    </row>
    <row r="13">
      <c r="A13" s="4" t="inlineStr">
        <is>
          <t>State and municipal debt obligations | Investment Grade</t>
        </is>
      </c>
      <c r="B13" s="4" t="inlineStr">
        <is>
          <t xml:space="preserve"> </t>
        </is>
      </c>
    </row>
    <row r="14">
      <c r="A14" s="3" t="inlineStr">
        <is>
          <t>Securities Financing Transaction [Line Items]</t>
        </is>
      </c>
      <c r="B14" s="4" t="inlineStr">
        <is>
          <t xml:space="preserve"> </t>
        </is>
      </c>
    </row>
    <row r="15">
      <c r="A15" s="4" t="inlineStr">
        <is>
          <t>Amortized cost of debt securities held-to-maturity</t>
        </is>
      </c>
      <c r="B15" s="5" t="n">
        <v>188522</v>
      </c>
    </row>
    <row r="16">
      <c r="A16" s="4" t="inlineStr">
        <is>
          <t>State and municipal debt obligations | Non-Investment Grade/Non-rated</t>
        </is>
      </c>
      <c r="B16" s="4" t="inlineStr">
        <is>
          <t xml:space="preserve"> </t>
        </is>
      </c>
    </row>
    <row r="17">
      <c r="A17" s="3" t="inlineStr">
        <is>
          <t>Securities Financing Transaction [Line Items]</t>
        </is>
      </c>
      <c r="B17" s="4" t="inlineStr">
        <is>
          <t xml:space="preserve"> </t>
        </is>
      </c>
    </row>
    <row r="18">
      <c r="A18" s="4" t="inlineStr">
        <is>
          <t>Amortized cost of debt securities held-to-maturity</t>
        </is>
      </c>
      <c r="B18" s="5" t="n">
        <v>827</v>
      </c>
    </row>
    <row r="19">
      <c r="A19" s="4" t="inlineStr">
        <is>
          <t>Corporate debt securities</t>
        </is>
      </c>
      <c r="B19" s="4" t="inlineStr">
        <is>
          <t xml:space="preserve"> </t>
        </is>
      </c>
    </row>
    <row r="20">
      <c r="A20" s="3" t="inlineStr">
        <is>
          <t>Securities Financing Transaction [Line Items]</t>
        </is>
      </c>
      <c r="B20" s="4" t="inlineStr">
        <is>
          <t xml:space="preserve"> </t>
        </is>
      </c>
    </row>
    <row r="21">
      <c r="A21" s="4" t="inlineStr">
        <is>
          <t>Amortized cost of debt securities held-to-maturity</t>
        </is>
      </c>
      <c r="B21" s="5" t="n">
        <v>60520</v>
      </c>
    </row>
    <row r="22">
      <c r="A22" s="4" t="inlineStr">
        <is>
          <t>Corporate debt securities | Investment Grade</t>
        </is>
      </c>
      <c r="B22" s="4" t="inlineStr">
        <is>
          <t xml:space="preserve"> </t>
        </is>
      </c>
    </row>
    <row r="23">
      <c r="A23" s="3" t="inlineStr">
        <is>
          <t>Securities Financing Transaction [Line Items]</t>
        </is>
      </c>
      <c r="B23" s="4" t="inlineStr">
        <is>
          <t xml:space="preserve"> </t>
        </is>
      </c>
    </row>
    <row r="24">
      <c r="A24" s="4" t="inlineStr">
        <is>
          <t>Amortized cost of debt securities held-to-maturity</t>
        </is>
      </c>
      <c r="B24" s="5" t="n">
        <v>46665</v>
      </c>
    </row>
    <row r="25">
      <c r="A25" s="4" t="inlineStr">
        <is>
          <t>Corporate debt securities | Non-Investment Grade/Non-rated</t>
        </is>
      </c>
      <c r="B25" s="4" t="inlineStr">
        <is>
          <t xml:space="preserve"> </t>
        </is>
      </c>
    </row>
    <row r="26">
      <c r="A26" s="3" t="inlineStr">
        <is>
          <t>Securities Financing Transaction [Line Items]</t>
        </is>
      </c>
      <c r="B26" s="4" t="inlineStr">
        <is>
          <t xml:space="preserve"> </t>
        </is>
      </c>
    </row>
    <row r="27">
      <c r="A27" s="4" t="inlineStr">
        <is>
          <t>Amortized cost of debt securities held-to-maturity</t>
        </is>
      </c>
      <c r="B27" s="5" t="n">
        <v>13855</v>
      </c>
    </row>
    <row r="28">
      <c r="A28" s="4" t="inlineStr">
        <is>
          <t>Non-agency commercial MBS</t>
        </is>
      </c>
      <c r="B28" s="4" t="inlineStr">
        <is>
          <t xml:space="preserve"> </t>
        </is>
      </c>
    </row>
    <row r="29">
      <c r="A29" s="3" t="inlineStr">
        <is>
          <t>Securities Financing Transaction [Line Items]</t>
        </is>
      </c>
      <c r="B29" s="4" t="inlineStr">
        <is>
          <t xml:space="preserve"> </t>
        </is>
      </c>
    </row>
    <row r="30">
      <c r="A30" s="4" t="inlineStr">
        <is>
          <t>Amortized cost of debt securities held-to-maturity</t>
        </is>
      </c>
      <c r="B30" s="5" t="n">
        <v>19110</v>
      </c>
    </row>
    <row r="31">
      <c r="A31" s="4" t="inlineStr">
        <is>
          <t>Non-agency commercial MBS | Investment Grade</t>
        </is>
      </c>
      <c r="B31" s="4" t="inlineStr">
        <is>
          <t xml:space="preserve"> </t>
        </is>
      </c>
    </row>
    <row r="32">
      <c r="A32" s="3" t="inlineStr">
        <is>
          <t>Securities Financing Transaction [Line Items]</t>
        </is>
      </c>
      <c r="B32" s="4" t="inlineStr">
        <is>
          <t xml:space="preserve"> </t>
        </is>
      </c>
    </row>
    <row r="33">
      <c r="A33" s="4" t="inlineStr">
        <is>
          <t>Amortized cost of debt securities held-to-maturity</t>
        </is>
      </c>
      <c r="B33" s="5" t="n">
        <v>19110</v>
      </c>
    </row>
    <row r="34">
      <c r="A34" s="4" t="inlineStr">
        <is>
          <t>Non-agency commercial MBS | Non-Investment Grade/Non-rated</t>
        </is>
      </c>
      <c r="B34" s="4" t="inlineStr">
        <is>
          <t xml:space="preserve"> </t>
        </is>
      </c>
    </row>
    <row r="35">
      <c r="A35" s="3" t="inlineStr">
        <is>
          <t>Securities Financing Transaction [Line Items]</t>
        </is>
      </c>
      <c r="B35" s="4" t="inlineStr">
        <is>
          <t xml:space="preserve"> </t>
        </is>
      </c>
    </row>
    <row r="36">
      <c r="A36" s="4" t="inlineStr">
        <is>
          <t>Amortized cost of debt securities held-to-maturity</t>
        </is>
      </c>
      <c r="B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curities - Narrative (Details) - USD ($) $ in Thousand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 (losses)</t>
        </is>
      </c>
      <c r="B4" s="6" t="n">
        <v>0</v>
      </c>
      <c r="C4" s="6" t="n">
        <v>-110</v>
      </c>
      <c r="D4" s="4" t="inlineStr">
        <is>
          <t xml:space="preserve"> </t>
        </is>
      </c>
    </row>
    <row r="5">
      <c r="A5" s="4" t="inlineStr">
        <is>
          <t>Equity investments</t>
        </is>
      </c>
      <c r="B5" s="5" t="n">
        <v>87365</v>
      </c>
      <c r="C5" s="4" t="inlineStr">
        <is>
          <t xml:space="preserve"> </t>
        </is>
      </c>
      <c r="D5" s="6" t="n">
        <v>84104</v>
      </c>
    </row>
    <row r="6">
      <c r="A6" s="4" t="inlineStr">
        <is>
          <t>Corporate debt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mortized cost</t>
        </is>
      </c>
      <c r="B8" s="5" t="n">
        <v>77000</v>
      </c>
      <c r="C8" s="4" t="inlineStr">
        <is>
          <t xml:space="preserve"> </t>
        </is>
      </c>
      <c r="D8" s="4" t="inlineStr">
        <is>
          <t xml:space="preserve"> </t>
        </is>
      </c>
    </row>
    <row r="9">
      <c r="A9" s="4" t="inlineStr">
        <is>
          <t>Fair value</t>
        </is>
      </c>
      <c r="B9" s="5" t="n">
        <v>76500</v>
      </c>
      <c r="C9" s="4" t="inlineStr">
        <is>
          <t xml:space="preserve"> </t>
        </is>
      </c>
      <c r="D9" s="4" t="inlineStr">
        <is>
          <t xml:space="preserve"> </t>
        </is>
      </c>
    </row>
    <row r="10">
      <c r="A10" s="4" t="inlineStr">
        <is>
          <t>State and municipal debt obligation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mortized cost</t>
        </is>
      </c>
      <c r="B12" s="5" t="n">
        <v>52500</v>
      </c>
      <c r="C12" s="4" t="inlineStr">
        <is>
          <t xml:space="preserve"> </t>
        </is>
      </c>
      <c r="D12" s="4" t="inlineStr">
        <is>
          <t xml:space="preserve"> </t>
        </is>
      </c>
    </row>
    <row r="13">
      <c r="A13" s="4" t="inlineStr">
        <is>
          <t>Fair value</t>
        </is>
      </c>
      <c r="B13" s="5" t="n">
        <v>51200</v>
      </c>
      <c r="C13" s="4" t="inlineStr">
        <is>
          <t xml:space="preserve"> </t>
        </is>
      </c>
      <c r="D13" s="4" t="inlineStr">
        <is>
          <t xml:space="preserve"> </t>
        </is>
      </c>
    </row>
    <row r="14">
      <c r="A14" s="4" t="inlineStr">
        <is>
          <t>Asset-backed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ed cost</t>
        </is>
      </c>
      <c r="B16" s="5" t="n">
        <v>134300</v>
      </c>
      <c r="C16" s="4" t="inlineStr">
        <is>
          <t xml:space="preserve"> </t>
        </is>
      </c>
      <c r="D16" s="4" t="inlineStr">
        <is>
          <t xml:space="preserve"> </t>
        </is>
      </c>
    </row>
    <row r="17">
      <c r="A17" s="4" t="inlineStr">
        <is>
          <t>Fair value</t>
        </is>
      </c>
      <c r="B17" s="6" t="n">
        <v>1343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mortized Cost and Estimated Fair Value of Debt Securities by Contractual Maturity (Details) $ in Thousands</t>
        </is>
      </c>
      <c r="B1" s="2" t="inlineStr">
        <is>
          <t>Mar. 31, 2025 USD ($)</t>
        </is>
      </c>
    </row>
    <row r="2">
      <c r="A2" s="3" t="inlineStr">
        <is>
          <t>Amortized Cost</t>
        </is>
      </c>
      <c r="B2" s="4" t="inlineStr">
        <is>
          <t xml:space="preserve"> </t>
        </is>
      </c>
    </row>
    <row r="3">
      <c r="A3" s="4" t="inlineStr">
        <is>
          <t>Less than one year</t>
        </is>
      </c>
      <c r="B3" s="6" t="n">
        <v>30960</v>
      </c>
    </row>
    <row r="4">
      <c r="A4" s="4" t="inlineStr">
        <is>
          <t>Due after one year through five years</t>
        </is>
      </c>
      <c r="B4" s="5" t="n">
        <v>186445</v>
      </c>
    </row>
    <row r="5">
      <c r="A5" s="4" t="inlineStr">
        <is>
          <t>Due after five years through ten years</t>
        </is>
      </c>
      <c r="B5" s="5" t="n">
        <v>159028</v>
      </c>
    </row>
    <row r="6">
      <c r="A6" s="4" t="inlineStr">
        <is>
          <t>Due after ten years</t>
        </is>
      </c>
      <c r="B6" s="5" t="n">
        <v>85717</v>
      </c>
    </row>
    <row r="7">
      <c r="A7" s="4" t="inlineStr">
        <is>
          <t>Total amortized cost</t>
        </is>
      </c>
      <c r="B7" s="5" t="n">
        <v>462150</v>
      </c>
    </row>
    <row r="8">
      <c r="A8" s="3" t="inlineStr">
        <is>
          <t>Estimated Fair Value</t>
        </is>
      </c>
      <c r="B8" s="4" t="inlineStr">
        <is>
          <t xml:space="preserve"> </t>
        </is>
      </c>
    </row>
    <row r="9">
      <c r="A9" s="4" t="inlineStr">
        <is>
          <t>Less than one year</t>
        </is>
      </c>
      <c r="B9" s="5" t="n">
        <v>30696</v>
      </c>
    </row>
    <row r="10">
      <c r="A10" s="4" t="inlineStr">
        <is>
          <t>Due after one year through five years</t>
        </is>
      </c>
      <c r="B10" s="5" t="n">
        <v>177921</v>
      </c>
    </row>
    <row r="11">
      <c r="A11" s="4" t="inlineStr">
        <is>
          <t>Due after five years through ten years</t>
        </is>
      </c>
      <c r="B11" s="5" t="n">
        <v>156274</v>
      </c>
    </row>
    <row r="12">
      <c r="A12" s="4" t="inlineStr">
        <is>
          <t>Due after ten years</t>
        </is>
      </c>
      <c r="B12" s="5" t="n">
        <v>78680</v>
      </c>
    </row>
    <row r="13">
      <c r="A13" s="4" t="inlineStr">
        <is>
          <t>Total estimated fair value</t>
        </is>
      </c>
      <c r="B13" s="6" t="n">
        <v>4435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133019</v>
      </c>
      <c r="C4" s="6" t="n">
        <v>137121</v>
      </c>
    </row>
    <row r="5">
      <c r="A5" s="4" t="inlineStr">
        <is>
          <t>Debt securities</t>
        </is>
      </c>
      <c r="B5" s="5" t="n">
        <v>17270</v>
      </c>
      <c r="C5" s="5" t="n">
        <v>19861</v>
      </c>
    </row>
    <row r="6">
      <c r="A6" s="4" t="inlineStr">
        <is>
          <t>Equity investments and other</t>
        </is>
      </c>
      <c r="B6" s="5" t="n">
        <v>3414</v>
      </c>
      <c r="C6" s="5" t="n">
        <v>4620</v>
      </c>
    </row>
    <row r="7">
      <c r="A7" s="4" t="inlineStr">
        <is>
          <t>Total interest income</t>
        </is>
      </c>
      <c r="B7" s="5" t="n">
        <v>153703</v>
      </c>
      <c r="C7" s="5" t="n">
        <v>161602</v>
      </c>
    </row>
    <row r="8">
      <c r="A8" s="3" t="inlineStr">
        <is>
          <t>Interest expense:</t>
        </is>
      </c>
      <c r="B8" s="4" t="inlineStr">
        <is>
          <t xml:space="preserve"> </t>
        </is>
      </c>
      <c r="C8" s="4" t="inlineStr">
        <is>
          <t xml:space="preserve"> </t>
        </is>
      </c>
    </row>
    <row r="9">
      <c r="A9" s="4" t="inlineStr">
        <is>
          <t>Deposits</t>
        </is>
      </c>
      <c r="B9" s="5" t="n">
        <v>51046</v>
      </c>
      <c r="C9" s="5" t="n">
        <v>59855</v>
      </c>
    </row>
    <row r="10">
      <c r="A10" s="4" t="inlineStr">
        <is>
          <t>Borrowed funds</t>
        </is>
      </c>
      <c r="B10" s="5" t="n">
        <v>16005</v>
      </c>
      <c r="C10" s="5" t="n">
        <v>15523</v>
      </c>
    </row>
    <row r="11">
      <c r="A11" s="4" t="inlineStr">
        <is>
          <t>Total interest expense</t>
        </is>
      </c>
      <c r="B11" s="5" t="n">
        <v>67051</v>
      </c>
      <c r="C11" s="5" t="n">
        <v>75378</v>
      </c>
    </row>
    <row r="12">
      <c r="A12" s="4" t="inlineStr">
        <is>
          <t>Net interest income</t>
        </is>
      </c>
      <c r="B12" s="5" t="n">
        <v>86652</v>
      </c>
      <c r="C12" s="5" t="n">
        <v>86224</v>
      </c>
    </row>
    <row r="13">
      <c r="A13" s="4" t="inlineStr">
        <is>
          <t>Provision for credit losses</t>
        </is>
      </c>
      <c r="B13" s="5" t="n">
        <v>5340</v>
      </c>
      <c r="C13" s="5" t="n">
        <v>591</v>
      </c>
    </row>
    <row r="14">
      <c r="A14" s="4" t="inlineStr">
        <is>
          <t>Net interest income after provision for credit losses</t>
        </is>
      </c>
      <c r="B14" s="5" t="n">
        <v>81312</v>
      </c>
      <c r="C14" s="5" t="n">
        <v>85633</v>
      </c>
    </row>
    <row r="15">
      <c r="A15" s="3" t="inlineStr">
        <is>
          <t>Other income:</t>
        </is>
      </c>
      <c r="B15" s="4" t="inlineStr">
        <is>
          <t xml:space="preserve"> </t>
        </is>
      </c>
      <c r="C15" s="4" t="inlineStr">
        <is>
          <t xml:space="preserve"> </t>
        </is>
      </c>
    </row>
    <row r="16">
      <c r="A16" s="4" t="inlineStr">
        <is>
          <t>Bankcard services revenue</t>
        </is>
      </c>
      <c r="B16" s="5" t="n">
        <v>1463</v>
      </c>
      <c r="C16" s="5" t="n">
        <v>1416</v>
      </c>
    </row>
    <row r="17">
      <c r="A17" s="4" t="inlineStr">
        <is>
          <t>Net gain on sales of loans</t>
        </is>
      </c>
      <c r="B17" s="5" t="n">
        <v>858</v>
      </c>
      <c r="C17" s="5" t="n">
        <v>357</v>
      </c>
    </row>
    <row r="18">
      <c r="A18" s="4" t="inlineStr">
        <is>
          <t>Net gain on equity investments</t>
        </is>
      </c>
      <c r="B18" s="5" t="n">
        <v>205</v>
      </c>
      <c r="C18" s="5" t="n">
        <v>1923</v>
      </c>
    </row>
    <row r="19">
      <c r="A19" s="4" t="inlineStr">
        <is>
          <t>Net loss from other real estate operations</t>
        </is>
      </c>
      <c r="B19" s="5" t="n">
        <v>-16</v>
      </c>
      <c r="C19" s="5" t="n">
        <v>0</v>
      </c>
    </row>
    <row r="20">
      <c r="A20" s="4" t="inlineStr">
        <is>
          <t>Income from bank owned life insurance</t>
        </is>
      </c>
      <c r="B20" s="5" t="n">
        <v>1852</v>
      </c>
      <c r="C20" s="5" t="n">
        <v>1862</v>
      </c>
    </row>
    <row r="21">
      <c r="A21" s="4" t="inlineStr">
        <is>
          <t>Commercial loan swap income</t>
        </is>
      </c>
      <c r="B21" s="5" t="n">
        <v>620</v>
      </c>
      <c r="C21" s="5" t="n">
        <v>138</v>
      </c>
    </row>
    <row r="22">
      <c r="A22" s="4" t="inlineStr">
        <is>
          <t>Other</t>
        </is>
      </c>
      <c r="B22" s="5" t="n">
        <v>1153</v>
      </c>
      <c r="C22" s="5" t="n">
        <v>1591</v>
      </c>
    </row>
    <row r="23">
      <c r="A23" s="4" t="inlineStr">
        <is>
          <t>Total other income</t>
        </is>
      </c>
      <c r="B23" s="5" t="n">
        <v>11253</v>
      </c>
      <c r="C23" s="5" t="n">
        <v>12286</v>
      </c>
    </row>
    <row r="24">
      <c r="A24" s="3" t="inlineStr">
        <is>
          <t>Operating expenses:</t>
        </is>
      </c>
      <c r="B24" s="4" t="inlineStr">
        <is>
          <t xml:space="preserve"> </t>
        </is>
      </c>
      <c r="C24" s="4" t="inlineStr">
        <is>
          <t xml:space="preserve"> </t>
        </is>
      </c>
    </row>
    <row r="25">
      <c r="A25" s="4" t="inlineStr">
        <is>
          <t>Compensation and employee benefits</t>
        </is>
      </c>
      <c r="B25" s="5" t="n">
        <v>36740</v>
      </c>
      <c r="C25" s="5" t="n">
        <v>32759</v>
      </c>
    </row>
    <row r="26">
      <c r="A26" s="4" t="inlineStr">
        <is>
          <t>Occupancy</t>
        </is>
      </c>
      <c r="B26" s="5" t="n">
        <v>5497</v>
      </c>
      <c r="C26" s="5" t="n">
        <v>5199</v>
      </c>
    </row>
    <row r="27">
      <c r="A27" s="4" t="inlineStr">
        <is>
          <t>Equipment</t>
        </is>
      </c>
      <c r="B27" s="5" t="n">
        <v>921</v>
      </c>
      <c r="C27" s="5" t="n">
        <v>1130</v>
      </c>
    </row>
    <row r="28">
      <c r="A28" s="4" t="inlineStr">
        <is>
          <t>Marketing</t>
        </is>
      </c>
      <c r="B28" s="5" t="n">
        <v>1108</v>
      </c>
      <c r="C28" s="5" t="n">
        <v>990</v>
      </c>
    </row>
    <row r="29">
      <c r="A29" s="4" t="inlineStr">
        <is>
          <t>Federal deposit insurance and regulatory assessments</t>
        </is>
      </c>
      <c r="B29" s="5" t="n">
        <v>2983</v>
      </c>
      <c r="C29" s="5" t="n">
        <v>3135</v>
      </c>
    </row>
    <row r="30">
      <c r="A30" s="4" t="inlineStr">
        <is>
          <t>Data processing</t>
        </is>
      </c>
      <c r="B30" s="5" t="n">
        <v>6647</v>
      </c>
      <c r="C30" s="5" t="n">
        <v>5956</v>
      </c>
    </row>
    <row r="31">
      <c r="A31" s="4" t="inlineStr">
        <is>
          <t>Check card processing</t>
        </is>
      </c>
      <c r="B31" s="5" t="n">
        <v>1170</v>
      </c>
      <c r="C31" s="5" t="n">
        <v>1050</v>
      </c>
    </row>
    <row r="32">
      <c r="A32" s="4" t="inlineStr">
        <is>
          <t>Professional fees</t>
        </is>
      </c>
      <c r="B32" s="5" t="n">
        <v>2425</v>
      </c>
      <c r="C32" s="5" t="n">
        <v>2732</v>
      </c>
    </row>
    <row r="33">
      <c r="A33" s="4" t="inlineStr">
        <is>
          <t>Amortization of intangibles</t>
        </is>
      </c>
      <c r="B33" s="5" t="n">
        <v>940</v>
      </c>
      <c r="C33" s="5" t="n">
        <v>844</v>
      </c>
    </row>
    <row r="34">
      <c r="A34" s="4" t="inlineStr">
        <is>
          <t>Other operating expense</t>
        </is>
      </c>
      <c r="B34" s="5" t="n">
        <v>5863</v>
      </c>
      <c r="C34" s="5" t="n">
        <v>4877</v>
      </c>
    </row>
    <row r="35">
      <c r="A35" s="4" t="inlineStr">
        <is>
          <t>Total operating expenses</t>
        </is>
      </c>
      <c r="B35" s="5" t="n">
        <v>64294</v>
      </c>
      <c r="C35" s="5" t="n">
        <v>58672</v>
      </c>
    </row>
    <row r="36">
      <c r="A36" s="4" t="inlineStr">
        <is>
          <t>Income before provision for income taxes</t>
        </is>
      </c>
      <c r="B36" s="5" t="n">
        <v>28271</v>
      </c>
      <c r="C36" s="5" t="n">
        <v>39247</v>
      </c>
    </row>
    <row r="37">
      <c r="A37" s="4" t="inlineStr">
        <is>
          <t>Provision for income taxes</t>
        </is>
      </c>
      <c r="B37" s="5" t="n">
        <v>6808</v>
      </c>
      <c r="C37" s="5" t="n">
        <v>10637</v>
      </c>
    </row>
    <row r="38">
      <c r="A38" s="4" t="inlineStr">
        <is>
          <t>Net income</t>
        </is>
      </c>
      <c r="B38" s="5" t="n">
        <v>21463</v>
      </c>
      <c r="C38" s="5" t="n">
        <v>28610</v>
      </c>
    </row>
    <row r="39">
      <c r="A39" s="4" t="inlineStr">
        <is>
          <t>Net loss attributable to non-controlling interest</t>
        </is>
      </c>
      <c r="B39" s="5" t="n">
        <v>-46</v>
      </c>
      <c r="C39" s="5" t="n">
        <v>-57</v>
      </c>
    </row>
    <row r="40">
      <c r="A40" s="4" t="inlineStr">
        <is>
          <t>Net income attributable to OceanFirst Financial Corp.</t>
        </is>
      </c>
      <c r="B40" s="5" t="n">
        <v>21509</v>
      </c>
      <c r="C40" s="5" t="n">
        <v>28667</v>
      </c>
    </row>
    <row r="41">
      <c r="A41" s="4" t="inlineStr">
        <is>
          <t>Dividends on preferred shares</t>
        </is>
      </c>
      <c r="B41" s="5" t="n">
        <v>1004</v>
      </c>
      <c r="C41" s="5" t="n">
        <v>1004</v>
      </c>
    </row>
    <row r="42">
      <c r="A42" s="4" t="inlineStr">
        <is>
          <t>Net income available to common stockholders, basic</t>
        </is>
      </c>
      <c r="B42" s="5" t="n">
        <v>20505</v>
      </c>
      <c r="C42" s="5" t="n">
        <v>27663</v>
      </c>
    </row>
    <row r="43">
      <c r="A43" s="4" t="inlineStr">
        <is>
          <t>Net income available to common stockholders, diluted</t>
        </is>
      </c>
      <c r="B43" s="6" t="n">
        <v>20505</v>
      </c>
      <c r="C43" s="6" t="n">
        <v>27663</v>
      </c>
    </row>
    <row r="44">
      <c r="A44" s="4" t="inlineStr">
        <is>
          <t>Basic earnings per share (in dollars per share)</t>
        </is>
      </c>
      <c r="B44" s="7" t="n">
        <v>0.35</v>
      </c>
      <c r="C44" s="7" t="n">
        <v>0.47</v>
      </c>
    </row>
    <row r="45">
      <c r="A45" s="4" t="inlineStr">
        <is>
          <t>Diluted earnings per share (in dollars per share)</t>
        </is>
      </c>
      <c r="B45" s="7" t="n">
        <v>0.35</v>
      </c>
      <c r="C45" s="7" t="n">
        <v>0.47</v>
      </c>
    </row>
    <row r="46">
      <c r="A46" s="4" t="inlineStr">
        <is>
          <t>Average basic shares outstanding (in shares)</t>
        </is>
      </c>
      <c r="B46" s="5" t="n">
        <v>58102</v>
      </c>
      <c r="C46" s="5" t="n">
        <v>58789</v>
      </c>
    </row>
    <row r="47">
      <c r="A47" s="4" t="inlineStr">
        <is>
          <t>Average diluted shares outstanding (in shares)</t>
        </is>
      </c>
      <c r="B47" s="5" t="n">
        <v>58111</v>
      </c>
      <c r="C47" s="5" t="n">
        <v>58791</v>
      </c>
    </row>
    <row r="48">
      <c r="A48" s="4" t="inlineStr">
        <is>
          <t>Trust and asset management revenue</t>
        </is>
      </c>
      <c r="B48" s="4" t="inlineStr">
        <is>
          <t xml:space="preserve"> </t>
        </is>
      </c>
      <c r="C48" s="4" t="inlineStr">
        <is>
          <t xml:space="preserve"> </t>
        </is>
      </c>
    </row>
    <row r="49">
      <c r="A49" s="3" t="inlineStr">
        <is>
          <t>Other income:</t>
        </is>
      </c>
      <c r="B49" s="4" t="inlineStr">
        <is>
          <t xml:space="preserve"> </t>
        </is>
      </c>
      <c r="C49" s="4" t="inlineStr">
        <is>
          <t xml:space="preserve"> </t>
        </is>
      </c>
    </row>
    <row r="50">
      <c r="A50" s="4" t="inlineStr">
        <is>
          <t>Revenue</t>
        </is>
      </c>
      <c r="B50" s="6" t="n">
        <v>406</v>
      </c>
      <c r="C50" s="6" t="n">
        <v>526</v>
      </c>
    </row>
    <row r="51">
      <c r="A51" s="4" t="inlineStr">
        <is>
          <t>Fees and service charges</t>
        </is>
      </c>
      <c r="B51" s="4" t="inlineStr">
        <is>
          <t xml:space="preserve"> </t>
        </is>
      </c>
      <c r="C51" s="4" t="inlineStr">
        <is>
          <t xml:space="preserve"> </t>
        </is>
      </c>
    </row>
    <row r="52">
      <c r="A52" s="3" t="inlineStr">
        <is>
          <t>Other income:</t>
        </is>
      </c>
      <c r="B52" s="4" t="inlineStr">
        <is>
          <t xml:space="preserve"> </t>
        </is>
      </c>
      <c r="C52" s="4" t="inlineStr">
        <is>
          <t xml:space="preserve"> </t>
        </is>
      </c>
    </row>
    <row r="53">
      <c r="A53" s="4" t="inlineStr">
        <is>
          <t>Revenue</t>
        </is>
      </c>
      <c r="B53" s="6" t="n">
        <v>4712</v>
      </c>
      <c r="C53" s="6" t="n">
        <v>44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stimated Fair Value and Unrealized Losses for Debt Securities Available-for-Sale and Held-to-Maturity (Details) - USD ($) $ in Thousand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Available-for-sale, Less than 12 months, Estimated Fair Value</t>
        </is>
      </c>
      <c r="B3" s="6" t="n">
        <v>292210</v>
      </c>
      <c r="C3" s="6" t="n">
        <v>242563</v>
      </c>
    </row>
    <row r="4">
      <c r="A4" s="4" t="inlineStr">
        <is>
          <t>Available-for-sale, Less than 12 months, Unrealized Losses</t>
        </is>
      </c>
      <c r="B4" s="5" t="n">
        <v>-990</v>
      </c>
      <c r="C4" s="5" t="n">
        <v>-877</v>
      </c>
    </row>
    <row r="5">
      <c r="A5" s="4" t="inlineStr">
        <is>
          <t>Available-for-sale, 12 months or Longer, Estimated Fair Value</t>
        </is>
      </c>
      <c r="B5" s="5" t="n">
        <v>156149</v>
      </c>
      <c r="C5" s="5" t="n">
        <v>208677</v>
      </c>
    </row>
    <row r="6">
      <c r="A6" s="4" t="inlineStr">
        <is>
          <t>Available-for-sale, 12 months or longer, Unrealized Losses</t>
        </is>
      </c>
      <c r="B6" s="5" t="n">
        <v>-16775</v>
      </c>
      <c r="C6" s="5" t="n">
        <v>-20440</v>
      </c>
    </row>
    <row r="7">
      <c r="A7" s="4" t="inlineStr">
        <is>
          <t>Available-for-sale, Total, Estimated Fair Value</t>
        </is>
      </c>
      <c r="B7" s="5" t="n">
        <v>448359</v>
      </c>
      <c r="C7" s="5" t="n">
        <v>451240</v>
      </c>
    </row>
    <row r="8">
      <c r="A8" s="4" t="inlineStr">
        <is>
          <t>Available-for-sale, Total, Unrealized Losses</t>
        </is>
      </c>
      <c r="B8" s="5" t="n">
        <v>-17765</v>
      </c>
      <c r="C8" s="5" t="n">
        <v>-21317</v>
      </c>
    </row>
    <row r="9">
      <c r="A9" s="3" t="inlineStr">
        <is>
          <t>Debt securities held-to-maturity:</t>
        </is>
      </c>
      <c r="B9" s="4" t="inlineStr">
        <is>
          <t xml:space="preserve"> </t>
        </is>
      </c>
      <c r="C9" s="4" t="inlineStr">
        <is>
          <t xml:space="preserve"> </t>
        </is>
      </c>
    </row>
    <row r="10">
      <c r="A10" s="4" t="inlineStr">
        <is>
          <t>Held-to-maturity, Less than 12 months, Estimated Fair Value</t>
        </is>
      </c>
      <c r="B10" s="5" t="n">
        <v>56052</v>
      </c>
      <c r="C10" s="5" t="n">
        <v>126796</v>
      </c>
    </row>
    <row r="11">
      <c r="A11" s="4" t="inlineStr">
        <is>
          <t>Held-to-maturity, Less than 12 months, Unrealized Losses</t>
        </is>
      </c>
      <c r="B11" s="5" t="n">
        <v>-1015</v>
      </c>
      <c r="C11" s="5" t="n">
        <v>-2062</v>
      </c>
    </row>
    <row r="12">
      <c r="A12" s="4" t="inlineStr">
        <is>
          <t>Held-to-maturity, 12 months or longer, Estimated Fair Value</t>
        </is>
      </c>
      <c r="B12" s="5" t="n">
        <v>738576</v>
      </c>
      <c r="C12" s="5" t="n">
        <v>763982</v>
      </c>
    </row>
    <row r="13">
      <c r="A13" s="4" t="inlineStr">
        <is>
          <t>Held-to-maturity, 12 months or longer, Unrealized Losses</t>
        </is>
      </c>
      <c r="B13" s="5" t="n">
        <v>-80595</v>
      </c>
      <c r="C13" s="5" t="n">
        <v>-92882</v>
      </c>
    </row>
    <row r="14">
      <c r="A14" s="4" t="inlineStr">
        <is>
          <t>Held-to-maturity, Total, Estimated Fair Value</t>
        </is>
      </c>
      <c r="B14" s="5" t="n">
        <v>794628</v>
      </c>
      <c r="C14" s="5" t="n">
        <v>890778</v>
      </c>
    </row>
    <row r="15">
      <c r="A15" s="4" t="inlineStr">
        <is>
          <t>Held-to-maturity, Total, Unrealized Losses</t>
        </is>
      </c>
      <c r="B15" s="5" t="n">
        <v>-81610</v>
      </c>
      <c r="C15" s="5" t="n">
        <v>-94944</v>
      </c>
    </row>
    <row r="16">
      <c r="A16" s="4" t="inlineStr">
        <is>
          <t>Total securities, Less than 12 months, Estimated Fair Value</t>
        </is>
      </c>
      <c r="B16" s="5" t="n">
        <v>348262</v>
      </c>
      <c r="C16" s="5" t="n">
        <v>369359</v>
      </c>
    </row>
    <row r="17">
      <c r="A17" s="4" t="inlineStr">
        <is>
          <t>Total securities, Less than 12 months, Unrealized Losses</t>
        </is>
      </c>
      <c r="B17" s="5" t="n">
        <v>-2005</v>
      </c>
      <c r="C17" s="5" t="n">
        <v>-2939</v>
      </c>
    </row>
    <row r="18">
      <c r="A18" s="4" t="inlineStr">
        <is>
          <t>Total securities, 12 months or longer, Estimated Fair Value</t>
        </is>
      </c>
      <c r="B18" s="5" t="n">
        <v>894725</v>
      </c>
      <c r="C18" s="5" t="n">
        <v>972659</v>
      </c>
    </row>
    <row r="19">
      <c r="A19" s="4" t="inlineStr">
        <is>
          <t>Total securities, 12 months or longer, Unrealized Losses</t>
        </is>
      </c>
      <c r="B19" s="5" t="n">
        <v>-97370</v>
      </c>
      <c r="C19" s="5" t="n">
        <v>-113322</v>
      </c>
    </row>
    <row r="20">
      <c r="A20" s="4" t="inlineStr">
        <is>
          <t>Total securities, Estimated Fair Value</t>
        </is>
      </c>
      <c r="B20" s="5" t="n">
        <v>1242987</v>
      </c>
      <c r="C20" s="5" t="n">
        <v>1342018</v>
      </c>
    </row>
    <row r="21">
      <c r="A21" s="4" t="inlineStr">
        <is>
          <t>Total securities, Unrealized Losses</t>
        </is>
      </c>
      <c r="B21" s="5" t="n">
        <v>-99375</v>
      </c>
      <c r="C21" s="5" t="n">
        <v>-116261</v>
      </c>
    </row>
    <row r="22">
      <c r="A22" s="4" t="inlineStr">
        <is>
          <t>U.S. government and agency obligations | Investment securities</t>
        </is>
      </c>
      <c r="B22" s="4" t="inlineStr">
        <is>
          <t xml:space="preserve"> </t>
        </is>
      </c>
      <c r="C22" s="4" t="inlineStr">
        <is>
          <t xml:space="preserve"> </t>
        </is>
      </c>
    </row>
    <row r="23">
      <c r="A23" s="3" t="inlineStr">
        <is>
          <t>Debt securities available-for-sale:</t>
        </is>
      </c>
      <c r="B23" s="4" t="inlineStr">
        <is>
          <t xml:space="preserve"> </t>
        </is>
      </c>
      <c r="C23" s="4" t="inlineStr">
        <is>
          <t xml:space="preserve"> </t>
        </is>
      </c>
    </row>
    <row r="24">
      <c r="A24" s="4" t="inlineStr">
        <is>
          <t>Available-for-sale, Less than 12 months, Estimated Fair Value</t>
        </is>
      </c>
      <c r="B24" s="5" t="n">
        <v>2475</v>
      </c>
      <c r="C24" s="5" t="n">
        <v>3221</v>
      </c>
    </row>
    <row r="25">
      <c r="A25" s="4" t="inlineStr">
        <is>
          <t>Available-for-sale, Less than 12 months, Unrealized Losses</t>
        </is>
      </c>
      <c r="B25" s="5" t="n">
        <v>-1</v>
      </c>
      <c r="C25" s="5" t="n">
        <v>0</v>
      </c>
    </row>
    <row r="26">
      <c r="A26" s="4" t="inlineStr">
        <is>
          <t>Available-for-sale, 12 months or Longer, Estimated Fair Value</t>
        </is>
      </c>
      <c r="B26" s="5" t="n">
        <v>50506</v>
      </c>
      <c r="C26" s="5" t="n">
        <v>49538</v>
      </c>
    </row>
    <row r="27">
      <c r="A27" s="4" t="inlineStr">
        <is>
          <t>Available-for-sale, 12 months or longer, Unrealized Losses</t>
        </is>
      </c>
      <c r="B27" s="5" t="n">
        <v>-4065</v>
      </c>
      <c r="C27" s="5" t="n">
        <v>-5022</v>
      </c>
    </row>
    <row r="28">
      <c r="A28" s="4" t="inlineStr">
        <is>
          <t>Available-for-sale, Total, Estimated Fair Value</t>
        </is>
      </c>
      <c r="B28" s="5" t="n">
        <v>52981</v>
      </c>
      <c r="C28" s="5" t="n">
        <v>52759</v>
      </c>
    </row>
    <row r="29">
      <c r="A29" s="4" t="inlineStr">
        <is>
          <t>Available-for-sale, Total, Unrealized Losses</t>
        </is>
      </c>
      <c r="B29" s="5" t="n">
        <v>-4066</v>
      </c>
      <c r="C29" s="5" t="n">
        <v>-5022</v>
      </c>
    </row>
    <row r="30">
      <c r="A30" s="4" t="inlineStr">
        <is>
          <t>Corporate debt securities</t>
        </is>
      </c>
      <c r="B30" s="4" t="inlineStr">
        <is>
          <t xml:space="preserve"> </t>
        </is>
      </c>
      <c r="C30" s="4" t="inlineStr">
        <is>
          <t xml:space="preserve"> </t>
        </is>
      </c>
    </row>
    <row r="31">
      <c r="A31" s="3" t="inlineStr">
        <is>
          <t>Debt securities held-to-maturity:</t>
        </is>
      </c>
      <c r="B31" s="4" t="inlineStr">
        <is>
          <t xml:space="preserve"> </t>
        </is>
      </c>
      <c r="C31" s="4" t="inlineStr">
        <is>
          <t xml:space="preserve"> </t>
        </is>
      </c>
    </row>
    <row r="32">
      <c r="A32" s="4" t="inlineStr">
        <is>
          <t>Held-to-maturity, Total, Unrealized Losses</t>
        </is>
      </c>
      <c r="B32" s="5" t="n">
        <v>-843</v>
      </c>
      <c r="C32" s="5" t="n">
        <v>-1416</v>
      </c>
    </row>
    <row r="33">
      <c r="A33" s="4" t="inlineStr">
        <is>
          <t>Corporate debt securities | Investment securities</t>
        </is>
      </c>
      <c r="B33" s="4" t="inlineStr">
        <is>
          <t xml:space="preserve"> </t>
        </is>
      </c>
      <c r="C33" s="4" t="inlineStr">
        <is>
          <t xml:space="preserve"> </t>
        </is>
      </c>
    </row>
    <row r="34">
      <c r="A34" s="3" t="inlineStr">
        <is>
          <t>Debt securities available-for-sale:</t>
        </is>
      </c>
      <c r="B34" s="4" t="inlineStr">
        <is>
          <t xml:space="preserve"> </t>
        </is>
      </c>
      <c r="C34" s="4" t="inlineStr">
        <is>
          <t xml:space="preserve"> </t>
        </is>
      </c>
    </row>
    <row r="35">
      <c r="A35" s="4" t="inlineStr">
        <is>
          <t>Available-for-sale, Less than 12 months, Estimated Fair Value</t>
        </is>
      </c>
      <c r="B35" s="5" t="n">
        <v>0</v>
      </c>
      <c r="C35" s="5" t="n">
        <v>4793</v>
      </c>
    </row>
    <row r="36">
      <c r="A36" s="4" t="inlineStr">
        <is>
          <t>Available-for-sale, Less than 12 months, Unrealized Losses</t>
        </is>
      </c>
      <c r="B36" s="5" t="n">
        <v>0</v>
      </c>
      <c r="C36" s="5" t="n">
        <v>-55</v>
      </c>
    </row>
    <row r="37">
      <c r="A37" s="4" t="inlineStr">
        <is>
          <t>Available-for-sale, 12 months or Longer, Estimated Fair Value</t>
        </is>
      </c>
      <c r="B37" s="5" t="n">
        <v>4661</v>
      </c>
      <c r="C37" s="5" t="n">
        <v>6029</v>
      </c>
    </row>
    <row r="38">
      <c r="A38" s="4" t="inlineStr">
        <is>
          <t>Available-for-sale, 12 months or longer, Unrealized Losses</t>
        </is>
      </c>
      <c r="B38" s="5" t="n">
        <v>-339</v>
      </c>
      <c r="C38" s="5" t="n">
        <v>-707</v>
      </c>
    </row>
    <row r="39">
      <c r="A39" s="4" t="inlineStr">
        <is>
          <t>Available-for-sale, Total, Estimated Fair Value</t>
        </is>
      </c>
      <c r="B39" s="5" t="n">
        <v>4661</v>
      </c>
      <c r="C39" s="5" t="n">
        <v>10822</v>
      </c>
    </row>
    <row r="40">
      <c r="A40" s="4" t="inlineStr">
        <is>
          <t>Available-for-sale, Total, Unrealized Losses</t>
        </is>
      </c>
      <c r="B40" s="5" t="n">
        <v>-339</v>
      </c>
      <c r="C40" s="5" t="n">
        <v>-762</v>
      </c>
    </row>
    <row r="41">
      <c r="A41" s="3" t="inlineStr">
        <is>
          <t>Debt securities held-to-maturity:</t>
        </is>
      </c>
      <c r="B41" s="4" t="inlineStr">
        <is>
          <t xml:space="preserve"> </t>
        </is>
      </c>
      <c r="C41" s="4" t="inlineStr">
        <is>
          <t xml:space="preserve"> </t>
        </is>
      </c>
    </row>
    <row r="42">
      <c r="A42" s="4" t="inlineStr">
        <is>
          <t>Held-to-maturity, Less than 12 months, Estimated Fair Value</t>
        </is>
      </c>
      <c r="B42" s="5" t="n">
        <v>550</v>
      </c>
      <c r="C42" s="5" t="n">
        <v>1247</v>
      </c>
    </row>
    <row r="43">
      <c r="A43" s="4" t="inlineStr">
        <is>
          <t>Held-to-maturity, Less than 12 months, Unrealized Losses</t>
        </is>
      </c>
      <c r="B43" s="5" t="n">
        <v>-2</v>
      </c>
      <c r="C43" s="5" t="n">
        <v>-219</v>
      </c>
    </row>
    <row r="44">
      <c r="A44" s="4" t="inlineStr">
        <is>
          <t>Held-to-maturity, 12 months or longer, Estimated Fair Value</t>
        </is>
      </c>
      <c r="B44" s="5" t="n">
        <v>20877</v>
      </c>
      <c r="C44" s="5" t="n">
        <v>25518</v>
      </c>
    </row>
    <row r="45">
      <c r="A45" s="4" t="inlineStr">
        <is>
          <t>Held-to-maturity, 12 months or longer, Unrealized Losses</t>
        </is>
      </c>
      <c r="B45" s="5" t="n">
        <v>-841</v>
      </c>
      <c r="C45" s="5" t="n">
        <v>-1197</v>
      </c>
    </row>
    <row r="46">
      <c r="A46" s="4" t="inlineStr">
        <is>
          <t>Held-to-maturity, Total, Estimated Fair Value</t>
        </is>
      </c>
      <c r="B46" s="5" t="n">
        <v>21427</v>
      </c>
      <c r="C46" s="5" t="n">
        <v>26765</v>
      </c>
    </row>
    <row r="47">
      <c r="A47" s="4" t="inlineStr">
        <is>
          <t>Held-to-maturity, Total, Unrealized Losses</t>
        </is>
      </c>
      <c r="B47" s="5" t="n">
        <v>-843</v>
      </c>
      <c r="C47" s="5" t="n">
        <v>-1416</v>
      </c>
    </row>
    <row r="48">
      <c r="A48" s="4" t="inlineStr">
        <is>
          <t>Asset-backed securities | Investment securities</t>
        </is>
      </c>
      <c r="B48" s="4" t="inlineStr">
        <is>
          <t xml:space="preserve"> </t>
        </is>
      </c>
      <c r="C48" s="4" t="inlineStr">
        <is>
          <t xml:space="preserve"> </t>
        </is>
      </c>
    </row>
    <row r="49">
      <c r="A49" s="3" t="inlineStr">
        <is>
          <t>Debt securities available-for-sale:</t>
        </is>
      </c>
      <c r="B49" s="4" t="inlineStr">
        <is>
          <t xml:space="preserve"> </t>
        </is>
      </c>
      <c r="C49" s="4" t="inlineStr">
        <is>
          <t xml:space="preserve"> </t>
        </is>
      </c>
    </row>
    <row r="50">
      <c r="A50" s="4" t="inlineStr">
        <is>
          <t>Available-for-sale, Less than 12 months, Estimated Fair Value</t>
        </is>
      </c>
      <c r="B50" s="5" t="n">
        <v>64053</v>
      </c>
      <c r="C50" s="5" t="n">
        <v>31588</v>
      </c>
    </row>
    <row r="51">
      <c r="A51" s="4" t="inlineStr">
        <is>
          <t>Available-for-sale, Less than 12 months, Unrealized Losses</t>
        </is>
      </c>
      <c r="B51" s="5" t="n">
        <v>-64</v>
      </c>
      <c r="C51" s="5" t="n">
        <v>-21</v>
      </c>
    </row>
    <row r="52">
      <c r="A52" s="4" t="inlineStr">
        <is>
          <t>Available-for-sale, 12 months or Longer, Estimated Fair Value</t>
        </is>
      </c>
      <c r="B52" s="5" t="n">
        <v>5000</v>
      </c>
      <c r="C52" s="5" t="n">
        <v>59148</v>
      </c>
    </row>
    <row r="53">
      <c r="A53" s="4" t="inlineStr">
        <is>
          <t>Available-for-sale, 12 months or longer, Unrealized Losses</t>
        </is>
      </c>
      <c r="B53" s="5" t="n">
        <v>0</v>
      </c>
      <c r="C53" s="5" t="n">
        <v>-63</v>
      </c>
    </row>
    <row r="54">
      <c r="A54" s="4" t="inlineStr">
        <is>
          <t>Available-for-sale, Total, Estimated Fair Value</t>
        </is>
      </c>
      <c r="B54" s="5" t="n">
        <v>69053</v>
      </c>
      <c r="C54" s="5" t="n">
        <v>90736</v>
      </c>
    </row>
    <row r="55">
      <c r="A55" s="4" t="inlineStr">
        <is>
          <t>Available-for-sale, Total, Unrealized Losses</t>
        </is>
      </c>
      <c r="B55" s="5" t="n">
        <v>-64</v>
      </c>
      <c r="C55" s="5" t="n">
        <v>-84</v>
      </c>
    </row>
    <row r="56">
      <c r="A56" s="4" t="inlineStr">
        <is>
          <t>Mortgage-backed securities:</t>
        </is>
      </c>
      <c r="B56" s="4" t="inlineStr">
        <is>
          <t xml:space="preserve"> </t>
        </is>
      </c>
      <c r="C56" s="4" t="inlineStr">
        <is>
          <t xml:space="preserve"> </t>
        </is>
      </c>
    </row>
    <row r="57">
      <c r="A57" s="3" t="inlineStr">
        <is>
          <t>Debt securities available-for-sale:</t>
        </is>
      </c>
      <c r="B57" s="4" t="inlineStr">
        <is>
          <t xml:space="preserve"> </t>
        </is>
      </c>
      <c r="C57" s="4" t="inlineStr">
        <is>
          <t xml:space="preserve"> </t>
        </is>
      </c>
    </row>
    <row r="58">
      <c r="A58" s="4" t="inlineStr">
        <is>
          <t>Available-for-sale, Less than 12 months, Estimated Fair Value</t>
        </is>
      </c>
      <c r="B58" s="5" t="n">
        <v>225682</v>
      </c>
      <c r="C58" s="5" t="n">
        <v>202961</v>
      </c>
    </row>
    <row r="59">
      <c r="A59" s="4" t="inlineStr">
        <is>
          <t>Available-for-sale, Less than 12 months, Unrealized Losses</t>
        </is>
      </c>
      <c r="B59" s="5" t="n">
        <v>-925</v>
      </c>
      <c r="C59" s="5" t="n">
        <v>-801</v>
      </c>
    </row>
    <row r="60">
      <c r="A60" s="4" t="inlineStr">
        <is>
          <t>Available-for-sale, 12 months or Longer, Estimated Fair Value</t>
        </is>
      </c>
      <c r="B60" s="5" t="n">
        <v>95982</v>
      </c>
      <c r="C60" s="5" t="n">
        <v>93962</v>
      </c>
    </row>
    <row r="61">
      <c r="A61" s="4" t="inlineStr">
        <is>
          <t>Available-for-sale, 12 months or longer, Unrealized Losses</t>
        </is>
      </c>
      <c r="B61" s="5" t="n">
        <v>-12371</v>
      </c>
      <c r="C61" s="5" t="n">
        <v>-14648</v>
      </c>
    </row>
    <row r="62">
      <c r="A62" s="4" t="inlineStr">
        <is>
          <t>Available-for-sale, Total, Estimated Fair Value</t>
        </is>
      </c>
      <c r="B62" s="5" t="n">
        <v>321664</v>
      </c>
      <c r="C62" s="5" t="n">
        <v>296923</v>
      </c>
    </row>
    <row r="63">
      <c r="A63" s="4" t="inlineStr">
        <is>
          <t>Available-for-sale, Total, Unrealized Losses</t>
        </is>
      </c>
      <c r="B63" s="5" t="n">
        <v>-13296</v>
      </c>
      <c r="C63" s="5" t="n">
        <v>-15449</v>
      </c>
    </row>
    <row r="64">
      <c r="A64" s="3" t="inlineStr">
        <is>
          <t>Debt securities held-to-maturity:</t>
        </is>
      </c>
      <c r="B64" s="4" t="inlineStr">
        <is>
          <t xml:space="preserve"> </t>
        </is>
      </c>
      <c r="C64" s="4" t="inlineStr">
        <is>
          <t xml:space="preserve"> </t>
        </is>
      </c>
    </row>
    <row r="65">
      <c r="A65" s="4" t="inlineStr">
        <is>
          <t>Held-to-maturity, Less than 12 months, Estimated Fair Value</t>
        </is>
      </c>
      <c r="B65" s="5" t="n">
        <v>45528</v>
      </c>
      <c r="C65" s="5" t="n">
        <v>118451</v>
      </c>
    </row>
    <row r="66">
      <c r="A66" s="4" t="inlineStr">
        <is>
          <t>Held-to-maturity, Less than 12 months, Unrealized Losses</t>
        </is>
      </c>
      <c r="B66" s="5" t="n">
        <v>-612</v>
      </c>
      <c r="C66" s="5" t="n">
        <v>-1667</v>
      </c>
    </row>
    <row r="67">
      <c r="A67" s="4" t="inlineStr">
        <is>
          <t>Held-to-maturity, 12 months or longer, Estimated Fair Value</t>
        </is>
      </c>
      <c r="B67" s="5" t="n">
        <v>563490</v>
      </c>
      <c r="C67" s="5" t="n">
        <v>569030</v>
      </c>
    </row>
    <row r="68">
      <c r="A68" s="4" t="inlineStr">
        <is>
          <t>Held-to-maturity, 12 months or longer, Unrealized Losses</t>
        </is>
      </c>
      <c r="B68" s="5" t="n">
        <v>-65983</v>
      </c>
      <c r="C68" s="5" t="n">
        <v>-78196</v>
      </c>
    </row>
    <row r="69">
      <c r="A69" s="4" t="inlineStr">
        <is>
          <t>Held-to-maturity, Total, Estimated Fair Value</t>
        </is>
      </c>
      <c r="B69" s="5" t="n">
        <v>609018</v>
      </c>
      <c r="C69" s="5" t="n">
        <v>687481</v>
      </c>
    </row>
    <row r="70">
      <c r="A70" s="4" t="inlineStr">
        <is>
          <t>Held-to-maturity, Total, Unrealized Losses</t>
        </is>
      </c>
      <c r="B70" s="5" t="n">
        <v>-66595</v>
      </c>
      <c r="C70" s="5" t="n">
        <v>-79863</v>
      </c>
    </row>
    <row r="71">
      <c r="A71" s="4" t="inlineStr">
        <is>
          <t>Mortgage-backed securities: | Agency residential</t>
        </is>
      </c>
      <c r="B71" s="4" t="inlineStr">
        <is>
          <t xml:space="preserve"> </t>
        </is>
      </c>
      <c r="C71" s="4" t="inlineStr">
        <is>
          <t xml:space="preserve"> </t>
        </is>
      </c>
    </row>
    <row r="72">
      <c r="A72" s="3" t="inlineStr">
        <is>
          <t>Debt securities available-for-sale:</t>
        </is>
      </c>
      <c r="B72" s="4" t="inlineStr">
        <is>
          <t xml:space="preserve"> </t>
        </is>
      </c>
      <c r="C72" s="4" t="inlineStr">
        <is>
          <t xml:space="preserve"> </t>
        </is>
      </c>
    </row>
    <row r="73">
      <c r="A73" s="4" t="inlineStr">
        <is>
          <t>Available-for-sale, Less than 12 months, Estimated Fair Value</t>
        </is>
      </c>
      <c r="B73" s="5" t="n">
        <v>225682</v>
      </c>
      <c r="C73" s="5" t="n">
        <v>202961</v>
      </c>
    </row>
    <row r="74">
      <c r="A74" s="4" t="inlineStr">
        <is>
          <t>Available-for-sale, Less than 12 months, Unrealized Losses</t>
        </is>
      </c>
      <c r="B74" s="5" t="n">
        <v>-925</v>
      </c>
      <c r="C74" s="5" t="n">
        <v>-801</v>
      </c>
    </row>
    <row r="75">
      <c r="A75" s="4" t="inlineStr">
        <is>
          <t>Available-for-sale, 12 months or Longer, Estimated Fair Value</t>
        </is>
      </c>
      <c r="B75" s="5" t="n">
        <v>0</v>
      </c>
      <c r="C75" s="5" t="n">
        <v>0</v>
      </c>
    </row>
    <row r="76">
      <c r="A76" s="4" t="inlineStr">
        <is>
          <t>Available-for-sale, 12 months or longer, Unrealized Losses</t>
        </is>
      </c>
      <c r="B76" s="5" t="n">
        <v>0</v>
      </c>
      <c r="C76" s="5" t="n">
        <v>0</v>
      </c>
    </row>
    <row r="77">
      <c r="A77" s="4" t="inlineStr">
        <is>
          <t>Available-for-sale, Total, Estimated Fair Value</t>
        </is>
      </c>
      <c r="B77" s="5" t="n">
        <v>225682</v>
      </c>
      <c r="C77" s="5" t="n">
        <v>202961</v>
      </c>
    </row>
    <row r="78">
      <c r="A78" s="4" t="inlineStr">
        <is>
          <t>Available-for-sale, Total, Unrealized Losses</t>
        </is>
      </c>
      <c r="B78" s="5" t="n">
        <v>-925</v>
      </c>
      <c r="C78" s="5" t="n">
        <v>-801</v>
      </c>
    </row>
    <row r="79">
      <c r="A79" s="3" t="inlineStr">
        <is>
          <t>Debt securities held-to-maturity:</t>
        </is>
      </c>
      <c r="B79" s="4" t="inlineStr">
        <is>
          <t xml:space="preserve"> </t>
        </is>
      </c>
      <c r="C79" s="4" t="inlineStr">
        <is>
          <t xml:space="preserve"> </t>
        </is>
      </c>
    </row>
    <row r="80">
      <c r="A80" s="4" t="inlineStr">
        <is>
          <t>Held-to-maturity, Less than 12 months, Estimated Fair Value</t>
        </is>
      </c>
      <c r="B80" s="5" t="n">
        <v>43499</v>
      </c>
      <c r="C80" s="5" t="n">
        <v>114557</v>
      </c>
    </row>
    <row r="81">
      <c r="A81" s="4" t="inlineStr">
        <is>
          <t>Held-to-maturity, Less than 12 months, Unrealized Losses</t>
        </is>
      </c>
      <c r="B81" s="5" t="n">
        <v>-605</v>
      </c>
      <c r="C81" s="5" t="n">
        <v>-1647</v>
      </c>
    </row>
    <row r="82">
      <c r="A82" s="4" t="inlineStr">
        <is>
          <t>Held-to-maturity, 12 months or longer, Estimated Fair Value</t>
        </is>
      </c>
      <c r="B82" s="5" t="n">
        <v>473453</v>
      </c>
      <c r="C82" s="5" t="n">
        <v>479847</v>
      </c>
    </row>
    <row r="83">
      <c r="A83" s="4" t="inlineStr">
        <is>
          <t>Held-to-maturity, 12 months or longer, Unrealized Losses</t>
        </is>
      </c>
      <c r="B83" s="5" t="n">
        <v>-60267</v>
      </c>
      <c r="C83" s="5" t="n">
        <v>-71463</v>
      </c>
    </row>
    <row r="84">
      <c r="A84" s="4" t="inlineStr">
        <is>
          <t>Held-to-maturity, Total, Estimated Fair Value</t>
        </is>
      </c>
      <c r="B84" s="5" t="n">
        <v>516952</v>
      </c>
      <c r="C84" s="5" t="n">
        <v>594404</v>
      </c>
    </row>
    <row r="85">
      <c r="A85" s="4" t="inlineStr">
        <is>
          <t>Held-to-maturity, Total, Unrealized Losses</t>
        </is>
      </c>
      <c r="B85" s="5" t="n">
        <v>-60872</v>
      </c>
      <c r="C85" s="5" t="n">
        <v>-73110</v>
      </c>
    </row>
    <row r="86">
      <c r="A86" s="4" t="inlineStr">
        <is>
          <t>Mortgage-backed securities: | Agency commercial</t>
        </is>
      </c>
      <c r="B86" s="4" t="inlineStr">
        <is>
          <t xml:space="preserve"> </t>
        </is>
      </c>
      <c r="C86" s="4" t="inlineStr">
        <is>
          <t xml:space="preserve"> </t>
        </is>
      </c>
    </row>
    <row r="87">
      <c r="A87" s="3" t="inlineStr">
        <is>
          <t>Debt securities available-for-sale:</t>
        </is>
      </c>
      <c r="B87" s="4" t="inlineStr">
        <is>
          <t xml:space="preserve"> </t>
        </is>
      </c>
      <c r="C87" s="4" t="inlineStr">
        <is>
          <t xml:space="preserve"> </t>
        </is>
      </c>
    </row>
    <row r="88">
      <c r="A88" s="4" t="inlineStr">
        <is>
          <t>Available-for-sale, Less than 12 months, Estimated Fair Value</t>
        </is>
      </c>
      <c r="B88" s="5" t="n">
        <v>0</v>
      </c>
      <c r="C88" s="5" t="n">
        <v>0</v>
      </c>
    </row>
    <row r="89">
      <c r="A89" s="4" t="inlineStr">
        <is>
          <t>Available-for-sale, Less than 12 months, Unrealized Losses</t>
        </is>
      </c>
      <c r="B89" s="5" t="n">
        <v>0</v>
      </c>
      <c r="C89" s="5" t="n">
        <v>0</v>
      </c>
    </row>
    <row r="90">
      <c r="A90" s="4" t="inlineStr">
        <is>
          <t>Available-for-sale, 12 months or Longer, Estimated Fair Value</t>
        </is>
      </c>
      <c r="B90" s="5" t="n">
        <v>95982</v>
      </c>
      <c r="C90" s="5" t="n">
        <v>93962</v>
      </c>
    </row>
    <row r="91">
      <c r="A91" s="4" t="inlineStr">
        <is>
          <t>Available-for-sale, 12 months or longer, Unrealized Losses</t>
        </is>
      </c>
      <c r="B91" s="5" t="n">
        <v>-12371</v>
      </c>
      <c r="C91" s="5" t="n">
        <v>-14648</v>
      </c>
    </row>
    <row r="92">
      <c r="A92" s="4" t="inlineStr">
        <is>
          <t>Available-for-sale, Total, Estimated Fair Value</t>
        </is>
      </c>
      <c r="B92" s="5" t="n">
        <v>95982</v>
      </c>
      <c r="C92" s="5" t="n">
        <v>93962</v>
      </c>
    </row>
    <row r="93">
      <c r="A93" s="4" t="inlineStr">
        <is>
          <t>Available-for-sale, Total, Unrealized Losses</t>
        </is>
      </c>
      <c r="B93" s="5" t="n">
        <v>-12371</v>
      </c>
      <c r="C93" s="5" t="n">
        <v>-14648</v>
      </c>
    </row>
    <row r="94">
      <c r="A94" s="3" t="inlineStr">
        <is>
          <t>Debt securities held-to-maturity:</t>
        </is>
      </c>
      <c r="B94" s="4" t="inlineStr">
        <is>
          <t xml:space="preserve"> </t>
        </is>
      </c>
      <c r="C94" s="4" t="inlineStr">
        <is>
          <t xml:space="preserve"> </t>
        </is>
      </c>
    </row>
    <row r="95">
      <c r="A95" s="4" t="inlineStr">
        <is>
          <t>Held-to-maturity, Less than 12 months, Estimated Fair Value</t>
        </is>
      </c>
      <c r="B95" s="5" t="n">
        <v>2029</v>
      </c>
      <c r="C95" s="5" t="n">
        <v>3894</v>
      </c>
    </row>
    <row r="96">
      <c r="A96" s="4" t="inlineStr">
        <is>
          <t>Held-to-maturity, Less than 12 months, Unrealized Losses</t>
        </is>
      </c>
      <c r="B96" s="5" t="n">
        <v>-7</v>
      </c>
      <c r="C96" s="5" t="n">
        <v>-20</v>
      </c>
    </row>
    <row r="97">
      <c r="A97" s="4" t="inlineStr">
        <is>
          <t>Held-to-maturity, 12 months or longer, Estimated Fair Value</t>
        </is>
      </c>
      <c r="B97" s="5" t="n">
        <v>71478</v>
      </c>
      <c r="C97" s="5" t="n">
        <v>69912</v>
      </c>
    </row>
    <row r="98">
      <c r="A98" s="4" t="inlineStr">
        <is>
          <t>Held-to-maturity, 12 months or longer, Unrealized Losses</t>
        </is>
      </c>
      <c r="B98" s="5" t="n">
        <v>-5165</v>
      </c>
      <c r="C98" s="5" t="n">
        <v>-5858</v>
      </c>
    </row>
    <row r="99">
      <c r="A99" s="4" t="inlineStr">
        <is>
          <t>Held-to-maturity, Total, Estimated Fair Value</t>
        </is>
      </c>
      <c r="B99" s="5" t="n">
        <v>73507</v>
      </c>
      <c r="C99" s="5" t="n">
        <v>73806</v>
      </c>
    </row>
    <row r="100">
      <c r="A100" s="4" t="inlineStr">
        <is>
          <t>Held-to-maturity, Total, Unrealized Losses</t>
        </is>
      </c>
      <c r="B100" s="5" t="n">
        <v>-5172</v>
      </c>
      <c r="C100" s="5" t="n">
        <v>-5878</v>
      </c>
    </row>
    <row r="101">
      <c r="A101" s="4" t="inlineStr">
        <is>
          <t>Mortgage-backed securities: | Non-agency commercial</t>
        </is>
      </c>
      <c r="B101" s="4" t="inlineStr">
        <is>
          <t xml:space="preserve"> </t>
        </is>
      </c>
      <c r="C101" s="4" t="inlineStr">
        <is>
          <t xml:space="preserve"> </t>
        </is>
      </c>
    </row>
    <row r="102">
      <c r="A102" s="3" t="inlineStr">
        <is>
          <t>Debt securities held-to-maturity:</t>
        </is>
      </c>
      <c r="B102" s="4" t="inlineStr">
        <is>
          <t xml:space="preserve"> </t>
        </is>
      </c>
      <c r="C102" s="4" t="inlineStr">
        <is>
          <t xml:space="preserve"> </t>
        </is>
      </c>
    </row>
    <row r="103">
      <c r="A103" s="4" t="inlineStr">
        <is>
          <t>Held-to-maturity, Less than 12 months, Estimated Fair Value</t>
        </is>
      </c>
      <c r="B103" s="5" t="n">
        <v>0</v>
      </c>
      <c r="C103" s="5" t="n">
        <v>0</v>
      </c>
    </row>
    <row r="104">
      <c r="A104" s="4" t="inlineStr">
        <is>
          <t>Held-to-maturity, Less than 12 months, Unrealized Losses</t>
        </is>
      </c>
      <c r="B104" s="5" t="n">
        <v>0</v>
      </c>
      <c r="C104" s="5" t="n">
        <v>0</v>
      </c>
    </row>
    <row r="105">
      <c r="A105" s="4" t="inlineStr">
        <is>
          <t>Held-to-maturity, 12 months or longer, Estimated Fair Value</t>
        </is>
      </c>
      <c r="B105" s="5" t="n">
        <v>18559</v>
      </c>
      <c r="C105" s="5" t="n">
        <v>19271</v>
      </c>
    </row>
    <row r="106">
      <c r="A106" s="4" t="inlineStr">
        <is>
          <t>Held-to-maturity, 12 months or longer, Unrealized Losses</t>
        </is>
      </c>
      <c r="B106" s="5" t="n">
        <v>-551</v>
      </c>
      <c r="C106" s="5" t="n">
        <v>-875</v>
      </c>
    </row>
    <row r="107">
      <c r="A107" s="4" t="inlineStr">
        <is>
          <t>Held-to-maturity, Total, Estimated Fair Value</t>
        </is>
      </c>
      <c r="B107" s="5" t="n">
        <v>18559</v>
      </c>
      <c r="C107" s="5" t="n">
        <v>19271</v>
      </c>
    </row>
    <row r="108">
      <c r="A108" s="4" t="inlineStr">
        <is>
          <t>Held-to-maturity, Total, Unrealized Losses</t>
        </is>
      </c>
      <c r="B108" s="5" t="n">
        <v>-551</v>
      </c>
      <c r="C108" s="5" t="n">
        <v>-875</v>
      </c>
    </row>
    <row r="109">
      <c r="A109" s="4" t="inlineStr">
        <is>
          <t>Held-to-maturity, Total, Estimated Fair Value</t>
        </is>
      </c>
      <c r="B109" s="4" t="inlineStr">
        <is>
          <t xml:space="preserve"> </t>
        </is>
      </c>
      <c r="C109" s="4" t="inlineStr">
        <is>
          <t xml:space="preserve"> </t>
        </is>
      </c>
    </row>
    <row r="110">
      <c r="A110" s="3" t="inlineStr">
        <is>
          <t>Debt securities held-to-maturity:</t>
        </is>
      </c>
      <c r="B110" s="4" t="inlineStr">
        <is>
          <t xml:space="preserve"> </t>
        </is>
      </c>
      <c r="C110" s="4" t="inlineStr">
        <is>
          <t xml:space="preserve"> </t>
        </is>
      </c>
    </row>
    <row r="111">
      <c r="A111" s="4" t="inlineStr">
        <is>
          <t>Held-to-maturity, Total, Unrealized Losses</t>
        </is>
      </c>
      <c r="B111" s="5" t="n">
        <v>-14172</v>
      </c>
      <c r="C111" s="5" t="n">
        <v>-13665</v>
      </c>
    </row>
    <row r="112">
      <c r="A112" s="4" t="inlineStr">
        <is>
          <t>Held-to-maturity, Total, Estimated Fair Value | Investment securities</t>
        </is>
      </c>
      <c r="B112" s="4" t="inlineStr">
        <is>
          <t xml:space="preserve"> </t>
        </is>
      </c>
      <c r="C112" s="4" t="inlineStr">
        <is>
          <t xml:space="preserve"> </t>
        </is>
      </c>
    </row>
    <row r="113">
      <c r="A113" s="3" t="inlineStr">
        <is>
          <t>Debt securities held-to-maturity:</t>
        </is>
      </c>
      <c r="B113" s="4" t="inlineStr">
        <is>
          <t xml:space="preserve"> </t>
        </is>
      </c>
      <c r="C113" s="4" t="inlineStr">
        <is>
          <t xml:space="preserve"> </t>
        </is>
      </c>
    </row>
    <row r="114">
      <c r="A114" s="4" t="inlineStr">
        <is>
          <t>Held-to-maturity, Less than 12 months, Estimated Fair Value</t>
        </is>
      </c>
      <c r="B114" s="5" t="n">
        <v>9974</v>
      </c>
      <c r="C114" s="5" t="n">
        <v>7098</v>
      </c>
    </row>
    <row r="115">
      <c r="A115" s="4" t="inlineStr">
        <is>
          <t>Held-to-maturity, Less than 12 months, Unrealized Losses</t>
        </is>
      </c>
      <c r="B115" s="5" t="n">
        <v>-401</v>
      </c>
      <c r="C115" s="5" t="n">
        <v>-176</v>
      </c>
    </row>
    <row r="116">
      <c r="A116" s="4" t="inlineStr">
        <is>
          <t>Held-to-maturity, 12 months or longer, Estimated Fair Value</t>
        </is>
      </c>
      <c r="B116" s="5" t="n">
        <v>154209</v>
      </c>
      <c r="C116" s="5" t="n">
        <v>169434</v>
      </c>
    </row>
    <row r="117">
      <c r="A117" s="4" t="inlineStr">
        <is>
          <t>Held-to-maturity, 12 months or longer, Unrealized Losses</t>
        </is>
      </c>
      <c r="B117" s="5" t="n">
        <v>-13771</v>
      </c>
      <c r="C117" s="5" t="n">
        <v>-13489</v>
      </c>
    </row>
    <row r="118">
      <c r="A118" s="4" t="inlineStr">
        <is>
          <t>Held-to-maturity, Total, Estimated Fair Value</t>
        </is>
      </c>
      <c r="B118" s="5" t="n">
        <v>164183</v>
      </c>
      <c r="C118" s="5" t="n">
        <v>176532</v>
      </c>
    </row>
    <row r="119">
      <c r="A119" s="4" t="inlineStr">
        <is>
          <t>Held-to-maturity, Total, Unrealized Losses</t>
        </is>
      </c>
      <c r="B119" s="6" t="n">
        <v>-14172</v>
      </c>
      <c r="C119" s="6" t="n">
        <v>-136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and Unrealized Gains or Losses on Equity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gain on equity investments</t>
        </is>
      </c>
      <c r="B4" s="6" t="n">
        <v>205</v>
      </c>
      <c r="C4" s="6" t="n">
        <v>1923</v>
      </c>
    </row>
    <row r="5">
      <c r="A5" s="4" t="inlineStr">
        <is>
          <t>Less: Net losses recognized on equity investments sold</t>
        </is>
      </c>
      <c r="B5" s="5" t="n">
        <v>0</v>
      </c>
      <c r="C5" s="5" t="n">
        <v>0</v>
      </c>
    </row>
    <row r="6">
      <c r="A6" s="4" t="inlineStr">
        <is>
          <t>Unrealized gains recognized on equity investments still held</t>
        </is>
      </c>
      <c r="B6" s="6" t="n">
        <v>205</v>
      </c>
      <c r="C6" s="6" t="n">
        <v>192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Net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10125310</v>
      </c>
      <c r="C3" s="6" t="n">
        <v>10118072</v>
      </c>
      <c r="D3" s="4" t="inlineStr">
        <is>
          <t xml:space="preserve"> </t>
        </is>
      </c>
      <c r="E3" s="4" t="inlineStr">
        <is>
          <t xml:space="preserve"> </t>
        </is>
      </c>
    </row>
    <row r="4">
      <c r="A4" s="4" t="inlineStr">
        <is>
          <t>Deferred origination costs, net of fees</t>
        </is>
      </c>
      <c r="B4" s="5" t="n">
        <v>11560</v>
      </c>
      <c r="C4" s="5" t="n">
        <v>10964</v>
      </c>
      <c r="D4" s="4" t="inlineStr">
        <is>
          <t xml:space="preserve"> </t>
        </is>
      </c>
      <c r="E4" s="4" t="inlineStr">
        <is>
          <t xml:space="preserve"> </t>
        </is>
      </c>
    </row>
    <row r="5">
      <c r="A5" s="4" t="inlineStr">
        <is>
          <t>Allowance for loan credit losses</t>
        </is>
      </c>
      <c r="B5" s="5" t="n">
        <v>-78798</v>
      </c>
      <c r="C5" s="5" t="n">
        <v>-73607</v>
      </c>
      <c r="D5" s="6" t="n">
        <v>-67173</v>
      </c>
      <c r="E5" s="6" t="n">
        <v>-67137</v>
      </c>
    </row>
    <row r="6">
      <c r="A6" s="4" t="inlineStr">
        <is>
          <t>Total loans receivable, net</t>
        </is>
      </c>
      <c r="B6" s="5" t="n">
        <v>10058072</v>
      </c>
      <c r="C6" s="5" t="n">
        <v>10055429</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Total loans receivable</t>
        </is>
      </c>
      <c r="B9" s="5" t="n">
        <v>6845359</v>
      </c>
      <c r="C9" s="5" t="n">
        <v>6837847</v>
      </c>
      <c r="D9" s="4" t="inlineStr">
        <is>
          <t xml:space="preserve"> </t>
        </is>
      </c>
      <c r="E9" s="4" t="inlineStr">
        <is>
          <t xml:space="preserve"> </t>
        </is>
      </c>
    </row>
    <row r="10">
      <c r="A10" s="4" t="inlineStr">
        <is>
          <t>Commercial: | Commercial real estate – investo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otal loans receivable</t>
        </is>
      </c>
      <c r="B12" s="5" t="n">
        <v>5200137</v>
      </c>
      <c r="C12" s="5" t="n">
        <v>5287683</v>
      </c>
      <c r="D12" s="4" t="inlineStr">
        <is>
          <t xml:space="preserve"> </t>
        </is>
      </c>
      <c r="E12" s="4" t="inlineStr">
        <is>
          <t xml:space="preserve"> </t>
        </is>
      </c>
    </row>
    <row r="13">
      <c r="A13" s="4" t="inlineStr">
        <is>
          <t>Commercial: | Total commercial and industria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5" t="n">
        <v>1645222</v>
      </c>
      <c r="C15" s="5" t="n">
        <v>1550164</v>
      </c>
      <c r="D15" s="4" t="inlineStr">
        <is>
          <t xml:space="preserve"> </t>
        </is>
      </c>
      <c r="E15" s="4" t="inlineStr">
        <is>
          <t xml:space="preserve"> </t>
        </is>
      </c>
    </row>
    <row r="16">
      <c r="A16" s="4" t="inlineStr">
        <is>
          <t>Commercial: | Commercial and industrial –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otal loans receivable</t>
        </is>
      </c>
      <c r="B18" s="5" t="n">
        <v>896647</v>
      </c>
      <c r="C18" s="5" t="n">
        <v>902219</v>
      </c>
      <c r="D18" s="4" t="inlineStr">
        <is>
          <t xml:space="preserve"> </t>
        </is>
      </c>
      <c r="E18" s="4" t="inlineStr">
        <is>
          <t xml:space="preserve"> </t>
        </is>
      </c>
    </row>
    <row r="19">
      <c r="A19" s="4" t="inlineStr">
        <is>
          <t>Allowance for loan credit losses</t>
        </is>
      </c>
      <c r="B19" s="5" t="n">
        <v>-4102</v>
      </c>
      <c r="C19" s="5" t="n">
        <v>-3817</v>
      </c>
      <c r="D19" s="5" t="n">
        <v>-4251</v>
      </c>
      <c r="E19" s="5" t="n">
        <v>-4354</v>
      </c>
    </row>
    <row r="20">
      <c r="A20" s="4" t="inlineStr">
        <is>
          <t>Commercial: | Commercial and industrial – non-real estat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Total loans receivable</t>
        </is>
      </c>
      <c r="B22" s="5" t="n">
        <v>748575</v>
      </c>
      <c r="C22" s="5" t="n">
        <v>647945</v>
      </c>
      <c r="D22" s="4" t="inlineStr">
        <is>
          <t xml:space="preserve"> </t>
        </is>
      </c>
      <c r="E22" s="4" t="inlineStr">
        <is>
          <t xml:space="preserve"> </t>
        </is>
      </c>
    </row>
    <row r="23">
      <c r="A23" s="4" t="inlineStr">
        <is>
          <t>Allowance for loan credit losses</t>
        </is>
      </c>
      <c r="B23" s="5" t="n">
        <v>-12837</v>
      </c>
      <c r="C23" s="5" t="n">
        <v>-10471</v>
      </c>
      <c r="D23" s="5" t="n">
        <v>-7641</v>
      </c>
      <c r="E23" s="5" t="n">
        <v>-6867</v>
      </c>
    </row>
    <row r="24">
      <c r="A24" s="4" t="inlineStr">
        <is>
          <t>Consum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Total loans receivable</t>
        </is>
      </c>
      <c r="B26" s="5" t="n">
        <v>3279951</v>
      </c>
      <c r="C26" s="5" t="n">
        <v>3280225</v>
      </c>
      <c r="D26" s="4" t="inlineStr">
        <is>
          <t xml:space="preserve"> </t>
        </is>
      </c>
      <c r="E26" s="4" t="inlineStr">
        <is>
          <t xml:space="preserve"> </t>
        </is>
      </c>
    </row>
    <row r="27">
      <c r="A27" s="4" t="inlineStr">
        <is>
          <t>Allowance for loan credit losses</t>
        </is>
      </c>
      <c r="B27" s="5" t="n">
        <v>-1102</v>
      </c>
      <c r="C27" s="5" t="n">
        <v>-952</v>
      </c>
      <c r="D27" s="6" t="n">
        <v>-1187</v>
      </c>
      <c r="E27" s="6" t="n">
        <v>-988</v>
      </c>
    </row>
    <row r="28">
      <c r="A28" s="4" t="inlineStr">
        <is>
          <t>Consumer | Residential real estat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otal loans receivable</t>
        </is>
      </c>
      <c r="B30" s="5" t="n">
        <v>3053318</v>
      </c>
      <c r="C30" s="5" t="n">
        <v>3049763</v>
      </c>
      <c r="D30" s="4" t="inlineStr">
        <is>
          <t xml:space="preserve"> </t>
        </is>
      </c>
      <c r="E30" s="4" t="inlineStr">
        <is>
          <t xml:space="preserve"> </t>
        </is>
      </c>
    </row>
    <row r="31">
      <c r="A31" s="4" t="inlineStr">
        <is>
          <t>Consumer | Home equity loans and lines and other consumer (“other consum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otal loans receivable</t>
        </is>
      </c>
      <c r="B33" s="6" t="n">
        <v>226633</v>
      </c>
      <c r="C33" s="6" t="n">
        <v>230462</v>
      </c>
      <c r="D33" s="4" t="inlineStr">
        <is>
          <t xml:space="preserve"> </t>
        </is>
      </c>
      <c r="E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otal Loans by Year of Origination, Internally Assigned Credit Grades and Risk Characteristic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Current fiscal year</t>
        </is>
      </c>
      <c r="B3" s="6" t="n">
        <v>154780</v>
      </c>
      <c r="C3" s="6" t="n">
        <v>543846</v>
      </c>
    </row>
    <row r="4">
      <c r="A4" s="4" t="inlineStr">
        <is>
          <t>One year before current fiscal year</t>
        </is>
      </c>
      <c r="B4" s="5" t="n">
        <v>629965</v>
      </c>
      <c r="C4" s="5" t="n">
        <v>541240</v>
      </c>
    </row>
    <row r="5">
      <c r="A5" s="4" t="inlineStr">
        <is>
          <t>Two years before current fiscal year</t>
        </is>
      </c>
      <c r="B5" s="5" t="n">
        <v>524806</v>
      </c>
      <c r="C5" s="5" t="n">
        <v>1910872</v>
      </c>
    </row>
    <row r="6">
      <c r="A6" s="4" t="inlineStr">
        <is>
          <t>Three years before current fiscal year</t>
        </is>
      </c>
      <c r="B6" s="5" t="n">
        <v>1894446</v>
      </c>
      <c r="C6" s="5" t="n">
        <v>2210392</v>
      </c>
    </row>
    <row r="7">
      <c r="A7" s="4" t="inlineStr">
        <is>
          <t>Four years before current fiscal year</t>
        </is>
      </c>
      <c r="B7" s="5" t="n">
        <v>2184954</v>
      </c>
      <c r="C7" s="5" t="n">
        <v>939470</v>
      </c>
    </row>
    <row r="8">
      <c r="A8" s="4" t="inlineStr">
        <is>
          <t>Five years and prior before current fiscal year</t>
        </is>
      </c>
      <c r="B8" s="5" t="n">
        <v>3624578</v>
      </c>
      <c r="C8" s="5" t="n">
        <v>2858849</v>
      </c>
    </row>
    <row r="9">
      <c r="A9" s="4" t="inlineStr">
        <is>
          <t>Revolving lines of credit</t>
        </is>
      </c>
      <c r="B9" s="5" t="n">
        <v>1111781</v>
      </c>
      <c r="C9" s="5" t="n">
        <v>1113403</v>
      </c>
    </row>
    <row r="10">
      <c r="A10" s="4" t="inlineStr">
        <is>
          <t>Total</t>
        </is>
      </c>
      <c r="B10" s="5" t="n">
        <v>10125310</v>
      </c>
      <c r="C10" s="5" t="n">
        <v>10118072</v>
      </c>
    </row>
    <row r="11">
      <c r="A11" s="4" t="inlineStr">
        <is>
          <t>Commercial real estate – investo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urrent fiscal year</t>
        </is>
      </c>
      <c r="B13" s="5" t="n">
        <v>16469</v>
      </c>
      <c r="C13" s="5" t="n">
        <v>75335</v>
      </c>
    </row>
    <row r="14">
      <c r="A14" s="4" t="inlineStr">
        <is>
          <t>One year before current fiscal year</t>
        </is>
      </c>
      <c r="B14" s="5" t="n">
        <v>72708</v>
      </c>
      <c r="C14" s="5" t="n">
        <v>140871</v>
      </c>
    </row>
    <row r="15">
      <c r="A15" s="4" t="inlineStr">
        <is>
          <t>Two years before current fiscal year</t>
        </is>
      </c>
      <c r="B15" s="5" t="n">
        <v>139400</v>
      </c>
      <c r="C15" s="5" t="n">
        <v>1167859</v>
      </c>
    </row>
    <row r="16">
      <c r="A16" s="4" t="inlineStr">
        <is>
          <t>Three years before current fiscal year</t>
        </is>
      </c>
      <c r="B16" s="5" t="n">
        <v>1162789</v>
      </c>
      <c r="C16" s="5" t="n">
        <v>1290047</v>
      </c>
    </row>
    <row r="17">
      <c r="A17" s="4" t="inlineStr">
        <is>
          <t>Four years before current fiscal year</t>
        </is>
      </c>
      <c r="B17" s="5" t="n">
        <v>1288610</v>
      </c>
      <c r="C17" s="5" t="n">
        <v>517017</v>
      </c>
    </row>
    <row r="18">
      <c r="A18" s="4" t="inlineStr">
        <is>
          <t>Five years and prior before current fiscal year</t>
        </is>
      </c>
      <c r="B18" s="5" t="n">
        <v>1809071</v>
      </c>
      <c r="C18" s="5" t="n">
        <v>1327397</v>
      </c>
    </row>
    <row r="19">
      <c r="A19" s="4" t="inlineStr">
        <is>
          <t>Revolving lines of credit</t>
        </is>
      </c>
      <c r="B19" s="5" t="n">
        <v>711090</v>
      </c>
      <c r="C19" s="5" t="n">
        <v>769157</v>
      </c>
    </row>
    <row r="20">
      <c r="A20" s="4" t="inlineStr">
        <is>
          <t>Total</t>
        </is>
      </c>
      <c r="B20" s="5" t="n">
        <v>5200137</v>
      </c>
      <c r="C20" s="5" t="n">
        <v>5287683</v>
      </c>
    </row>
    <row r="21">
      <c r="A21" s="4" t="inlineStr">
        <is>
          <t>Commercial real estate – investor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5" t="n">
        <v>16454</v>
      </c>
      <c r="C23" s="5" t="n">
        <v>75225</v>
      </c>
    </row>
    <row r="24">
      <c r="A24" s="4" t="inlineStr">
        <is>
          <t>One year before current fiscal year</t>
        </is>
      </c>
      <c r="B24" s="5" t="n">
        <v>72598</v>
      </c>
      <c r="C24" s="5" t="n">
        <v>140863</v>
      </c>
    </row>
    <row r="25">
      <c r="A25" s="4" t="inlineStr">
        <is>
          <t>Two years before current fiscal year</t>
        </is>
      </c>
      <c r="B25" s="5" t="n">
        <v>139400</v>
      </c>
      <c r="C25" s="5" t="n">
        <v>1142790</v>
      </c>
    </row>
    <row r="26">
      <c r="A26" s="4" t="inlineStr">
        <is>
          <t>Three years before current fiscal year</t>
        </is>
      </c>
      <c r="B26" s="5" t="n">
        <v>1137844</v>
      </c>
      <c r="C26" s="5" t="n">
        <v>1290047</v>
      </c>
    </row>
    <row r="27">
      <c r="A27" s="4" t="inlineStr">
        <is>
          <t>Four years before current fiscal year</t>
        </is>
      </c>
      <c r="B27" s="5" t="n">
        <v>1288202</v>
      </c>
      <c r="C27" s="5" t="n">
        <v>510906</v>
      </c>
    </row>
    <row r="28">
      <c r="A28" s="4" t="inlineStr">
        <is>
          <t>Five years and prior before current fiscal year</t>
        </is>
      </c>
      <c r="B28" s="5" t="n">
        <v>1742756</v>
      </c>
      <c r="C28" s="5" t="n">
        <v>1264536</v>
      </c>
    </row>
    <row r="29">
      <c r="A29" s="4" t="inlineStr">
        <is>
          <t>Revolving lines of credit</t>
        </is>
      </c>
      <c r="B29" s="5" t="n">
        <v>688979</v>
      </c>
      <c r="C29" s="5" t="n">
        <v>750607</v>
      </c>
    </row>
    <row r="30">
      <c r="A30" s="4" t="inlineStr">
        <is>
          <t>Total</t>
        </is>
      </c>
      <c r="B30" s="5" t="n">
        <v>5086233</v>
      </c>
      <c r="C30" s="5" t="n">
        <v>5174974</v>
      </c>
    </row>
    <row r="31">
      <c r="A31" s="4" t="inlineStr">
        <is>
          <t>Commercial real estate – investor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5" t="n">
        <v>0</v>
      </c>
      <c r="C33" s="5" t="n">
        <v>15</v>
      </c>
    </row>
    <row r="34">
      <c r="A34" s="4" t="inlineStr">
        <is>
          <t>One year before current fiscal year</t>
        </is>
      </c>
      <c r="B34" s="5" t="n">
        <v>0</v>
      </c>
      <c r="C34" s="5" t="n">
        <v>0</v>
      </c>
    </row>
    <row r="35">
      <c r="A35" s="4" t="inlineStr">
        <is>
          <t>Two years before current fiscal year</t>
        </is>
      </c>
      <c r="B35" s="5" t="n">
        <v>0</v>
      </c>
      <c r="C35" s="5" t="n">
        <v>21285</v>
      </c>
    </row>
    <row r="36">
      <c r="A36" s="4" t="inlineStr">
        <is>
          <t>Three years before current fiscal year</t>
        </is>
      </c>
      <c r="B36" s="5" t="n">
        <v>0</v>
      </c>
      <c r="C36" s="5" t="n">
        <v>0</v>
      </c>
    </row>
    <row r="37">
      <c r="A37" s="4" t="inlineStr">
        <is>
          <t>Four years before current fiscal year</t>
        </is>
      </c>
      <c r="B37" s="5" t="n">
        <v>0</v>
      </c>
      <c r="C37" s="5" t="n">
        <v>0</v>
      </c>
    </row>
    <row r="38">
      <c r="A38" s="4" t="inlineStr">
        <is>
          <t>Five years and prior before current fiscal year</t>
        </is>
      </c>
      <c r="B38" s="5" t="n">
        <v>13570</v>
      </c>
      <c r="C38" s="5" t="n">
        <v>18225</v>
      </c>
    </row>
    <row r="39">
      <c r="A39" s="4" t="inlineStr">
        <is>
          <t>Revolving lines of credit</t>
        </is>
      </c>
      <c r="B39" s="5" t="n">
        <v>7906</v>
      </c>
      <c r="C39" s="5" t="n">
        <v>4477</v>
      </c>
    </row>
    <row r="40">
      <c r="A40" s="4" t="inlineStr">
        <is>
          <t>Total</t>
        </is>
      </c>
      <c r="B40" s="5" t="n">
        <v>21476</v>
      </c>
      <c r="C40" s="5" t="n">
        <v>44002</v>
      </c>
    </row>
    <row r="41">
      <c r="A41" s="4" t="inlineStr">
        <is>
          <t>Commercial real estate – investor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5" t="n">
        <v>15</v>
      </c>
      <c r="C43" s="5" t="n">
        <v>95</v>
      </c>
    </row>
    <row r="44">
      <c r="A44" s="4" t="inlineStr">
        <is>
          <t>One year before current fiscal year</t>
        </is>
      </c>
      <c r="B44" s="5" t="n">
        <v>110</v>
      </c>
      <c r="C44" s="5" t="n">
        <v>8</v>
      </c>
    </row>
    <row r="45">
      <c r="A45" s="4" t="inlineStr">
        <is>
          <t>Two years before current fiscal year</t>
        </is>
      </c>
      <c r="B45" s="5" t="n">
        <v>0</v>
      </c>
      <c r="C45" s="5" t="n">
        <v>3784</v>
      </c>
    </row>
    <row r="46">
      <c r="A46" s="4" t="inlineStr">
        <is>
          <t>Three years before current fiscal year</t>
        </is>
      </c>
      <c r="B46" s="5" t="n">
        <v>24945</v>
      </c>
      <c r="C46" s="5" t="n">
        <v>0</v>
      </c>
    </row>
    <row r="47">
      <c r="A47" s="4" t="inlineStr">
        <is>
          <t>Four years before current fiscal year</t>
        </is>
      </c>
      <c r="B47" s="5" t="n">
        <v>408</v>
      </c>
      <c r="C47" s="5" t="n">
        <v>6111</v>
      </c>
    </row>
    <row r="48">
      <c r="A48" s="4" t="inlineStr">
        <is>
          <t>Five years and prior before current fiscal year</t>
        </is>
      </c>
      <c r="B48" s="5" t="n">
        <v>52745</v>
      </c>
      <c r="C48" s="5" t="n">
        <v>44636</v>
      </c>
    </row>
    <row r="49">
      <c r="A49" s="4" t="inlineStr">
        <is>
          <t>Revolving lines of credit</t>
        </is>
      </c>
      <c r="B49" s="5" t="n">
        <v>14205</v>
      </c>
      <c r="C49" s="5" t="n">
        <v>14073</v>
      </c>
    </row>
    <row r="50">
      <c r="A50" s="4" t="inlineStr">
        <is>
          <t>Total</t>
        </is>
      </c>
      <c r="B50" s="5" t="n">
        <v>92428</v>
      </c>
      <c r="C50" s="5" t="n">
        <v>68707</v>
      </c>
    </row>
    <row r="51">
      <c r="A51" s="4" t="inlineStr">
        <is>
          <t>Commercial and industrial: | Total commercial and industria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 fiscal year</t>
        </is>
      </c>
      <c r="B53" s="5" t="n">
        <v>69217</v>
      </c>
      <c r="C53" s="5" t="n">
        <v>163971</v>
      </c>
    </row>
    <row r="54">
      <c r="A54" s="4" t="inlineStr">
        <is>
          <t>One year before current fiscal year</t>
        </is>
      </c>
      <c r="B54" s="5" t="n">
        <v>252484</v>
      </c>
      <c r="C54" s="5" t="n">
        <v>101944</v>
      </c>
    </row>
    <row r="55">
      <c r="A55" s="4" t="inlineStr">
        <is>
          <t>Two years before current fiscal year</t>
        </is>
      </c>
      <c r="B55" s="5" t="n">
        <v>96392</v>
      </c>
      <c r="C55" s="5" t="n">
        <v>177066</v>
      </c>
    </row>
    <row r="56">
      <c r="A56" s="4" t="inlineStr">
        <is>
          <t>Three years before current fiscal year</t>
        </is>
      </c>
      <c r="B56" s="5" t="n">
        <v>173786</v>
      </c>
      <c r="C56" s="5" t="n">
        <v>105745</v>
      </c>
    </row>
    <row r="57">
      <c r="A57" s="4" t="inlineStr">
        <is>
          <t>Four years before current fiscal year</t>
        </is>
      </c>
      <c r="B57" s="5" t="n">
        <v>94797</v>
      </c>
      <c r="C57" s="5" t="n">
        <v>45110</v>
      </c>
    </row>
    <row r="58">
      <c r="A58" s="4" t="inlineStr">
        <is>
          <t>Five years and prior before current fiscal year</t>
        </is>
      </c>
      <c r="B58" s="5" t="n">
        <v>579098</v>
      </c>
      <c r="C58" s="5" t="n">
        <v>634073</v>
      </c>
    </row>
    <row r="59">
      <c r="A59" s="4" t="inlineStr">
        <is>
          <t>Revolving lines of credit</t>
        </is>
      </c>
      <c r="B59" s="5" t="n">
        <v>379448</v>
      </c>
      <c r="C59" s="5" t="n">
        <v>322255</v>
      </c>
    </row>
    <row r="60">
      <c r="A60" s="4" t="inlineStr">
        <is>
          <t>Total</t>
        </is>
      </c>
      <c r="B60" s="5" t="n">
        <v>1645222</v>
      </c>
      <c r="C60" s="5" t="n">
        <v>1550164</v>
      </c>
    </row>
    <row r="61">
      <c r="A61" s="4" t="inlineStr">
        <is>
          <t>Commercial and industrial: | Total commercial and industrial -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urrent fiscal year</t>
        </is>
      </c>
      <c r="B63" s="5" t="n">
        <v>27406</v>
      </c>
      <c r="C63" s="5" t="n">
        <v>82104</v>
      </c>
    </row>
    <row r="64">
      <c r="A64" s="4" t="inlineStr">
        <is>
          <t>One year before current fiscal year</t>
        </is>
      </c>
      <c r="B64" s="5" t="n">
        <v>78471</v>
      </c>
      <c r="C64" s="5" t="n">
        <v>62799</v>
      </c>
    </row>
    <row r="65">
      <c r="A65" s="4" t="inlineStr">
        <is>
          <t>Two years before current fiscal year</t>
        </is>
      </c>
      <c r="B65" s="5" t="n">
        <v>59858</v>
      </c>
      <c r="C65" s="5" t="n">
        <v>140578</v>
      </c>
    </row>
    <row r="66">
      <c r="A66" s="4" t="inlineStr">
        <is>
          <t>Three years before current fiscal year</t>
        </is>
      </c>
      <c r="B66" s="5" t="n">
        <v>138914</v>
      </c>
      <c r="C66" s="5" t="n">
        <v>90720</v>
      </c>
    </row>
    <row r="67">
      <c r="A67" s="4" t="inlineStr">
        <is>
          <t>Four years before current fiscal year</t>
        </is>
      </c>
      <c r="B67" s="5" t="n">
        <v>83526</v>
      </c>
      <c r="C67" s="5" t="n">
        <v>41002</v>
      </c>
    </row>
    <row r="68">
      <c r="A68" s="4" t="inlineStr">
        <is>
          <t>Five years and prior before current fiscal year</t>
        </is>
      </c>
      <c r="B68" s="5" t="n">
        <v>471929</v>
      </c>
      <c r="C68" s="5" t="n">
        <v>453106</v>
      </c>
    </row>
    <row r="69">
      <c r="A69" s="4" t="inlineStr">
        <is>
          <t>Revolving lines of credit</t>
        </is>
      </c>
      <c r="B69" s="5" t="n">
        <v>36543</v>
      </c>
      <c r="C69" s="5" t="n">
        <v>31910</v>
      </c>
    </row>
    <row r="70">
      <c r="A70" s="4" t="inlineStr">
        <is>
          <t>Total</t>
        </is>
      </c>
      <c r="B70" s="5" t="n">
        <v>896647</v>
      </c>
      <c r="C70" s="5" t="n">
        <v>902219</v>
      </c>
    </row>
    <row r="71">
      <c r="A71" s="4" t="inlineStr">
        <is>
          <t>Commercial and industrial: | Total commercial and industrial - non-real estate</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41811</v>
      </c>
      <c r="C73" s="5" t="n">
        <v>81867</v>
      </c>
    </row>
    <row r="74">
      <c r="A74" s="4" t="inlineStr">
        <is>
          <t>One year before current fiscal year</t>
        </is>
      </c>
      <c r="B74" s="5" t="n">
        <v>174013</v>
      </c>
      <c r="C74" s="5" t="n">
        <v>39145</v>
      </c>
    </row>
    <row r="75">
      <c r="A75" s="4" t="inlineStr">
        <is>
          <t>Two years before current fiscal year</t>
        </is>
      </c>
      <c r="B75" s="5" t="n">
        <v>36534</v>
      </c>
      <c r="C75" s="5" t="n">
        <v>36488</v>
      </c>
    </row>
    <row r="76">
      <c r="A76" s="4" t="inlineStr">
        <is>
          <t>Three years before current fiscal year</t>
        </is>
      </c>
      <c r="B76" s="5" t="n">
        <v>34872</v>
      </c>
      <c r="C76" s="5" t="n">
        <v>15025</v>
      </c>
    </row>
    <row r="77">
      <c r="A77" s="4" t="inlineStr">
        <is>
          <t>Four years before current fiscal year</t>
        </is>
      </c>
      <c r="B77" s="5" t="n">
        <v>11271</v>
      </c>
      <c r="C77" s="5" t="n">
        <v>4108</v>
      </c>
    </row>
    <row r="78">
      <c r="A78" s="4" t="inlineStr">
        <is>
          <t>Five years and prior before current fiscal year</t>
        </is>
      </c>
      <c r="B78" s="5" t="n">
        <v>107169</v>
      </c>
      <c r="C78" s="5" t="n">
        <v>180967</v>
      </c>
    </row>
    <row r="79">
      <c r="A79" s="4" t="inlineStr">
        <is>
          <t>Revolving lines of credit</t>
        </is>
      </c>
      <c r="B79" s="5" t="n">
        <v>342905</v>
      </c>
      <c r="C79" s="5" t="n">
        <v>290345</v>
      </c>
    </row>
    <row r="80">
      <c r="A80" s="4" t="inlineStr">
        <is>
          <t>Total</t>
        </is>
      </c>
      <c r="B80" s="5" t="n">
        <v>748575</v>
      </c>
      <c r="C80" s="5" t="n">
        <v>647945</v>
      </c>
    </row>
    <row r="81">
      <c r="A81" s="4" t="inlineStr">
        <is>
          <t>Commercial and industrial: | Pass | Total commercial and industrial - real estat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5" t="n">
        <v>27406</v>
      </c>
      <c r="C83" s="5" t="n">
        <v>82104</v>
      </c>
    </row>
    <row r="84">
      <c r="A84" s="4" t="inlineStr">
        <is>
          <t>One year before current fiscal year</t>
        </is>
      </c>
      <c r="B84" s="5" t="n">
        <v>78471</v>
      </c>
      <c r="C84" s="5" t="n">
        <v>62799</v>
      </c>
    </row>
    <row r="85">
      <c r="A85" s="4" t="inlineStr">
        <is>
          <t>Two years before current fiscal year</t>
        </is>
      </c>
      <c r="B85" s="5" t="n">
        <v>59858</v>
      </c>
      <c r="C85" s="5" t="n">
        <v>140578</v>
      </c>
    </row>
    <row r="86">
      <c r="A86" s="4" t="inlineStr">
        <is>
          <t>Three years before current fiscal year</t>
        </is>
      </c>
      <c r="B86" s="5" t="n">
        <v>138914</v>
      </c>
      <c r="C86" s="5" t="n">
        <v>90720</v>
      </c>
    </row>
    <row r="87">
      <c r="A87" s="4" t="inlineStr">
        <is>
          <t>Four years before current fiscal year</t>
        </is>
      </c>
      <c r="B87" s="5" t="n">
        <v>83526</v>
      </c>
      <c r="C87" s="5" t="n">
        <v>40746</v>
      </c>
    </row>
    <row r="88">
      <c r="A88" s="4" t="inlineStr">
        <is>
          <t>Five years and prior before current fiscal year</t>
        </is>
      </c>
      <c r="B88" s="5" t="n">
        <v>462769</v>
      </c>
      <c r="C88" s="5" t="n">
        <v>442685</v>
      </c>
    </row>
    <row r="89">
      <c r="A89" s="4" t="inlineStr">
        <is>
          <t>Revolving lines of credit</t>
        </is>
      </c>
      <c r="B89" s="5" t="n">
        <v>36409</v>
      </c>
      <c r="C89" s="5" t="n">
        <v>31776</v>
      </c>
    </row>
    <row r="90">
      <c r="A90" s="4" t="inlineStr">
        <is>
          <t>Total</t>
        </is>
      </c>
      <c r="B90" s="5" t="n">
        <v>887353</v>
      </c>
      <c r="C90" s="5" t="n">
        <v>891408</v>
      </c>
    </row>
    <row r="91">
      <c r="A91" s="4" t="inlineStr">
        <is>
          <t>Commercial and industrial: | Pass | Total commercial and industrial - non-real estat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5" t="n">
        <v>41811</v>
      </c>
      <c r="C93" s="5" t="n">
        <v>81867</v>
      </c>
    </row>
    <row r="94">
      <c r="A94" s="4" t="inlineStr">
        <is>
          <t>One year before current fiscal year</t>
        </is>
      </c>
      <c r="B94" s="5" t="n">
        <v>174013</v>
      </c>
      <c r="C94" s="5" t="n">
        <v>30084</v>
      </c>
    </row>
    <row r="95">
      <c r="A95" s="4" t="inlineStr">
        <is>
          <t>Two years before current fiscal year</t>
        </is>
      </c>
      <c r="B95" s="5" t="n">
        <v>32316</v>
      </c>
      <c r="C95" s="5" t="n">
        <v>35469</v>
      </c>
    </row>
    <row r="96">
      <c r="A96" s="4" t="inlineStr">
        <is>
          <t>Three years before current fiscal year</t>
        </is>
      </c>
      <c r="B96" s="5" t="n">
        <v>33912</v>
      </c>
      <c r="C96" s="5" t="n">
        <v>14276</v>
      </c>
    </row>
    <row r="97">
      <c r="A97" s="4" t="inlineStr">
        <is>
          <t>Four years before current fiscal year</t>
        </is>
      </c>
      <c r="B97" s="5" t="n">
        <v>10540</v>
      </c>
      <c r="C97" s="5" t="n">
        <v>3873</v>
      </c>
    </row>
    <row r="98">
      <c r="A98" s="4" t="inlineStr">
        <is>
          <t>Five years and prior before current fiscal year</t>
        </is>
      </c>
      <c r="B98" s="5" t="n">
        <v>104992</v>
      </c>
      <c r="C98" s="5" t="n">
        <v>180695</v>
      </c>
    </row>
    <row r="99">
      <c r="A99" s="4" t="inlineStr">
        <is>
          <t>Revolving lines of credit</t>
        </is>
      </c>
      <c r="B99" s="5" t="n">
        <v>331149</v>
      </c>
      <c r="C99" s="5" t="n">
        <v>278217</v>
      </c>
    </row>
    <row r="100">
      <c r="A100" s="4" t="inlineStr">
        <is>
          <t>Total</t>
        </is>
      </c>
      <c r="B100" s="5" t="n">
        <v>728733</v>
      </c>
      <c r="C100" s="5" t="n">
        <v>624481</v>
      </c>
    </row>
    <row r="101">
      <c r="A101" s="4" t="inlineStr">
        <is>
          <t>Commercial and industrial: | Special Mention | Total commercial and industrial - real estate</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fiscal year</t>
        </is>
      </c>
      <c r="B103" s="5" t="n">
        <v>0</v>
      </c>
      <c r="C103" s="5" t="n">
        <v>0</v>
      </c>
    </row>
    <row r="104">
      <c r="A104" s="4" t="inlineStr">
        <is>
          <t>One year before current fiscal year</t>
        </is>
      </c>
      <c r="B104" s="5" t="n">
        <v>0</v>
      </c>
      <c r="C104" s="5" t="n">
        <v>0</v>
      </c>
    </row>
    <row r="105">
      <c r="A105" s="4" t="inlineStr">
        <is>
          <t>Two years before current fiscal year</t>
        </is>
      </c>
      <c r="B105" s="5" t="n">
        <v>0</v>
      </c>
      <c r="C105" s="5" t="n">
        <v>0</v>
      </c>
    </row>
    <row r="106">
      <c r="A106" s="4" t="inlineStr">
        <is>
          <t>Three years before current fiscal year</t>
        </is>
      </c>
      <c r="B106" s="5" t="n">
        <v>0</v>
      </c>
      <c r="C106" s="5" t="n">
        <v>0</v>
      </c>
    </row>
    <row r="107">
      <c r="A107" s="4" t="inlineStr">
        <is>
          <t>Four years before current fiscal year</t>
        </is>
      </c>
      <c r="B107" s="5" t="n">
        <v>0</v>
      </c>
      <c r="C107" s="5" t="n">
        <v>0</v>
      </c>
    </row>
    <row r="108">
      <c r="A108" s="4" t="inlineStr">
        <is>
          <t>Five years and prior before current fiscal year</t>
        </is>
      </c>
      <c r="B108" s="5" t="n">
        <v>659</v>
      </c>
      <c r="C108" s="5" t="n">
        <v>2918</v>
      </c>
    </row>
    <row r="109">
      <c r="A109" s="4" t="inlineStr">
        <is>
          <t>Revolving lines of credit</t>
        </is>
      </c>
      <c r="B109" s="5" t="n">
        <v>0</v>
      </c>
      <c r="C109" s="5" t="n">
        <v>0</v>
      </c>
    </row>
    <row r="110">
      <c r="A110" s="4" t="inlineStr">
        <is>
          <t>Total</t>
        </is>
      </c>
      <c r="B110" s="5" t="n">
        <v>659</v>
      </c>
      <c r="C110" s="5" t="n">
        <v>2918</v>
      </c>
    </row>
    <row r="111">
      <c r="A111" s="4" t="inlineStr">
        <is>
          <t>Commercial and industrial: | Special Mention | Total commercial and industrial - non-real estat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0</v>
      </c>
      <c r="C113" s="5" t="n">
        <v>0</v>
      </c>
    </row>
    <row r="114">
      <c r="A114" s="4" t="inlineStr">
        <is>
          <t>One year before current fiscal year</t>
        </is>
      </c>
      <c r="B114" s="5" t="n">
        <v>0</v>
      </c>
      <c r="C114" s="5" t="n">
        <v>4735</v>
      </c>
    </row>
    <row r="115">
      <c r="A115" s="4" t="inlineStr">
        <is>
          <t>Two years before current fiscal year</t>
        </is>
      </c>
      <c r="B115" s="5" t="n">
        <v>0</v>
      </c>
      <c r="C115" s="5" t="n">
        <v>0</v>
      </c>
    </row>
    <row r="116">
      <c r="A116" s="4" t="inlineStr">
        <is>
          <t>Three years before current fiscal year</t>
        </is>
      </c>
      <c r="B116" s="5" t="n">
        <v>0</v>
      </c>
      <c r="C116" s="5" t="n">
        <v>0</v>
      </c>
    </row>
    <row r="117">
      <c r="A117" s="4" t="inlineStr">
        <is>
          <t>Four years before current fiscal year</t>
        </is>
      </c>
      <c r="B117" s="5" t="n">
        <v>0</v>
      </c>
      <c r="C117" s="5" t="n">
        <v>235</v>
      </c>
    </row>
    <row r="118">
      <c r="A118" s="4" t="inlineStr">
        <is>
          <t>Five years and prior before current fiscal year</t>
        </is>
      </c>
      <c r="B118" s="5" t="n">
        <v>214</v>
      </c>
      <c r="C118" s="5" t="n">
        <v>16</v>
      </c>
    </row>
    <row r="119">
      <c r="A119" s="4" t="inlineStr">
        <is>
          <t>Revolving lines of credit</t>
        </is>
      </c>
      <c r="B119" s="5" t="n">
        <v>0</v>
      </c>
      <c r="C119" s="5" t="n">
        <v>96</v>
      </c>
    </row>
    <row r="120">
      <c r="A120" s="4" t="inlineStr">
        <is>
          <t>Total</t>
        </is>
      </c>
      <c r="B120" s="5" t="n">
        <v>214</v>
      </c>
      <c r="C120" s="5" t="n">
        <v>5082</v>
      </c>
    </row>
    <row r="121">
      <c r="A121" s="4" t="inlineStr">
        <is>
          <t>Commercial and industrial: | Substandard | Total commercial and industrial - real estat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5" t="n">
        <v>0</v>
      </c>
      <c r="C123" s="5" t="n">
        <v>0</v>
      </c>
    </row>
    <row r="124">
      <c r="A124" s="4" t="inlineStr">
        <is>
          <t>One year before current fiscal year</t>
        </is>
      </c>
      <c r="B124" s="5" t="n">
        <v>0</v>
      </c>
      <c r="C124" s="5" t="n">
        <v>0</v>
      </c>
    </row>
    <row r="125">
      <c r="A125" s="4" t="inlineStr">
        <is>
          <t>Two years before current fiscal year</t>
        </is>
      </c>
      <c r="B125" s="5" t="n">
        <v>0</v>
      </c>
      <c r="C125" s="5" t="n">
        <v>0</v>
      </c>
    </row>
    <row r="126">
      <c r="A126" s="4" t="inlineStr">
        <is>
          <t>Three years before current fiscal year</t>
        </is>
      </c>
      <c r="B126" s="5" t="n">
        <v>0</v>
      </c>
      <c r="C126" s="5" t="n">
        <v>0</v>
      </c>
    </row>
    <row r="127">
      <c r="A127" s="4" t="inlineStr">
        <is>
          <t>Four years before current fiscal year</t>
        </is>
      </c>
      <c r="B127" s="5" t="n">
        <v>0</v>
      </c>
      <c r="C127" s="5" t="n">
        <v>256</v>
      </c>
    </row>
    <row r="128">
      <c r="A128" s="4" t="inlineStr">
        <is>
          <t>Five years and prior before current fiscal year</t>
        </is>
      </c>
      <c r="B128" s="5" t="n">
        <v>8501</v>
      </c>
      <c r="C128" s="5" t="n">
        <v>7503</v>
      </c>
    </row>
    <row r="129">
      <c r="A129" s="4" t="inlineStr">
        <is>
          <t>Revolving lines of credit</t>
        </is>
      </c>
      <c r="B129" s="5" t="n">
        <v>134</v>
      </c>
      <c r="C129" s="5" t="n">
        <v>134</v>
      </c>
    </row>
    <row r="130">
      <c r="A130" s="4" t="inlineStr">
        <is>
          <t>Total</t>
        </is>
      </c>
      <c r="B130" s="5" t="n">
        <v>8635</v>
      </c>
      <c r="C130" s="5" t="n">
        <v>7893</v>
      </c>
    </row>
    <row r="131">
      <c r="A131" s="4" t="inlineStr">
        <is>
          <t>Commercial and industrial: | Substandard | Total commercial and industrial - non-real estat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0</v>
      </c>
      <c r="C133" s="5" t="n">
        <v>0</v>
      </c>
    </row>
    <row r="134">
      <c r="A134" s="4" t="inlineStr">
        <is>
          <t>One year before current fiscal year</t>
        </is>
      </c>
      <c r="B134" s="5" t="n">
        <v>0</v>
      </c>
      <c r="C134" s="5" t="n">
        <v>4326</v>
      </c>
    </row>
    <row r="135">
      <c r="A135" s="4" t="inlineStr">
        <is>
          <t>Two years before current fiscal year</t>
        </is>
      </c>
      <c r="B135" s="5" t="n">
        <v>4218</v>
      </c>
      <c r="C135" s="5" t="n">
        <v>1019</v>
      </c>
    </row>
    <row r="136">
      <c r="A136" s="4" t="inlineStr">
        <is>
          <t>Three years before current fiscal year</t>
        </is>
      </c>
      <c r="B136" s="5" t="n">
        <v>960</v>
      </c>
      <c r="C136" s="5" t="n">
        <v>749</v>
      </c>
    </row>
    <row r="137">
      <c r="A137" s="4" t="inlineStr">
        <is>
          <t>Four years before current fiscal year</t>
        </is>
      </c>
      <c r="B137" s="5" t="n">
        <v>731</v>
      </c>
      <c r="C137" s="5" t="n">
        <v>0</v>
      </c>
    </row>
    <row r="138">
      <c r="A138" s="4" t="inlineStr">
        <is>
          <t>Five years and prior before current fiscal year</t>
        </is>
      </c>
      <c r="B138" s="5" t="n">
        <v>1963</v>
      </c>
      <c r="C138" s="5" t="n">
        <v>256</v>
      </c>
    </row>
    <row r="139">
      <c r="A139" s="4" t="inlineStr">
        <is>
          <t>Revolving lines of credit</t>
        </is>
      </c>
      <c r="B139" s="5" t="n">
        <v>11756</v>
      </c>
      <c r="C139" s="5" t="n">
        <v>12032</v>
      </c>
    </row>
    <row r="140">
      <c r="A140" s="4" t="inlineStr">
        <is>
          <t>Total</t>
        </is>
      </c>
      <c r="B140" s="5" t="n">
        <v>19628</v>
      </c>
      <c r="C140" s="5" t="n">
        <v>18382</v>
      </c>
    </row>
    <row r="141">
      <c r="A141" s="4" t="inlineStr">
        <is>
          <t>Consum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Total</t>
        </is>
      </c>
      <c r="B143" s="5" t="n">
        <v>226633</v>
      </c>
      <c r="C143" s="5" t="n">
        <v>230462</v>
      </c>
    </row>
    <row r="144">
      <c r="A144" s="4" t="inlineStr">
        <is>
          <t>Consumer | Residential real estate</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62619</v>
      </c>
      <c r="C146" s="5" t="n">
        <v>277224</v>
      </c>
    </row>
    <row r="147">
      <c r="A147" s="4" t="inlineStr">
        <is>
          <t>One year before current fiscal year</t>
        </is>
      </c>
      <c r="B147" s="5" t="n">
        <v>278446</v>
      </c>
      <c r="C147" s="5" t="n">
        <v>270732</v>
      </c>
    </row>
    <row r="148">
      <c r="A148" s="4" t="inlineStr">
        <is>
          <t>Two years before current fiscal year</t>
        </is>
      </c>
      <c r="B148" s="5" t="n">
        <v>262503</v>
      </c>
      <c r="C148" s="5" t="n">
        <v>548900</v>
      </c>
    </row>
    <row r="149">
      <c r="A149" s="4" t="inlineStr">
        <is>
          <t>Three years before current fiscal year</t>
        </is>
      </c>
      <c r="B149" s="5" t="n">
        <v>541362</v>
      </c>
      <c r="C149" s="5" t="n">
        <v>797684</v>
      </c>
    </row>
    <row r="150">
      <c r="A150" s="4" t="inlineStr">
        <is>
          <t>Four years before current fiscal year</t>
        </is>
      </c>
      <c r="B150" s="5" t="n">
        <v>785572</v>
      </c>
      <c r="C150" s="5" t="n">
        <v>366649</v>
      </c>
    </row>
    <row r="151">
      <c r="A151" s="4" t="inlineStr">
        <is>
          <t>Five years and prior before current fiscal year</t>
        </is>
      </c>
      <c r="B151" s="5" t="n">
        <v>1122816</v>
      </c>
      <c r="C151" s="5" t="n">
        <v>788574</v>
      </c>
    </row>
    <row r="152">
      <c r="A152" s="4" t="inlineStr">
        <is>
          <t>Revolving lines of credit</t>
        </is>
      </c>
      <c r="B152" s="5" t="n">
        <v>0</v>
      </c>
      <c r="C152" s="5" t="n">
        <v>0</v>
      </c>
    </row>
    <row r="153">
      <c r="A153" s="4" t="inlineStr">
        <is>
          <t>Total</t>
        </is>
      </c>
      <c r="B153" s="5" t="n">
        <v>3053318</v>
      </c>
      <c r="C153" s="5" t="n">
        <v>3049763</v>
      </c>
    </row>
    <row r="154">
      <c r="A154" s="4" t="inlineStr">
        <is>
          <t>Consumer | Other 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6475</v>
      </c>
      <c r="C156" s="5" t="n">
        <v>27316</v>
      </c>
    </row>
    <row r="157">
      <c r="A157" s="4" t="inlineStr">
        <is>
          <t>One year before current fiscal year</t>
        </is>
      </c>
      <c r="B157" s="5" t="n">
        <v>26327</v>
      </c>
      <c r="C157" s="5" t="n">
        <v>27693</v>
      </c>
    </row>
    <row r="158">
      <c r="A158" s="4" t="inlineStr">
        <is>
          <t>Two years before current fiscal year</t>
        </is>
      </c>
      <c r="B158" s="5" t="n">
        <v>26511</v>
      </c>
      <c r="C158" s="5" t="n">
        <v>17047</v>
      </c>
    </row>
    <row r="159">
      <c r="A159" s="4" t="inlineStr">
        <is>
          <t>Three years before current fiscal year</t>
        </is>
      </c>
      <c r="B159" s="5" t="n">
        <v>16509</v>
      </c>
      <c r="C159" s="5" t="n">
        <v>16916</v>
      </c>
    </row>
    <row r="160">
      <c r="A160" s="4" t="inlineStr">
        <is>
          <t>Four years before current fiscal year</t>
        </is>
      </c>
      <c r="B160" s="5" t="n">
        <v>15975</v>
      </c>
      <c r="C160" s="5" t="n">
        <v>10694</v>
      </c>
    </row>
    <row r="161">
      <c r="A161" s="4" t="inlineStr">
        <is>
          <t>Five years and prior before current fiscal year</t>
        </is>
      </c>
      <c r="B161" s="5" t="n">
        <v>113593</v>
      </c>
      <c r="C161" s="5" t="n">
        <v>108805</v>
      </c>
    </row>
    <row r="162">
      <c r="A162" s="4" t="inlineStr">
        <is>
          <t>Revolving lines of credit</t>
        </is>
      </c>
      <c r="B162" s="5" t="n">
        <v>21243</v>
      </c>
      <c r="C162" s="5" t="n">
        <v>21991</v>
      </c>
    </row>
    <row r="163">
      <c r="A163" s="4" t="inlineStr">
        <is>
          <t>Total</t>
        </is>
      </c>
      <c r="B163" s="5" t="n">
        <v>226633</v>
      </c>
      <c r="C163" s="5" t="n">
        <v>230462</v>
      </c>
    </row>
    <row r="164">
      <c r="A164" s="4" t="inlineStr">
        <is>
          <t>Consumer | Pass | Residential real estat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5" t="n">
        <v>62619</v>
      </c>
      <c r="C166" s="5" t="n">
        <v>277009</v>
      </c>
    </row>
    <row r="167">
      <c r="A167" s="4" t="inlineStr">
        <is>
          <t>One year before current fiscal year</t>
        </is>
      </c>
      <c r="B167" s="5" t="n">
        <v>278446</v>
      </c>
      <c r="C167" s="5" t="n">
        <v>270225</v>
      </c>
    </row>
    <row r="168">
      <c r="A168" s="4" t="inlineStr">
        <is>
          <t>Two years before current fiscal year</t>
        </is>
      </c>
      <c r="B168" s="5" t="n">
        <v>262441</v>
      </c>
      <c r="C168" s="5" t="n">
        <v>547093</v>
      </c>
    </row>
    <row r="169">
      <c r="A169" s="4" t="inlineStr">
        <is>
          <t>Three years before current fiscal year</t>
        </is>
      </c>
      <c r="B169" s="5" t="n">
        <v>540969</v>
      </c>
      <c r="C169" s="5" t="n">
        <v>796790</v>
      </c>
    </row>
    <row r="170">
      <c r="A170" s="4" t="inlineStr">
        <is>
          <t>Four years before current fiscal year</t>
        </is>
      </c>
      <c r="B170" s="5" t="n">
        <v>784768</v>
      </c>
      <c r="C170" s="5" t="n">
        <v>366649</v>
      </c>
    </row>
    <row r="171">
      <c r="A171" s="4" t="inlineStr">
        <is>
          <t>Five years and prior before current fiscal year</t>
        </is>
      </c>
      <c r="B171" s="5" t="n">
        <v>1120139</v>
      </c>
      <c r="C171" s="5" t="n">
        <v>783204</v>
      </c>
    </row>
    <row r="172">
      <c r="A172" s="4" t="inlineStr">
        <is>
          <t>Revolving lines of credit</t>
        </is>
      </c>
      <c r="B172" s="5" t="n">
        <v>0</v>
      </c>
      <c r="C172" s="5" t="n">
        <v>0</v>
      </c>
    </row>
    <row r="173">
      <c r="A173" s="4" t="inlineStr">
        <is>
          <t>Total</t>
        </is>
      </c>
      <c r="B173" s="5" t="n">
        <v>3049382</v>
      </c>
      <c r="C173" s="5" t="n">
        <v>3040970</v>
      </c>
    </row>
    <row r="174">
      <c r="A174" s="4" t="inlineStr">
        <is>
          <t>Consumer | Pass | Other consum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6475</v>
      </c>
      <c r="C176" s="5" t="n">
        <v>27316</v>
      </c>
    </row>
    <row r="177">
      <c r="A177" s="4" t="inlineStr">
        <is>
          <t>One year before current fiscal year</t>
        </is>
      </c>
      <c r="B177" s="5" t="n">
        <v>26327</v>
      </c>
      <c r="C177" s="5" t="n">
        <v>27596</v>
      </c>
    </row>
    <row r="178">
      <c r="A178" s="4" t="inlineStr">
        <is>
          <t>Two years before current fiscal year</t>
        </is>
      </c>
      <c r="B178" s="5" t="n">
        <v>26317</v>
      </c>
      <c r="C178" s="5" t="n">
        <v>17029</v>
      </c>
    </row>
    <row r="179">
      <c r="A179" s="4" t="inlineStr">
        <is>
          <t>Three years before current fiscal year</t>
        </is>
      </c>
      <c r="B179" s="5" t="n">
        <v>16314</v>
      </c>
      <c r="C179" s="5" t="n">
        <v>16511</v>
      </c>
    </row>
    <row r="180">
      <c r="A180" s="4" t="inlineStr">
        <is>
          <t>Four years before current fiscal year</t>
        </is>
      </c>
      <c r="B180" s="5" t="n">
        <v>15865</v>
      </c>
      <c r="C180" s="5" t="n">
        <v>10694</v>
      </c>
    </row>
    <row r="181">
      <c r="A181" s="4" t="inlineStr">
        <is>
          <t>Five years and prior before current fiscal year</t>
        </is>
      </c>
      <c r="B181" s="5" t="n">
        <v>111803</v>
      </c>
      <c r="C181" s="5" t="n">
        <v>107045</v>
      </c>
    </row>
    <row r="182">
      <c r="A182" s="4" t="inlineStr">
        <is>
          <t>Revolving lines of credit</t>
        </is>
      </c>
      <c r="B182" s="5" t="n">
        <v>21243</v>
      </c>
      <c r="C182" s="5" t="n">
        <v>21991</v>
      </c>
    </row>
    <row r="183">
      <c r="A183" s="4" t="inlineStr">
        <is>
          <t>Total</t>
        </is>
      </c>
      <c r="B183" s="5" t="n">
        <v>224344</v>
      </c>
      <c r="C183" s="5" t="n">
        <v>228182</v>
      </c>
    </row>
    <row r="184">
      <c r="A184" s="4" t="inlineStr">
        <is>
          <t>Consumer | Special Mention | Residential real estate</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5" t="n">
        <v>0</v>
      </c>
      <c r="C186" s="5" t="n">
        <v>0</v>
      </c>
    </row>
    <row r="187">
      <c r="A187" s="4" t="inlineStr">
        <is>
          <t>One year before current fiscal year</t>
        </is>
      </c>
      <c r="B187" s="5" t="n">
        <v>0</v>
      </c>
      <c r="C187" s="5" t="n">
        <v>92</v>
      </c>
    </row>
    <row r="188">
      <c r="A188" s="4" t="inlineStr">
        <is>
          <t>Two years before current fiscal year</t>
        </is>
      </c>
      <c r="B188" s="5" t="n">
        <v>0</v>
      </c>
      <c r="C188" s="5" t="n">
        <v>224</v>
      </c>
    </row>
    <row r="189">
      <c r="A189" s="4" t="inlineStr">
        <is>
          <t>Three years before current fiscal year</t>
        </is>
      </c>
      <c r="B189" s="5" t="n">
        <v>123</v>
      </c>
      <c r="C189" s="5" t="n">
        <v>449</v>
      </c>
    </row>
    <row r="190">
      <c r="A190" s="4" t="inlineStr">
        <is>
          <t>Four years before current fiscal year</t>
        </is>
      </c>
      <c r="B190" s="5" t="n">
        <v>0</v>
      </c>
      <c r="C190" s="5" t="n">
        <v>0</v>
      </c>
    </row>
    <row r="191">
      <c r="A191" s="4" t="inlineStr">
        <is>
          <t>Five years and prior before current fiscal year</t>
        </is>
      </c>
      <c r="B191" s="5" t="n">
        <v>1012</v>
      </c>
      <c r="C191" s="5" t="n">
        <v>1476</v>
      </c>
    </row>
    <row r="192">
      <c r="A192" s="4" t="inlineStr">
        <is>
          <t>Revolving lines of credit</t>
        </is>
      </c>
      <c r="B192" s="5" t="n">
        <v>0</v>
      </c>
      <c r="C192" s="5" t="n">
        <v>0</v>
      </c>
    </row>
    <row r="193">
      <c r="A193" s="4" t="inlineStr">
        <is>
          <t>Total</t>
        </is>
      </c>
      <c r="B193" s="5" t="n">
        <v>1135</v>
      </c>
      <c r="C193" s="5" t="n">
        <v>2241</v>
      </c>
    </row>
    <row r="194">
      <c r="A194" s="4" t="inlineStr">
        <is>
          <t>Consumer | Special Mention | Other consum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5" t="n">
        <v>0</v>
      </c>
      <c r="C196" s="5" t="n">
        <v>0</v>
      </c>
    </row>
    <row r="197">
      <c r="A197" s="4" t="inlineStr">
        <is>
          <t>One year before current fiscal year</t>
        </is>
      </c>
      <c r="B197" s="5" t="n">
        <v>0</v>
      </c>
      <c r="C197" s="5" t="n">
        <v>0</v>
      </c>
    </row>
    <row r="198">
      <c r="A198" s="4" t="inlineStr">
        <is>
          <t>Two years before current fiscal year</t>
        </is>
      </c>
      <c r="B198" s="5" t="n">
        <v>0</v>
      </c>
      <c r="C198" s="5" t="n">
        <v>0</v>
      </c>
    </row>
    <row r="199">
      <c r="A199" s="4" t="inlineStr">
        <is>
          <t>Three years before current fiscal year</t>
        </is>
      </c>
      <c r="B199" s="5" t="n">
        <v>33</v>
      </c>
      <c r="C199" s="5" t="n">
        <v>62</v>
      </c>
    </row>
    <row r="200">
      <c r="A200" s="4" t="inlineStr">
        <is>
          <t>Four years before current fiscal year</t>
        </is>
      </c>
      <c r="B200" s="5" t="n">
        <v>0</v>
      </c>
      <c r="C200" s="5" t="n">
        <v>0</v>
      </c>
    </row>
    <row r="201">
      <c r="A201" s="4" t="inlineStr">
        <is>
          <t>Five years and prior before current fiscal year</t>
        </is>
      </c>
      <c r="B201" s="5" t="n">
        <v>294</v>
      </c>
      <c r="C201" s="5" t="n">
        <v>219</v>
      </c>
    </row>
    <row r="202">
      <c r="A202" s="4" t="inlineStr">
        <is>
          <t>Revolving lines of credit</t>
        </is>
      </c>
      <c r="B202" s="5" t="n">
        <v>0</v>
      </c>
      <c r="C202" s="5" t="n">
        <v>0</v>
      </c>
    </row>
    <row r="203">
      <c r="A203" s="4" t="inlineStr">
        <is>
          <t>Total</t>
        </is>
      </c>
      <c r="B203" s="5" t="n">
        <v>327</v>
      </c>
      <c r="C203" s="5" t="n">
        <v>281</v>
      </c>
    </row>
    <row r="204">
      <c r="A204" s="4" t="inlineStr">
        <is>
          <t>Consumer | Substandard | Residential real estate</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0</v>
      </c>
      <c r="C206" s="5" t="n">
        <v>215</v>
      </c>
    </row>
    <row r="207">
      <c r="A207" s="4" t="inlineStr">
        <is>
          <t>One year before current fiscal year</t>
        </is>
      </c>
      <c r="B207" s="5" t="n">
        <v>0</v>
      </c>
      <c r="C207" s="5" t="n">
        <v>415</v>
      </c>
    </row>
    <row r="208">
      <c r="A208" s="4" t="inlineStr">
        <is>
          <t>Two years before current fiscal year</t>
        </is>
      </c>
      <c r="B208" s="5" t="n">
        <v>62</v>
      </c>
      <c r="C208" s="5" t="n">
        <v>1583</v>
      </c>
    </row>
    <row r="209">
      <c r="A209" s="4" t="inlineStr">
        <is>
          <t>Three years before current fiscal year</t>
        </is>
      </c>
      <c r="B209" s="5" t="n">
        <v>270</v>
      </c>
      <c r="C209" s="5" t="n">
        <v>445</v>
      </c>
    </row>
    <row r="210">
      <c r="A210" s="4" t="inlineStr">
        <is>
          <t>Four years before current fiscal year</t>
        </is>
      </c>
      <c r="B210" s="5" t="n">
        <v>804</v>
      </c>
      <c r="C210" s="5" t="n">
        <v>0</v>
      </c>
    </row>
    <row r="211">
      <c r="A211" s="4" t="inlineStr">
        <is>
          <t>Five years and prior before current fiscal year</t>
        </is>
      </c>
      <c r="B211" s="5" t="n">
        <v>1665</v>
      </c>
      <c r="C211" s="5" t="n">
        <v>3894</v>
      </c>
    </row>
    <row r="212">
      <c r="A212" s="4" t="inlineStr">
        <is>
          <t>Revolving lines of credit</t>
        </is>
      </c>
      <c r="B212" s="5" t="n">
        <v>0</v>
      </c>
      <c r="C212" s="5" t="n">
        <v>0</v>
      </c>
    </row>
    <row r="213">
      <c r="A213" s="4" t="inlineStr">
        <is>
          <t>Total</t>
        </is>
      </c>
      <c r="B213" s="5" t="n">
        <v>2801</v>
      </c>
      <c r="C213" s="5" t="n">
        <v>6552</v>
      </c>
    </row>
    <row r="214">
      <c r="A214" s="4" t="inlineStr">
        <is>
          <t>Consumer | Substandard | Other consum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5" t="n">
        <v>0</v>
      </c>
      <c r="C216" s="5" t="n">
        <v>0</v>
      </c>
    </row>
    <row r="217">
      <c r="A217" s="4" t="inlineStr">
        <is>
          <t>One year before current fiscal year</t>
        </is>
      </c>
      <c r="B217" s="5" t="n">
        <v>0</v>
      </c>
      <c r="C217" s="5" t="n">
        <v>97</v>
      </c>
    </row>
    <row r="218">
      <c r="A218" s="4" t="inlineStr">
        <is>
          <t>Two years before current fiscal year</t>
        </is>
      </c>
      <c r="B218" s="5" t="n">
        <v>194</v>
      </c>
      <c r="C218" s="5" t="n">
        <v>18</v>
      </c>
    </row>
    <row r="219">
      <c r="A219" s="4" t="inlineStr">
        <is>
          <t>Three years before current fiscal year</t>
        </is>
      </c>
      <c r="B219" s="5" t="n">
        <v>162</v>
      </c>
      <c r="C219" s="5" t="n">
        <v>343</v>
      </c>
    </row>
    <row r="220">
      <c r="A220" s="4" t="inlineStr">
        <is>
          <t>Four years before current fiscal year</t>
        </is>
      </c>
      <c r="B220" s="5" t="n">
        <v>110</v>
      </c>
      <c r="C220" s="5" t="n">
        <v>0</v>
      </c>
    </row>
    <row r="221">
      <c r="A221" s="4" t="inlineStr">
        <is>
          <t>Five years and prior before current fiscal year</t>
        </is>
      </c>
      <c r="B221" s="5" t="n">
        <v>1496</v>
      </c>
      <c r="C221" s="5" t="n">
        <v>1541</v>
      </c>
    </row>
    <row r="222">
      <c r="A222" s="4" t="inlineStr">
        <is>
          <t>Revolving lines of credit</t>
        </is>
      </c>
      <c r="B222" s="5" t="n">
        <v>0</v>
      </c>
      <c r="C222" s="5" t="n">
        <v>0</v>
      </c>
    </row>
    <row r="223">
      <c r="A223" s="4" t="inlineStr">
        <is>
          <t>Total</t>
        </is>
      </c>
      <c r="B223" s="6" t="n">
        <v>1962</v>
      </c>
      <c r="C223" s="6" t="n">
        <v>1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chedule of Analysis of Allowance for Credit Losses on Loans (Details) - USD ($) $ in Thousands</t>
        </is>
      </c>
      <c r="B1" s="2" t="inlineStr">
        <is>
          <t>3 Months Ended</t>
        </is>
      </c>
    </row>
    <row r="2">
      <c r="B2" s="2" t="inlineStr">
        <is>
          <t>Mar. 31, 2025</t>
        </is>
      </c>
      <c r="C2" s="2" t="inlineStr">
        <is>
          <t>Mar. 31, 2024</t>
        </is>
      </c>
    </row>
    <row r="3">
      <c r="A3" s="3" t="inlineStr">
        <is>
          <t>Allowance for credit losses on loans</t>
        </is>
      </c>
      <c r="B3" s="4" t="inlineStr">
        <is>
          <t xml:space="preserve"> </t>
        </is>
      </c>
      <c r="C3" s="4" t="inlineStr">
        <is>
          <t xml:space="preserve"> </t>
        </is>
      </c>
    </row>
    <row r="4">
      <c r="A4" s="4" t="inlineStr">
        <is>
          <t>Balance at beginning of period</t>
        </is>
      </c>
      <c r="B4" s="6" t="n">
        <v>73607</v>
      </c>
      <c r="C4" s="6" t="n">
        <v>67137</v>
      </c>
    </row>
    <row r="5">
      <c r="A5" s="4" t="inlineStr">
        <is>
          <t>(Benefit) provision for credit losses</t>
        </is>
      </c>
      <c r="B5" s="5" t="n">
        <v>5827</v>
      </c>
      <c r="C5" s="5" t="n">
        <v>385</v>
      </c>
    </row>
    <row r="6">
      <c r="A6" s="4" t="inlineStr">
        <is>
          <t>Charge-offs</t>
        </is>
      </c>
      <c r="B6" s="5" t="n">
        <v>-798</v>
      </c>
      <c r="C6" s="5" t="n">
        <v>-441</v>
      </c>
    </row>
    <row r="7">
      <c r="A7" s="4" t="inlineStr">
        <is>
          <t>Recoveries</t>
        </is>
      </c>
      <c r="B7" s="5" t="n">
        <v>162</v>
      </c>
      <c r="C7" s="5" t="n">
        <v>92</v>
      </c>
    </row>
    <row r="8">
      <c r="A8" s="4" t="inlineStr">
        <is>
          <t>Balance at end of period</t>
        </is>
      </c>
      <c r="B8" s="5" t="n">
        <v>78798</v>
      </c>
      <c r="C8" s="5" t="n">
        <v>67173</v>
      </c>
    </row>
    <row r="9">
      <c r="A9" s="4" t="inlineStr">
        <is>
          <t>Commercial Real Estate – Investor</t>
        </is>
      </c>
      <c r="B9" s="4" t="inlineStr">
        <is>
          <t xml:space="preserve"> </t>
        </is>
      </c>
      <c r="C9" s="4" t="inlineStr">
        <is>
          <t xml:space="preserve"> </t>
        </is>
      </c>
    </row>
    <row r="10">
      <c r="A10" s="3" t="inlineStr">
        <is>
          <t>Allowance for credit losses on loans</t>
        </is>
      </c>
      <c r="B10" s="4" t="inlineStr">
        <is>
          <t xml:space="preserve"> </t>
        </is>
      </c>
      <c r="C10" s="4" t="inlineStr">
        <is>
          <t xml:space="preserve"> </t>
        </is>
      </c>
    </row>
    <row r="11">
      <c r="A11" s="4" t="inlineStr">
        <is>
          <t>Balance at beginning of period</t>
        </is>
      </c>
      <c r="B11" s="5" t="n">
        <v>30780</v>
      </c>
      <c r="C11" s="5" t="n">
        <v>27899</v>
      </c>
    </row>
    <row r="12">
      <c r="A12" s="4" t="inlineStr">
        <is>
          <t>(Benefit) provision for credit losses</t>
        </is>
      </c>
      <c r="B12" s="5" t="n">
        <v>3147</v>
      </c>
      <c r="C12" s="5" t="n">
        <v>-865</v>
      </c>
    </row>
    <row r="13">
      <c r="A13" s="4" t="inlineStr">
        <is>
          <t>Charge-offs</t>
        </is>
      </c>
      <c r="B13" s="5" t="n">
        <v>-55</v>
      </c>
      <c r="C13" s="5" t="n">
        <v>-46</v>
      </c>
    </row>
    <row r="14">
      <c r="A14" s="4" t="inlineStr">
        <is>
          <t>Recoveries</t>
        </is>
      </c>
      <c r="B14" s="5" t="n">
        <v>75</v>
      </c>
      <c r="C14" s="5" t="n">
        <v>2</v>
      </c>
    </row>
    <row r="15">
      <c r="A15" s="4" t="inlineStr">
        <is>
          <t>Balance at end of period</t>
        </is>
      </c>
      <c r="B15" s="5" t="n">
        <v>33947</v>
      </c>
      <c r="C15" s="5" t="n">
        <v>26990</v>
      </c>
    </row>
    <row r="16">
      <c r="A16" s="4" t="inlineStr">
        <is>
          <t>Commercial and industrial: | Commercial and Industrial - Real Estate</t>
        </is>
      </c>
      <c r="B16" s="4" t="inlineStr">
        <is>
          <t xml:space="preserve"> </t>
        </is>
      </c>
      <c r="C16" s="4" t="inlineStr">
        <is>
          <t xml:space="preserve"> </t>
        </is>
      </c>
    </row>
    <row r="17">
      <c r="A17" s="3" t="inlineStr">
        <is>
          <t>Allowance for credit losses on loans</t>
        </is>
      </c>
      <c r="B17" s="4" t="inlineStr">
        <is>
          <t xml:space="preserve"> </t>
        </is>
      </c>
      <c r="C17" s="4" t="inlineStr">
        <is>
          <t xml:space="preserve"> </t>
        </is>
      </c>
    </row>
    <row r="18">
      <c r="A18" s="4" t="inlineStr">
        <is>
          <t>Balance at beginning of period</t>
        </is>
      </c>
      <c r="B18" s="5" t="n">
        <v>3817</v>
      </c>
      <c r="C18" s="5" t="n">
        <v>4354</v>
      </c>
    </row>
    <row r="19">
      <c r="A19" s="4" t="inlineStr">
        <is>
          <t>(Benefit) provision for credit losses</t>
        </is>
      </c>
      <c r="B19" s="5" t="n">
        <v>282</v>
      </c>
      <c r="C19" s="5" t="n">
        <v>-107</v>
      </c>
    </row>
    <row r="20">
      <c r="A20" s="4" t="inlineStr">
        <is>
          <t>Charge-offs</t>
        </is>
      </c>
      <c r="B20" s="5" t="n">
        <v>0</v>
      </c>
      <c r="C20" s="5" t="n">
        <v>0</v>
      </c>
    </row>
    <row r="21">
      <c r="A21" s="4" t="inlineStr">
        <is>
          <t>Recoveries</t>
        </is>
      </c>
      <c r="B21" s="5" t="n">
        <v>3</v>
      </c>
      <c r="C21" s="5" t="n">
        <v>4</v>
      </c>
    </row>
    <row r="22">
      <c r="A22" s="4" t="inlineStr">
        <is>
          <t>Balance at end of period</t>
        </is>
      </c>
      <c r="B22" s="5" t="n">
        <v>4102</v>
      </c>
      <c r="C22" s="5" t="n">
        <v>4251</v>
      </c>
    </row>
    <row r="23">
      <c r="A23" s="4" t="inlineStr">
        <is>
          <t>Commercial and industrial: | Commercial and industrial – non-real estate</t>
        </is>
      </c>
      <c r="B23" s="4" t="inlineStr">
        <is>
          <t xml:space="preserve"> </t>
        </is>
      </c>
      <c r="C23" s="4" t="inlineStr">
        <is>
          <t xml:space="preserve"> </t>
        </is>
      </c>
    </row>
    <row r="24">
      <c r="A24" s="3" t="inlineStr">
        <is>
          <t>Allowance for credit losses on loans</t>
        </is>
      </c>
      <c r="B24" s="4" t="inlineStr">
        <is>
          <t xml:space="preserve"> </t>
        </is>
      </c>
      <c r="C24" s="4" t="inlineStr">
        <is>
          <t xml:space="preserve"> </t>
        </is>
      </c>
    </row>
    <row r="25">
      <c r="A25" s="4" t="inlineStr">
        <is>
          <t>Balance at beginning of period</t>
        </is>
      </c>
      <c r="B25" s="5" t="n">
        <v>10471</v>
      </c>
      <c r="C25" s="5" t="n">
        <v>6867</v>
      </c>
    </row>
    <row r="26">
      <c r="A26" s="4" t="inlineStr">
        <is>
          <t>(Benefit) provision for credit losses</t>
        </is>
      </c>
      <c r="B26" s="5" t="n">
        <v>2364</v>
      </c>
      <c r="C26" s="5" t="n">
        <v>769</v>
      </c>
    </row>
    <row r="27">
      <c r="A27" s="4" t="inlineStr">
        <is>
          <t>Charge-offs</t>
        </is>
      </c>
      <c r="B27" s="5" t="n">
        <v>0</v>
      </c>
      <c r="C27" s="5" t="n">
        <v>0</v>
      </c>
    </row>
    <row r="28">
      <c r="A28" s="4" t="inlineStr">
        <is>
          <t>Recoveries</t>
        </is>
      </c>
      <c r="B28" s="5" t="n">
        <v>2</v>
      </c>
      <c r="C28" s="5" t="n">
        <v>5</v>
      </c>
    </row>
    <row r="29">
      <c r="A29" s="4" t="inlineStr">
        <is>
          <t>Balance at end of period</t>
        </is>
      </c>
      <c r="B29" s="5" t="n">
        <v>12837</v>
      </c>
      <c r="C29" s="5" t="n">
        <v>7641</v>
      </c>
    </row>
    <row r="30">
      <c r="A30" s="4" t="inlineStr">
        <is>
          <t>Residential Real Estate</t>
        </is>
      </c>
      <c r="B30" s="4" t="inlineStr">
        <is>
          <t xml:space="preserve"> </t>
        </is>
      </c>
      <c r="C30" s="4" t="inlineStr">
        <is>
          <t xml:space="preserve"> </t>
        </is>
      </c>
    </row>
    <row r="31">
      <c r="A31" s="3" t="inlineStr">
        <is>
          <t>Allowance for credit losses on loans</t>
        </is>
      </c>
      <c r="B31" s="4" t="inlineStr">
        <is>
          <t xml:space="preserve"> </t>
        </is>
      </c>
      <c r="C31" s="4" t="inlineStr">
        <is>
          <t xml:space="preserve"> </t>
        </is>
      </c>
    </row>
    <row r="32">
      <c r="A32" s="4" t="inlineStr">
        <is>
          <t>Balance at beginning of period</t>
        </is>
      </c>
      <c r="B32" s="5" t="n">
        <v>27587</v>
      </c>
      <c r="C32" s="5" t="n">
        <v>27029</v>
      </c>
    </row>
    <row r="33">
      <c r="A33" s="4" t="inlineStr">
        <is>
          <t>(Benefit) provision for credit losses</t>
        </is>
      </c>
      <c r="B33" s="5" t="n">
        <v>-57</v>
      </c>
      <c r="C33" s="5" t="n">
        <v>9</v>
      </c>
    </row>
    <row r="34">
      <c r="A34" s="4" t="inlineStr">
        <is>
          <t>Charge-offs</t>
        </is>
      </c>
      <c r="B34" s="5" t="n">
        <v>-722</v>
      </c>
      <c r="C34" s="5" t="n">
        <v>0</v>
      </c>
    </row>
    <row r="35">
      <c r="A35" s="4" t="inlineStr">
        <is>
          <t>Recoveries</t>
        </is>
      </c>
      <c r="B35" s="5" t="n">
        <v>2</v>
      </c>
      <c r="C35" s="5" t="n">
        <v>66</v>
      </c>
    </row>
    <row r="36">
      <c r="A36" s="4" t="inlineStr">
        <is>
          <t>Balance at end of period</t>
        </is>
      </c>
      <c r="B36" s="5" t="n">
        <v>26810</v>
      </c>
      <c r="C36" s="5" t="n">
        <v>27104</v>
      </c>
    </row>
    <row r="37">
      <c r="A37" s="4" t="inlineStr">
        <is>
          <t>Other consumer</t>
        </is>
      </c>
      <c r="B37" s="4" t="inlineStr">
        <is>
          <t xml:space="preserve"> </t>
        </is>
      </c>
      <c r="C37" s="4" t="inlineStr">
        <is>
          <t xml:space="preserve"> </t>
        </is>
      </c>
    </row>
    <row r="38">
      <c r="A38" s="3" t="inlineStr">
        <is>
          <t>Allowance for credit losses on loans</t>
        </is>
      </c>
      <c r="B38" s="4" t="inlineStr">
        <is>
          <t xml:space="preserve"> </t>
        </is>
      </c>
      <c r="C38" s="4" t="inlineStr">
        <is>
          <t xml:space="preserve"> </t>
        </is>
      </c>
    </row>
    <row r="39">
      <c r="A39" s="4" t="inlineStr">
        <is>
          <t>Balance at beginning of period</t>
        </is>
      </c>
      <c r="B39" s="5" t="n">
        <v>952</v>
      </c>
      <c r="C39" s="5" t="n">
        <v>988</v>
      </c>
    </row>
    <row r="40">
      <c r="A40" s="4" t="inlineStr">
        <is>
          <t>(Benefit) provision for credit losses</t>
        </is>
      </c>
      <c r="B40" s="5" t="n">
        <v>91</v>
      </c>
      <c r="C40" s="5" t="n">
        <v>579</v>
      </c>
    </row>
    <row r="41">
      <c r="A41" s="4" t="inlineStr">
        <is>
          <t>Charge-offs</t>
        </is>
      </c>
      <c r="B41" s="5" t="n">
        <v>-21</v>
      </c>
      <c r="C41" s="5" t="n">
        <v>-395</v>
      </c>
    </row>
    <row r="42">
      <c r="A42" s="4" t="inlineStr">
        <is>
          <t>Recoveries</t>
        </is>
      </c>
      <c r="B42" s="5" t="n">
        <v>80</v>
      </c>
      <c r="C42" s="5" t="n">
        <v>15</v>
      </c>
    </row>
    <row r="43">
      <c r="A43" s="4" t="inlineStr">
        <is>
          <t>Balance at end of period</t>
        </is>
      </c>
      <c r="B43" s="6" t="n">
        <v>1102</v>
      </c>
      <c r="C43" s="6" t="n">
        <v>118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chedule of Gross Charge-Offs (Details) - USD ($) $ in Thousands</t>
        </is>
      </c>
      <c r="B1" s="2" t="inlineStr">
        <is>
          <t>3 Months Ended</t>
        </is>
      </c>
    </row>
    <row r="2">
      <c r="B2" s="2" t="inlineStr">
        <is>
          <t>Mar. 31, 2025</t>
        </is>
      </c>
      <c r="C2" s="2" t="inlineStr">
        <is>
          <t>Mar. 31, 2024</t>
        </is>
      </c>
    </row>
    <row r="3">
      <c r="A3" s="3" t="inlineStr">
        <is>
          <t>Financing Receivable, Credit Quality Indicator [Line Items]</t>
        </is>
      </c>
      <c r="B3" s="4" t="inlineStr">
        <is>
          <t xml:space="preserve"> </t>
        </is>
      </c>
      <c r="C3" s="4" t="inlineStr">
        <is>
          <t xml:space="preserve"> </t>
        </is>
      </c>
    </row>
    <row r="4">
      <c r="A4" s="4" t="inlineStr">
        <is>
          <t>Gross charge-off originated in year two</t>
        </is>
      </c>
      <c r="B4" s="6" t="n">
        <v>-68</v>
      </c>
      <c r="C4" s="4" t="inlineStr">
        <is>
          <t xml:space="preserve"> </t>
        </is>
      </c>
    </row>
    <row r="5">
      <c r="A5" s="4" t="inlineStr">
        <is>
          <t>Gross charge-off originated in year three</t>
        </is>
      </c>
      <c r="B5" s="5" t="n">
        <v>-55</v>
      </c>
      <c r="C5" s="4" t="inlineStr">
        <is>
          <t xml:space="preserve"> </t>
        </is>
      </c>
    </row>
    <row r="6">
      <c r="A6" s="4" t="inlineStr">
        <is>
          <t>Gross charge-off originated in year four</t>
        </is>
      </c>
      <c r="B6" s="5" t="n">
        <v>-141</v>
      </c>
      <c r="C6" s="6" t="n">
        <v>-46</v>
      </c>
    </row>
    <row r="7">
      <c r="A7" s="4" t="inlineStr">
        <is>
          <t>Gross charge-off originated in year five</t>
        </is>
      </c>
      <c r="B7" s="5" t="n">
        <v>-315</v>
      </c>
      <c r="C7" s="4" t="inlineStr">
        <is>
          <t xml:space="preserve"> </t>
        </is>
      </c>
    </row>
    <row r="8">
      <c r="A8" s="4" t="inlineStr">
        <is>
          <t>Gross charge-off originated in year five and prior</t>
        </is>
      </c>
      <c r="B8" s="5" t="n">
        <v>-219</v>
      </c>
      <c r="C8" s="5" t="n">
        <v>-395</v>
      </c>
    </row>
    <row r="9">
      <c r="A9" s="4" t="inlineStr">
        <is>
          <t>Total</t>
        </is>
      </c>
      <c r="B9" s="5" t="n">
        <v>-798</v>
      </c>
      <c r="C9" s="5" t="n">
        <v>-441</v>
      </c>
    </row>
    <row r="10">
      <c r="A10" s="4" t="inlineStr">
        <is>
          <t>Commercial real estate – investo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charge-off originated in year two</t>
        </is>
      </c>
      <c r="B12" s="5" t="n">
        <v>0</v>
      </c>
      <c r="C12" s="4" t="inlineStr">
        <is>
          <t xml:space="preserve"> </t>
        </is>
      </c>
    </row>
    <row r="13">
      <c r="A13" s="4" t="inlineStr">
        <is>
          <t>Gross charge-off originated in year three</t>
        </is>
      </c>
      <c r="B13" s="5" t="n">
        <v>0</v>
      </c>
      <c r="C13" s="4" t="inlineStr">
        <is>
          <t xml:space="preserve"> </t>
        </is>
      </c>
    </row>
    <row r="14">
      <c r="A14" s="4" t="inlineStr">
        <is>
          <t>Gross charge-off originated in year four</t>
        </is>
      </c>
      <c r="B14" s="5" t="n">
        <v>-31</v>
      </c>
      <c r="C14" s="5" t="n">
        <v>-46</v>
      </c>
    </row>
    <row r="15">
      <c r="A15" s="4" t="inlineStr">
        <is>
          <t>Gross charge-off originated in year five</t>
        </is>
      </c>
      <c r="B15" s="5" t="n">
        <v>-24</v>
      </c>
      <c r="C15" s="4" t="inlineStr">
        <is>
          <t xml:space="preserve"> </t>
        </is>
      </c>
    </row>
    <row r="16">
      <c r="A16" s="4" t="inlineStr">
        <is>
          <t>Gross charge-off originated in year five and prior</t>
        </is>
      </c>
      <c r="B16" s="5" t="n">
        <v>0</v>
      </c>
      <c r="C16" s="5" t="n">
        <v>0</v>
      </c>
    </row>
    <row r="17">
      <c r="A17" s="4" t="inlineStr">
        <is>
          <t>Total</t>
        </is>
      </c>
      <c r="B17" s="5" t="n">
        <v>-55</v>
      </c>
      <c r="C17" s="5" t="n">
        <v>-46</v>
      </c>
    </row>
    <row r="18">
      <c r="A18" s="4" t="inlineStr">
        <is>
          <t>Residential Real Estat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Gross charge-off originated in year two</t>
        </is>
      </c>
      <c r="B20" s="5" t="n">
        <v>-68</v>
      </c>
      <c r="C20" s="4" t="inlineStr">
        <is>
          <t xml:space="preserve"> </t>
        </is>
      </c>
    </row>
    <row r="21">
      <c r="A21" s="4" t="inlineStr">
        <is>
          <t>Gross charge-off originated in year three</t>
        </is>
      </c>
      <c r="B21" s="5" t="n">
        <v>-55</v>
      </c>
      <c r="C21" s="4" t="inlineStr">
        <is>
          <t xml:space="preserve"> </t>
        </is>
      </c>
    </row>
    <row r="22">
      <c r="A22" s="4" t="inlineStr">
        <is>
          <t>Gross charge-off originated in year four</t>
        </is>
      </c>
      <c r="B22" s="5" t="n">
        <v>-110</v>
      </c>
      <c r="C22" s="4" t="inlineStr">
        <is>
          <t xml:space="preserve"> </t>
        </is>
      </c>
    </row>
    <row r="23">
      <c r="A23" s="4" t="inlineStr">
        <is>
          <t>Gross charge-off originated in year five</t>
        </is>
      </c>
      <c r="B23" s="5" t="n">
        <v>-291</v>
      </c>
      <c r="C23" s="4" t="inlineStr">
        <is>
          <t xml:space="preserve"> </t>
        </is>
      </c>
    </row>
    <row r="24">
      <c r="A24" s="4" t="inlineStr">
        <is>
          <t>Gross charge-off originated in year five and prior</t>
        </is>
      </c>
      <c r="B24" s="5" t="n">
        <v>-198</v>
      </c>
      <c r="C24" s="4" t="inlineStr">
        <is>
          <t xml:space="preserve"> </t>
        </is>
      </c>
    </row>
    <row r="25">
      <c r="A25" s="4" t="inlineStr">
        <is>
          <t>Total</t>
        </is>
      </c>
      <c r="B25" s="5" t="n">
        <v>-722</v>
      </c>
      <c r="C25" s="5" t="n">
        <v>0</v>
      </c>
    </row>
    <row r="26">
      <c r="A26" s="4" t="inlineStr">
        <is>
          <t>Other consum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Gross charge-off originated in year two</t>
        </is>
      </c>
      <c r="B28" s="5" t="n">
        <v>0</v>
      </c>
      <c r="C28" s="4" t="inlineStr">
        <is>
          <t xml:space="preserve"> </t>
        </is>
      </c>
    </row>
    <row r="29">
      <c r="A29" s="4" t="inlineStr">
        <is>
          <t>Gross charge-off originated in year three</t>
        </is>
      </c>
      <c r="B29" s="5" t="n">
        <v>0</v>
      </c>
      <c r="C29" s="4" t="inlineStr">
        <is>
          <t xml:space="preserve"> </t>
        </is>
      </c>
    </row>
    <row r="30">
      <c r="A30" s="4" t="inlineStr">
        <is>
          <t>Gross charge-off originated in year four</t>
        </is>
      </c>
      <c r="B30" s="5" t="n">
        <v>0</v>
      </c>
      <c r="C30" s="5" t="n">
        <v>0</v>
      </c>
    </row>
    <row r="31">
      <c r="A31" s="4" t="inlineStr">
        <is>
          <t>Gross charge-off originated in year five</t>
        </is>
      </c>
      <c r="B31" s="5" t="n">
        <v>0</v>
      </c>
      <c r="C31" s="4" t="inlineStr">
        <is>
          <t xml:space="preserve"> </t>
        </is>
      </c>
    </row>
    <row r="32">
      <c r="A32" s="4" t="inlineStr">
        <is>
          <t>Gross charge-off originated in year five and prior</t>
        </is>
      </c>
      <c r="B32" s="5" t="n">
        <v>-21</v>
      </c>
      <c r="C32" s="5" t="n">
        <v>-395</v>
      </c>
    </row>
    <row r="33">
      <c r="A33" s="4" t="inlineStr">
        <is>
          <t>Total</t>
        </is>
      </c>
      <c r="B33" s="6" t="n">
        <v>-21</v>
      </c>
      <c r="C33" s="6" t="n">
        <v>-39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arrative (Details) - USD ($)</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modified, accumulated</t>
        </is>
      </c>
      <c r="B3" s="6" t="n">
        <v>35900000</v>
      </c>
      <c r="C3" s="6" t="n">
        <v>30900000</v>
      </c>
    </row>
    <row r="4">
      <c r="A4" s="4" t="inlineStr">
        <is>
          <t>Outstanding commitments to lend to borrowers with loan modifications</t>
        </is>
      </c>
      <c r="B4" s="5" t="n">
        <v>0</v>
      </c>
      <c r="C4" s="5" t="n">
        <v>0</v>
      </c>
    </row>
    <row r="5">
      <c r="A5" s="4" t="inlineStr">
        <is>
          <t>Paycheck Protection Progra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mmitments to lend additional funds to borrowers</t>
        </is>
      </c>
      <c r="B7" s="5" t="n">
        <v>0</v>
      </c>
      <c r="C7" s="5" t="n">
        <v>0</v>
      </c>
    </row>
    <row r="8">
      <c r="A8" s="4" t="inlineStr">
        <is>
          <t>Commercial real estate – investo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orded investment in mortgage and consumer loans collateralized, foreclosure amount</t>
        </is>
      </c>
      <c r="B10" s="5" t="n">
        <v>18400000</v>
      </c>
      <c r="C10" s="5" t="n">
        <v>11800000</v>
      </c>
    </row>
    <row r="11">
      <c r="A11" s="4" t="inlineStr">
        <is>
          <t>Commercial and industrial: | Commercial and Industrial -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orded investment in mortgage and consumer loans collateralized, foreclosure amount</t>
        </is>
      </c>
      <c r="B13" s="5" t="n">
        <v>4600000</v>
      </c>
      <c r="C13" s="5" t="n">
        <v>4800000</v>
      </c>
    </row>
    <row r="14">
      <c r="A14" s="4" t="inlineStr">
        <is>
          <t>Commercial and industrial: | Commercial and industrial - non-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orded investment in mortgage and consumer loans collateralized, foreclosure amount</t>
        </is>
      </c>
      <c r="B16" s="5" t="n">
        <v>22000</v>
      </c>
      <c r="C16" s="5" t="n">
        <v>32000</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orded investment in mortgage and consumer loans collateralized, foreclosure amount</t>
        </is>
      </c>
      <c r="B19" s="6" t="n">
        <v>4800000</v>
      </c>
      <c r="C19" s="6" t="n">
        <v>8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Recorded Investment in Non-Accrual Loans, by Loan Portfolio Segment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non-performing loans</t>
        </is>
      </c>
      <c r="B3" s="6" t="n">
        <v>36970</v>
      </c>
      <c r="C3" s="6" t="n">
        <v>35527</v>
      </c>
    </row>
    <row r="4">
      <c r="A4" s="4" t="inlineStr">
        <is>
          <t>Commercial real estate – invest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performing loans</t>
        </is>
      </c>
      <c r="B6" s="5" t="n">
        <v>23595</v>
      </c>
      <c r="C6" s="5" t="n">
        <v>17000</v>
      </c>
    </row>
    <row r="7">
      <c r="A7" s="4" t="inlineStr">
        <is>
          <t>Commercial and industrial: | Total commercial and industr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performing loans</t>
        </is>
      </c>
      <c r="B9" s="5" t="n">
        <v>4712</v>
      </c>
      <c r="C9" s="5" t="n">
        <v>4819</v>
      </c>
    </row>
    <row r="10">
      <c r="A10" s="4" t="inlineStr">
        <is>
          <t>Commercial and industrial: | Commercial and industrial –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non-performing loans</t>
        </is>
      </c>
      <c r="B12" s="5" t="n">
        <v>4690</v>
      </c>
      <c r="C12" s="5" t="n">
        <v>4787</v>
      </c>
    </row>
    <row r="13">
      <c r="A13" s="4" t="inlineStr">
        <is>
          <t>Commercial and industrial: | Commercial and industrial - non-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performing loans</t>
        </is>
      </c>
      <c r="B15" s="5" t="n">
        <v>22</v>
      </c>
      <c r="C15" s="5" t="n">
        <v>32</v>
      </c>
    </row>
    <row r="16">
      <c r="A16" s="4" t="inlineStr">
        <is>
          <t>Residential And Consumer Portfolio Seg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Sale of non-performing loans</t>
        </is>
      </c>
      <c r="B18" s="5" t="n">
        <v>5100</v>
      </c>
      <c r="C18" s="4" t="inlineStr">
        <is>
          <t xml:space="preserve"> </t>
        </is>
      </c>
    </row>
    <row r="19">
      <c r="A19" s="4" t="inlineStr">
        <is>
          <t>Resident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non-performing loans</t>
        </is>
      </c>
      <c r="B21" s="5" t="n">
        <v>5709</v>
      </c>
      <c r="C21" s="5" t="n">
        <v>10644</v>
      </c>
    </row>
    <row r="22">
      <c r="A22" s="4" t="inlineStr">
        <is>
          <t>Other consum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non-performing loans</t>
        </is>
      </c>
      <c r="B24" s="6" t="n">
        <v>2954</v>
      </c>
      <c r="C24" s="6" t="n">
        <v>30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Aging of Recorded Investment in Past Due Loans by Loan Portfolio Segment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10125310</v>
      </c>
      <c r="C3" s="6" t="n">
        <v>10118072</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62627</v>
      </c>
      <c r="C6" s="5" t="n">
        <v>57385</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31620</v>
      </c>
      <c r="C9" s="5" t="n">
        <v>25146</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14626</v>
      </c>
      <c r="C12" s="5" t="n">
        <v>11404</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6381</v>
      </c>
      <c r="C15" s="5" t="n">
        <v>20835</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0062683</v>
      </c>
      <c r="C18" s="5" t="n">
        <v>10060687</v>
      </c>
    </row>
    <row r="19">
      <c r="A19" s="4" t="inlineStr">
        <is>
          <t>Commercial real estate – investo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5200137</v>
      </c>
      <c r="C21" s="5" t="n">
        <v>5287683</v>
      </c>
    </row>
    <row r="22">
      <c r="A22" s="4" t="inlineStr">
        <is>
          <t>Commercial real estate – investor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33390</v>
      </c>
      <c r="C24" s="5" t="n">
        <v>24381</v>
      </c>
    </row>
    <row r="25">
      <c r="A25" s="4" t="inlineStr">
        <is>
          <t>Commercial real estate – investor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9175</v>
      </c>
      <c r="C27" s="5" t="n">
        <v>4624</v>
      </c>
    </row>
    <row r="28">
      <c r="A28" s="4" t="inlineStr">
        <is>
          <t>Commercial real estate – investor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13196</v>
      </c>
      <c r="C30" s="5" t="n">
        <v>8880</v>
      </c>
    </row>
    <row r="31">
      <c r="A31" s="4" t="inlineStr">
        <is>
          <t>Commercial real estate – investor | 90 Days or Greater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1019</v>
      </c>
      <c r="C33" s="5" t="n">
        <v>10877</v>
      </c>
    </row>
    <row r="34">
      <c r="A34" s="4" t="inlineStr">
        <is>
          <t>Commercial real estate – investor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5166747</v>
      </c>
      <c r="C36" s="5" t="n">
        <v>5263302</v>
      </c>
    </row>
    <row r="37">
      <c r="A37" s="4" t="inlineStr">
        <is>
          <t>Commercial and industrial: | Total commercial and industr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1645222</v>
      </c>
      <c r="C39" s="5" t="n">
        <v>1550164</v>
      </c>
    </row>
    <row r="40">
      <c r="A40" s="4" t="inlineStr">
        <is>
          <t>Commercial and industrial: | Commercial and industrial –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896647</v>
      </c>
      <c r="C42" s="5" t="n">
        <v>902219</v>
      </c>
    </row>
    <row r="43">
      <c r="A43" s="4" t="inlineStr">
        <is>
          <t>Commercial and industrial: | Commercial and industrial - non-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748575</v>
      </c>
      <c r="C45" s="5" t="n">
        <v>647945</v>
      </c>
    </row>
    <row r="46">
      <c r="A46" s="4" t="inlineStr">
        <is>
          <t>Commercial and industrial: | Total Past Due | Total commercial and industri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3445</v>
      </c>
      <c r="C48" s="5" t="n">
        <v>2352</v>
      </c>
    </row>
    <row r="49">
      <c r="A49" s="4" t="inlineStr">
        <is>
          <t>Commercial and industrial: | Total Past Due | Commercial and industrial –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2915</v>
      </c>
      <c r="C51" s="5" t="n">
        <v>2333</v>
      </c>
    </row>
    <row r="52">
      <c r="A52" s="4" t="inlineStr">
        <is>
          <t>Commercial and industrial: | Total Past Due | Commercial and industrial - non-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530</v>
      </c>
      <c r="C54" s="5" t="n">
        <v>19</v>
      </c>
    </row>
    <row r="55">
      <c r="A55" s="4" t="inlineStr">
        <is>
          <t>Commercial and industrial: | 30-59 Days Past Due | Total commercial and industr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210</v>
      </c>
      <c r="C57" s="5" t="n">
        <v>944</v>
      </c>
    </row>
    <row r="58">
      <c r="A58" s="4" t="inlineStr">
        <is>
          <t>Commercial and industrial: | 30-59 Days Past Due | Commercial and industrial –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695</v>
      </c>
      <c r="C60" s="5" t="n">
        <v>941</v>
      </c>
    </row>
    <row r="61">
      <c r="A61" s="4" t="inlineStr">
        <is>
          <t>Commercial and industrial: | 30-59 Days Past Due | Commercial and industrial - non-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515</v>
      </c>
      <c r="C63" s="5" t="n">
        <v>3</v>
      </c>
    </row>
    <row r="64">
      <c r="A64" s="4" t="inlineStr">
        <is>
          <t>Commercial and industrial: | 60-89 Days Past Due | Total commercial and industrial</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637</v>
      </c>
      <c r="C66" s="5" t="n">
        <v>0</v>
      </c>
    </row>
    <row r="67">
      <c r="A67" s="4" t="inlineStr">
        <is>
          <t>Commercial and industrial: | 60-89 Days Past Due | Commercial and industrial –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622</v>
      </c>
      <c r="C69" s="5" t="n">
        <v>0</v>
      </c>
    </row>
    <row r="70">
      <c r="A70" s="4" t="inlineStr">
        <is>
          <t>Commercial and industrial: | 60-89 Days Past Due | Commercial and industrial - non-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15</v>
      </c>
      <c r="C72" s="5" t="n">
        <v>0</v>
      </c>
    </row>
    <row r="73">
      <c r="A73" s="4" t="inlineStr">
        <is>
          <t>Commercial and industrial: | 90 Days or Greater Past Due | Total 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598</v>
      </c>
      <c r="C75" s="5" t="n">
        <v>1408</v>
      </c>
    </row>
    <row r="76">
      <c r="A76" s="4" t="inlineStr">
        <is>
          <t>Commercial and industrial: | 90 Days or Greater Past Due | Commercial and industrial –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598</v>
      </c>
      <c r="C78" s="5" t="n">
        <v>1392</v>
      </c>
    </row>
    <row r="79">
      <c r="A79" s="4" t="inlineStr">
        <is>
          <t>Commercial and industrial: | 90 Days or Greater Past Due | Commercial and industrial - non-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0</v>
      </c>
      <c r="C81" s="5" t="n">
        <v>16</v>
      </c>
    </row>
    <row r="82">
      <c r="A82" s="4" t="inlineStr">
        <is>
          <t>Commercial and industrial: | Loans Not Past Due | Total commercial and industrial</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1641777</v>
      </c>
      <c r="C84" s="5" t="n">
        <v>1547812</v>
      </c>
    </row>
    <row r="85">
      <c r="A85" s="4" t="inlineStr">
        <is>
          <t>Commercial and industrial: | Loans Not Past Due | Commercial and industrial – real estat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893732</v>
      </c>
      <c r="C87" s="5" t="n">
        <v>899886</v>
      </c>
    </row>
    <row r="88">
      <c r="A88" s="4" t="inlineStr">
        <is>
          <t>Commercial and industrial: | Loans Not Past Due | Commercial and industrial - non-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748045</v>
      </c>
      <c r="C90" s="5" t="n">
        <v>647926</v>
      </c>
    </row>
    <row r="91">
      <c r="A91" s="4" t="inlineStr">
        <is>
          <t>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3053318</v>
      </c>
      <c r="C93" s="5" t="n">
        <v>3049763</v>
      </c>
    </row>
    <row r="94">
      <c r="A94" s="4" t="inlineStr">
        <is>
          <t>Residential real estate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22951</v>
      </c>
      <c r="C96" s="5" t="n">
        <v>27311</v>
      </c>
    </row>
    <row r="97">
      <c r="A97" s="4" t="inlineStr">
        <is>
          <t>Residential real estate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19580</v>
      </c>
      <c r="C99" s="5" t="n">
        <v>18518</v>
      </c>
    </row>
    <row r="100">
      <c r="A100" s="4" t="inlineStr">
        <is>
          <t>Residential real estate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569</v>
      </c>
      <c r="C102" s="5" t="n">
        <v>2242</v>
      </c>
    </row>
    <row r="103">
      <c r="A103" s="4" t="inlineStr">
        <is>
          <t>Residential real estate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2802</v>
      </c>
      <c r="C105" s="5" t="n">
        <v>6551</v>
      </c>
    </row>
    <row r="106">
      <c r="A106" s="4" t="inlineStr">
        <is>
          <t>Residential real estate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3030367</v>
      </c>
      <c r="C108" s="5" t="n">
        <v>3022452</v>
      </c>
    </row>
    <row r="109">
      <c r="A109" s="4" t="inlineStr">
        <is>
          <t>Other consum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226633</v>
      </c>
      <c r="C111" s="5" t="n">
        <v>230462</v>
      </c>
    </row>
    <row r="112">
      <c r="A112" s="4" t="inlineStr">
        <is>
          <t>Other consumer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2841</v>
      </c>
      <c r="C114" s="5" t="n">
        <v>3341</v>
      </c>
    </row>
    <row r="115">
      <c r="A115" s="4" t="inlineStr">
        <is>
          <t>Other consumer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655</v>
      </c>
      <c r="C117" s="5" t="n">
        <v>1060</v>
      </c>
    </row>
    <row r="118">
      <c r="A118" s="4" t="inlineStr">
        <is>
          <t>Other consumer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224</v>
      </c>
      <c r="C120" s="5" t="n">
        <v>282</v>
      </c>
    </row>
    <row r="121">
      <c r="A121" s="4" t="inlineStr">
        <is>
          <t>Other consumer | 90 Days or Greater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1962</v>
      </c>
      <c r="C123" s="5" t="n">
        <v>1999</v>
      </c>
    </row>
    <row r="124">
      <c r="A124" s="4" t="inlineStr">
        <is>
          <t>Other consumer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223792</v>
      </c>
      <c r="C126" s="6" t="n">
        <v>2271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Receivable, Net - Schedule of Loans Modifications made to Borrowers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Modified loans</t>
        </is>
      </c>
      <c r="B4" s="6" t="n">
        <v>5160</v>
      </c>
      <c r="C4" s="6" t="n">
        <v>3271</v>
      </c>
      <c r="D4" s="6" t="n">
        <v>24275</v>
      </c>
      <c r="E4" s="6" t="n">
        <v>11582</v>
      </c>
    </row>
    <row r="5">
      <c r="A5" s="4" t="inlineStr">
        <is>
          <t>% of Total by Loan Portfolio Segment</t>
        </is>
      </c>
      <c r="B5" s="8" t="n">
        <v>0.0005</v>
      </c>
      <c r="C5" s="9" t="n">
        <v>0</v>
      </c>
      <c r="D5" s="4" t="inlineStr">
        <is>
          <t xml:space="preserve"> </t>
        </is>
      </c>
      <c r="E5" s="4" t="inlineStr">
        <is>
          <t xml:space="preserve"> </t>
        </is>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Modified loans</t>
        </is>
      </c>
      <c r="B8" s="6" t="n">
        <v>5160</v>
      </c>
      <c r="C8" s="6" t="n">
        <v>129</v>
      </c>
      <c r="D8" s="4" t="inlineStr">
        <is>
          <t xml:space="preserve"> </t>
        </is>
      </c>
      <c r="E8" s="4" t="inlineStr">
        <is>
          <t xml:space="preserve"> </t>
        </is>
      </c>
    </row>
    <row r="9">
      <c r="A9" s="4" t="inlineStr">
        <is>
          <t>Combination of Term Extension and 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Modified loans</t>
        </is>
      </c>
      <c r="B11" s="5" t="n">
        <v>0</v>
      </c>
      <c r="C11" s="5" t="n">
        <v>148</v>
      </c>
      <c r="D11" s="4" t="inlineStr">
        <is>
          <t xml:space="preserve"> </t>
        </is>
      </c>
      <c r="E11" s="4" t="inlineStr">
        <is>
          <t xml:space="preserve"> </t>
        </is>
      </c>
    </row>
    <row r="12">
      <c r="A12" s="4" t="inlineStr">
        <is>
          <t>Other Than Insignificant Payment Delay</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Modified loans</t>
        </is>
      </c>
      <c r="B14" s="5" t="n">
        <v>0</v>
      </c>
      <c r="C14" s="5" t="n">
        <v>2994</v>
      </c>
      <c r="D14" s="4" t="inlineStr">
        <is>
          <t xml:space="preserve"> </t>
        </is>
      </c>
      <c r="E14" s="4" t="inlineStr">
        <is>
          <t xml:space="preserve"> </t>
        </is>
      </c>
    </row>
    <row r="15">
      <c r="A15" s="4" t="inlineStr">
        <is>
          <t>Commercial real estate – investo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Modified loans</t>
        </is>
      </c>
      <c r="B17" s="6" t="n">
        <v>5160</v>
      </c>
      <c r="C17" s="4" t="inlineStr">
        <is>
          <t xml:space="preserve"> </t>
        </is>
      </c>
      <c r="D17" s="6" t="n">
        <v>24275</v>
      </c>
      <c r="E17" s="5" t="n">
        <v>7758</v>
      </c>
    </row>
    <row r="18">
      <c r="A18" s="4" t="inlineStr">
        <is>
          <t>% of Total by Loan Portfolio Segment</t>
        </is>
      </c>
      <c r="B18" s="8" t="n">
        <v>0.001</v>
      </c>
      <c r="C18" s="4" t="inlineStr">
        <is>
          <t xml:space="preserve"> </t>
        </is>
      </c>
      <c r="D18" s="4" t="inlineStr">
        <is>
          <t xml:space="preserve"> </t>
        </is>
      </c>
      <c r="E18" s="4" t="inlineStr">
        <is>
          <t xml:space="preserve"> </t>
        </is>
      </c>
    </row>
    <row r="19">
      <c r="A19" s="4" t="inlineStr">
        <is>
          <t>Commercial real estate – investor | Term Extension</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Modified loans</t>
        </is>
      </c>
      <c r="B21" s="6" t="n">
        <v>5160</v>
      </c>
      <c r="C21" s="4" t="inlineStr">
        <is>
          <t xml:space="preserve"> </t>
        </is>
      </c>
      <c r="D21" s="4" t="inlineStr">
        <is>
          <t xml:space="preserve"> </t>
        </is>
      </c>
      <c r="E21" s="4" t="inlineStr">
        <is>
          <t xml:space="preserve"> </t>
        </is>
      </c>
    </row>
    <row r="22">
      <c r="A22" s="4" t="inlineStr">
        <is>
          <t>Commercial real estate – investor | Combination of Term Extension and Interest Rate Reductio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Modified loans</t>
        </is>
      </c>
      <c r="B24" s="5" t="n">
        <v>0</v>
      </c>
      <c r="C24" s="4" t="inlineStr">
        <is>
          <t xml:space="preserve"> </t>
        </is>
      </c>
      <c r="D24" s="4" t="inlineStr">
        <is>
          <t xml:space="preserve"> </t>
        </is>
      </c>
      <c r="E24" s="4" t="inlineStr">
        <is>
          <t xml:space="preserve"> </t>
        </is>
      </c>
    </row>
    <row r="25">
      <c r="A25" s="4" t="inlineStr">
        <is>
          <t>Commercial real estate – investor | Other Than Insignificant Payment Delay</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Modified loans</t>
        </is>
      </c>
      <c r="B27" s="6" t="n">
        <v>0</v>
      </c>
      <c r="C27" s="4" t="inlineStr">
        <is>
          <t xml:space="preserve"> </t>
        </is>
      </c>
      <c r="D27" s="4" t="inlineStr">
        <is>
          <t xml:space="preserve"> </t>
        </is>
      </c>
      <c r="E27" s="4" t="inlineStr">
        <is>
          <t xml:space="preserve"> </t>
        </is>
      </c>
    </row>
    <row r="28">
      <c r="A28" s="4" t="inlineStr">
        <is>
          <t>Commercial and industrial: | Commercial and Industrial - Real Estat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Modified loans</t>
        </is>
      </c>
      <c r="B30" s="4" t="inlineStr">
        <is>
          <t xml:space="preserve"> </t>
        </is>
      </c>
      <c r="C30" s="6" t="n">
        <v>2994</v>
      </c>
      <c r="D30" s="4" t="inlineStr">
        <is>
          <t xml:space="preserve"> </t>
        </is>
      </c>
      <c r="E30" s="5" t="n">
        <v>2994</v>
      </c>
    </row>
    <row r="31">
      <c r="A31" s="4" t="inlineStr">
        <is>
          <t>% of Total by Loan Portfolio Segment</t>
        </is>
      </c>
      <c r="B31" s="4" t="inlineStr">
        <is>
          <t xml:space="preserve"> </t>
        </is>
      </c>
      <c r="C31" s="8" t="n">
        <v>0.0033</v>
      </c>
      <c r="D31" s="4" t="inlineStr">
        <is>
          <t xml:space="preserve"> </t>
        </is>
      </c>
      <c r="E31" s="4" t="inlineStr">
        <is>
          <t xml:space="preserve"> </t>
        </is>
      </c>
    </row>
    <row r="32">
      <c r="A32" s="4" t="inlineStr">
        <is>
          <t>Commercial and industrial: | Term Extension | Commercial and Industrial - Real Estat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Modified loans</t>
        </is>
      </c>
      <c r="B34" s="4" t="inlineStr">
        <is>
          <t xml:space="preserve"> </t>
        </is>
      </c>
      <c r="C34" s="6" t="n">
        <v>0</v>
      </c>
      <c r="D34" s="4" t="inlineStr">
        <is>
          <t xml:space="preserve"> </t>
        </is>
      </c>
      <c r="E34" s="4" t="inlineStr">
        <is>
          <t xml:space="preserve"> </t>
        </is>
      </c>
    </row>
    <row r="35">
      <c r="A35" s="4" t="inlineStr">
        <is>
          <t>Commercial and industrial: | Combination of Term Extension and Interest Rate Reduction | Commercial and Industrial - Real Estat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Modified loans</t>
        </is>
      </c>
      <c r="B37" s="4" t="inlineStr">
        <is>
          <t xml:space="preserve"> </t>
        </is>
      </c>
      <c r="C37" s="5" t="n">
        <v>0</v>
      </c>
      <c r="D37" s="4" t="inlineStr">
        <is>
          <t xml:space="preserve"> </t>
        </is>
      </c>
      <c r="E37" s="4" t="inlineStr">
        <is>
          <t xml:space="preserve"> </t>
        </is>
      </c>
    </row>
    <row r="38">
      <c r="A38" s="4" t="inlineStr">
        <is>
          <t>Commercial and industrial: | Other Than Insignificant Payment Delay | Commercial and Industrial -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Modified loans</t>
        </is>
      </c>
      <c r="B40" s="4" t="inlineStr">
        <is>
          <t xml:space="preserve"> </t>
        </is>
      </c>
      <c r="C40" s="5" t="n">
        <v>2994</v>
      </c>
      <c r="D40" s="4" t="inlineStr">
        <is>
          <t xml:space="preserve"> </t>
        </is>
      </c>
      <c r="E40" s="4" t="inlineStr">
        <is>
          <t xml:space="preserve"> </t>
        </is>
      </c>
    </row>
    <row r="41">
      <c r="A41" s="4" t="inlineStr">
        <is>
          <t>Residential Real Estate</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Modified loans</t>
        </is>
      </c>
      <c r="B43" s="4" t="inlineStr">
        <is>
          <t xml:space="preserve"> </t>
        </is>
      </c>
      <c r="C43" s="6" t="n">
        <v>129</v>
      </c>
      <c r="D43" s="4" t="inlineStr">
        <is>
          <t xml:space="preserve"> </t>
        </is>
      </c>
      <c r="E43" s="5" t="n">
        <v>411</v>
      </c>
    </row>
    <row r="44">
      <c r="A44" s="4" t="inlineStr">
        <is>
          <t>% of Total by Loan Portfolio Segment</t>
        </is>
      </c>
      <c r="B44" s="4" t="inlineStr">
        <is>
          <t xml:space="preserve"> </t>
        </is>
      </c>
      <c r="C44" s="9" t="n">
        <v>0</v>
      </c>
      <c r="D44" s="4" t="inlineStr">
        <is>
          <t xml:space="preserve"> </t>
        </is>
      </c>
      <c r="E44" s="4" t="inlineStr">
        <is>
          <t xml:space="preserve"> </t>
        </is>
      </c>
    </row>
    <row r="45">
      <c r="A45" s="4" t="inlineStr">
        <is>
          <t>Residential Real Estate | Term Extension</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Modified loans</t>
        </is>
      </c>
      <c r="B47" s="4" t="inlineStr">
        <is>
          <t xml:space="preserve"> </t>
        </is>
      </c>
      <c r="C47" s="6" t="n">
        <v>129</v>
      </c>
      <c r="D47" s="4" t="inlineStr">
        <is>
          <t xml:space="preserve"> </t>
        </is>
      </c>
      <c r="E47" s="4" t="inlineStr">
        <is>
          <t xml:space="preserve"> </t>
        </is>
      </c>
    </row>
    <row r="48">
      <c r="A48" s="4" t="inlineStr">
        <is>
          <t>Residential Real Estate | Combination of Term Extension and Interest Rate Reduction</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Modified loans</t>
        </is>
      </c>
      <c r="B50" s="4" t="inlineStr">
        <is>
          <t xml:space="preserve"> </t>
        </is>
      </c>
      <c r="C50" s="5" t="n">
        <v>0</v>
      </c>
      <c r="D50" s="4" t="inlineStr">
        <is>
          <t xml:space="preserve"> </t>
        </is>
      </c>
      <c r="E50" s="4" t="inlineStr">
        <is>
          <t xml:space="preserve"> </t>
        </is>
      </c>
    </row>
    <row r="51">
      <c r="A51" s="4" t="inlineStr">
        <is>
          <t>Residential Real Estate | Other Than Insignificant Payment Delay</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Modified loans</t>
        </is>
      </c>
      <c r="B53" s="4" t="inlineStr">
        <is>
          <t xml:space="preserve"> </t>
        </is>
      </c>
      <c r="C53" s="5" t="n">
        <v>0</v>
      </c>
      <c r="D53" s="4" t="inlineStr">
        <is>
          <t xml:space="preserve"> </t>
        </is>
      </c>
      <c r="E53" s="4" t="inlineStr">
        <is>
          <t xml:space="preserve"> </t>
        </is>
      </c>
    </row>
    <row r="54">
      <c r="A54" s="4" t="inlineStr">
        <is>
          <t>Other consum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Modified loans</t>
        </is>
      </c>
      <c r="B56" s="4" t="inlineStr">
        <is>
          <t xml:space="preserve"> </t>
        </is>
      </c>
      <c r="C56" s="6" t="n">
        <v>148</v>
      </c>
      <c r="D56" s="4" t="inlineStr">
        <is>
          <t xml:space="preserve"> </t>
        </is>
      </c>
      <c r="E56" s="6" t="n">
        <v>419</v>
      </c>
    </row>
    <row r="57">
      <c r="A57" s="4" t="inlineStr">
        <is>
          <t>% of Total by Loan Portfolio Segment</t>
        </is>
      </c>
      <c r="B57" s="4" t="inlineStr">
        <is>
          <t xml:space="preserve"> </t>
        </is>
      </c>
      <c r="C57" s="8" t="n">
        <v>0.0005999999999999999</v>
      </c>
      <c r="D57" s="4" t="inlineStr">
        <is>
          <t xml:space="preserve"> </t>
        </is>
      </c>
      <c r="E57" s="4" t="inlineStr">
        <is>
          <t xml:space="preserve"> </t>
        </is>
      </c>
    </row>
    <row r="58">
      <c r="A58" s="4" t="inlineStr">
        <is>
          <t>Other consumer | Term Extension</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Modified loans</t>
        </is>
      </c>
      <c r="B60" s="4" t="inlineStr">
        <is>
          <t xml:space="preserve"> </t>
        </is>
      </c>
      <c r="C60" s="6" t="n">
        <v>0</v>
      </c>
      <c r="D60" s="4" t="inlineStr">
        <is>
          <t xml:space="preserve"> </t>
        </is>
      </c>
      <c r="E60" s="4" t="inlineStr">
        <is>
          <t xml:space="preserve"> </t>
        </is>
      </c>
    </row>
    <row r="61">
      <c r="A61" s="4" t="inlineStr">
        <is>
          <t>Other consumer | Combination of Term Extension and Interest Rate Reduction</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Modified loans</t>
        </is>
      </c>
      <c r="B63" s="4" t="inlineStr">
        <is>
          <t xml:space="preserve"> </t>
        </is>
      </c>
      <c r="C63" s="5" t="n">
        <v>148</v>
      </c>
      <c r="D63" s="4" t="inlineStr">
        <is>
          <t xml:space="preserve"> </t>
        </is>
      </c>
      <c r="E63" s="4" t="inlineStr">
        <is>
          <t xml:space="preserve"> </t>
        </is>
      </c>
    </row>
    <row r="64">
      <c r="A64" s="4" t="inlineStr">
        <is>
          <t>Other consumer | Other Than Insignificant Payment Delay</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Modified loans</t>
        </is>
      </c>
      <c r="B66" s="4" t="inlineStr">
        <is>
          <t xml:space="preserve"> </t>
        </is>
      </c>
      <c r="C66" s="6" t="n">
        <v>0</v>
      </c>
      <c r="D66" s="4" t="inlineStr">
        <is>
          <t xml:space="preserve"> </t>
        </is>
      </c>
      <c r="E66"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463</v>
      </c>
      <c r="C4" s="6" t="n">
        <v>28610</v>
      </c>
    </row>
    <row r="5">
      <c r="A5" s="3" t="inlineStr">
        <is>
          <t>Other comprehensive income:</t>
        </is>
      </c>
      <c r="B5" s="4" t="inlineStr">
        <is>
          <t xml:space="preserve"> </t>
        </is>
      </c>
      <c r="C5" s="4" t="inlineStr">
        <is>
          <t xml:space="preserve"> </t>
        </is>
      </c>
    </row>
    <row r="6">
      <c r="A6" s="4" t="inlineStr">
        <is>
          <t>Net unrealized gain on debt securities (net of tax expense of $788 in 2025 and $634 in 2024)</t>
        </is>
      </c>
      <c r="B6" s="5" t="n">
        <v>2473</v>
      </c>
      <c r="C6" s="5" t="n">
        <v>1993</v>
      </c>
    </row>
    <row r="7">
      <c r="A7" s="4" t="inlineStr">
        <is>
          <t>Accretion of unrealized loss on debt securities reclassified to held-to-maturity (net of tax expense of $44 in 2025 and $42 in 2024)</t>
        </is>
      </c>
      <c r="B7" s="5" t="n">
        <v>64</v>
      </c>
      <c r="C7" s="5" t="n">
        <v>61</v>
      </c>
    </row>
    <row r="8">
      <c r="A8" s="4" t="inlineStr">
        <is>
          <t>Unrealized loss on derivative hedges (net of tax benefit of $302 in 2024)</t>
        </is>
      </c>
      <c r="B8" s="5" t="n">
        <v>0</v>
      </c>
      <c r="C8" s="5" t="n">
        <v>-949</v>
      </c>
    </row>
    <row r="9">
      <c r="A9" s="4" t="inlineStr">
        <is>
          <t>Reclassification adjustment for losses included in net income (net of tax expense of $20 in 2025 and $109 in 2024)</t>
        </is>
      </c>
      <c r="B9" s="5" t="n">
        <v>64</v>
      </c>
      <c r="C9" s="5" t="n">
        <v>342</v>
      </c>
    </row>
    <row r="10">
      <c r="A10" s="4" t="inlineStr">
        <is>
          <t>Total other comprehensive income, net of tax</t>
        </is>
      </c>
      <c r="B10" s="5" t="n">
        <v>2601</v>
      </c>
      <c r="C10" s="5" t="n">
        <v>1447</v>
      </c>
    </row>
    <row r="11">
      <c r="A11" s="4" t="inlineStr">
        <is>
          <t>Total comprehensive income</t>
        </is>
      </c>
      <c r="B11" s="5" t="n">
        <v>24064</v>
      </c>
      <c r="C11" s="5" t="n">
        <v>30057</v>
      </c>
    </row>
    <row r="12">
      <c r="A12" s="4" t="inlineStr">
        <is>
          <t>Less: comprehensive loss attributable to non-controlling interest</t>
        </is>
      </c>
      <c r="B12" s="5" t="n">
        <v>-46</v>
      </c>
      <c r="C12" s="5" t="n">
        <v>-57</v>
      </c>
    </row>
    <row r="13">
      <c r="A13" s="4" t="inlineStr">
        <is>
          <t>Comprehensive income attributable to OceanFirst Financial Corp.</t>
        </is>
      </c>
      <c r="B13" s="5" t="n">
        <v>24110</v>
      </c>
      <c r="C13" s="5" t="n">
        <v>30114</v>
      </c>
    </row>
    <row r="14">
      <c r="A14" s="4" t="inlineStr">
        <is>
          <t>Less: Dividends on preferred shares</t>
        </is>
      </c>
      <c r="B14" s="5" t="n">
        <v>1004</v>
      </c>
      <c r="C14" s="5" t="n">
        <v>1004</v>
      </c>
    </row>
    <row r="15">
      <c r="A15" s="4" t="inlineStr">
        <is>
          <t>Total comprehensive income available to common stockholders</t>
        </is>
      </c>
      <c r="B15" s="6" t="n">
        <v>23106</v>
      </c>
      <c r="C15" s="6" t="n">
        <v>291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ans Receivable, Net - Schedule of Troubled Debt Restructuring Loans (Details) $ in Thousands</t>
        </is>
      </c>
      <c r="B1" s="2" t="inlineStr">
        <is>
          <t>3 Months Ended</t>
        </is>
      </c>
      <c r="D1" s="2" t="inlineStr">
        <is>
          <t>12 Months Ended</t>
        </is>
      </c>
    </row>
    <row r="2">
      <c r="B2" s="2" t="inlineStr">
        <is>
          <t>Mar. 31, 2025 USD ($) loan</t>
        </is>
      </c>
      <c r="C2" s="2" t="inlineStr">
        <is>
          <t>Mar. 31, 2024 USD ($)</t>
        </is>
      </c>
      <c r="D2" s="2" t="inlineStr">
        <is>
          <t>Mar. 31, 2025 USD ($)</t>
        </is>
      </c>
      <c r="E2" s="2" t="inlineStr">
        <is>
          <t>Mar. 31, 2024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Modified loans</t>
        </is>
      </c>
      <c r="B4" s="6" t="n">
        <v>5160</v>
      </c>
      <c r="C4" s="6" t="n">
        <v>3271</v>
      </c>
      <c r="D4" s="6" t="n">
        <v>24275</v>
      </c>
      <c r="E4" s="6" t="n">
        <v>11582</v>
      </c>
    </row>
    <row r="5">
      <c r="A5" s="4" t="inlineStr">
        <is>
          <t>Current</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Modified loans</t>
        </is>
      </c>
      <c r="B7" s="4" t="inlineStr">
        <is>
          <t xml:space="preserve"> </t>
        </is>
      </c>
      <c r="C7" s="4" t="inlineStr">
        <is>
          <t xml:space="preserve"> </t>
        </is>
      </c>
      <c r="D7" s="5" t="n">
        <v>24275</v>
      </c>
      <c r="E7" s="5" t="n">
        <v>11429</v>
      </c>
    </row>
    <row r="8">
      <c r="A8" s="4" t="inlineStr">
        <is>
          <t>90 Days or Greater Past Due</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Modified loans</t>
        </is>
      </c>
      <c r="B10" s="4" t="inlineStr">
        <is>
          <t xml:space="preserve"> </t>
        </is>
      </c>
      <c r="C10" s="4" t="inlineStr">
        <is>
          <t xml:space="preserve"> </t>
        </is>
      </c>
      <c r="D10" s="5" t="n">
        <v>0</v>
      </c>
      <c r="E10" s="5" t="n">
        <v>153</v>
      </c>
    </row>
    <row r="11">
      <c r="A11" s="4" t="inlineStr">
        <is>
          <t>Commercial real estate – investo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Modified loans</t>
        </is>
      </c>
      <c r="B13" s="6" t="n">
        <v>5160</v>
      </c>
      <c r="C13" s="4" t="inlineStr">
        <is>
          <t xml:space="preserve"> </t>
        </is>
      </c>
      <c r="D13" s="5" t="n">
        <v>24275</v>
      </c>
      <c r="E13" s="5" t="n">
        <v>7758</v>
      </c>
    </row>
    <row r="14">
      <c r="A14" s="4" t="inlineStr">
        <is>
          <t>Commercial real estate – investor | Current</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Modified loans</t>
        </is>
      </c>
      <c r="B16" s="4" t="inlineStr">
        <is>
          <t xml:space="preserve"> </t>
        </is>
      </c>
      <c r="C16" s="4" t="inlineStr">
        <is>
          <t xml:space="preserve"> </t>
        </is>
      </c>
      <c r="D16" s="5" t="n">
        <v>24275</v>
      </c>
      <c r="E16" s="5" t="n">
        <v>7758</v>
      </c>
    </row>
    <row r="17">
      <c r="A17" s="4" t="inlineStr">
        <is>
          <t>Commercial real estate – investor | 90 Days or Greater Past Due</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Modified loans</t>
        </is>
      </c>
      <c r="B19" s="4" t="inlineStr">
        <is>
          <t xml:space="preserve"> </t>
        </is>
      </c>
      <c r="C19" s="4" t="inlineStr">
        <is>
          <t xml:space="preserve"> </t>
        </is>
      </c>
      <c r="D19" s="6" t="n">
        <v>0</v>
      </c>
      <c r="E19" s="5" t="n">
        <v>0</v>
      </c>
    </row>
    <row r="20">
      <c r="A20" s="4" t="inlineStr">
        <is>
          <t>Commercial and industrial: | Commercial and Industrial - Real Estate</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Modified loans</t>
        </is>
      </c>
      <c r="B22" s="4" t="inlineStr">
        <is>
          <t xml:space="preserve"> </t>
        </is>
      </c>
      <c r="C22" s="5" t="n">
        <v>2994</v>
      </c>
      <c r="D22" s="4" t="inlineStr">
        <is>
          <t xml:space="preserve"> </t>
        </is>
      </c>
      <c r="E22" s="5" t="n">
        <v>2994</v>
      </c>
    </row>
    <row r="23">
      <c r="A23" s="4" t="inlineStr">
        <is>
          <t>Commercial and industrial: | Current | Commercial and Industrial - Real Estate</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Modified loans</t>
        </is>
      </c>
      <c r="B25" s="4" t="inlineStr">
        <is>
          <t xml:space="preserve"> </t>
        </is>
      </c>
      <c r="C25" s="4" t="inlineStr">
        <is>
          <t xml:space="preserve"> </t>
        </is>
      </c>
      <c r="D25" s="4" t="inlineStr">
        <is>
          <t xml:space="preserve"> </t>
        </is>
      </c>
      <c r="E25" s="5" t="n">
        <v>2994</v>
      </c>
    </row>
    <row r="26">
      <c r="A26" s="4" t="inlineStr">
        <is>
          <t>Commercial and industrial: | 90 Days or Greater Past Due | Commercial and Industrial - Real Estate</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Modified loans</t>
        </is>
      </c>
      <c r="B28" s="4" t="inlineStr">
        <is>
          <t xml:space="preserve"> </t>
        </is>
      </c>
      <c r="C28" s="4" t="inlineStr">
        <is>
          <t xml:space="preserve"> </t>
        </is>
      </c>
      <c r="D28" s="4" t="inlineStr">
        <is>
          <t xml:space="preserve"> </t>
        </is>
      </c>
      <c r="E28" s="5" t="n">
        <v>0</v>
      </c>
    </row>
    <row r="29">
      <c r="A29" s="4" t="inlineStr">
        <is>
          <t>Residential Real Estate</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Modified loans</t>
        </is>
      </c>
      <c r="B31" s="4" t="inlineStr">
        <is>
          <t xml:space="preserve"> </t>
        </is>
      </c>
      <c r="C31" s="5" t="n">
        <v>129</v>
      </c>
      <c r="D31" s="4" t="inlineStr">
        <is>
          <t xml:space="preserve"> </t>
        </is>
      </c>
      <c r="E31" s="5" t="n">
        <v>411</v>
      </c>
    </row>
    <row r="32">
      <c r="A32" s="4" t="inlineStr">
        <is>
          <t>Residential Real Estate | Current</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Modified loans</t>
        </is>
      </c>
      <c r="B34" s="4" t="inlineStr">
        <is>
          <t xml:space="preserve"> </t>
        </is>
      </c>
      <c r="C34" s="4" t="inlineStr">
        <is>
          <t xml:space="preserve"> </t>
        </is>
      </c>
      <c r="D34" s="4" t="inlineStr">
        <is>
          <t xml:space="preserve"> </t>
        </is>
      </c>
      <c r="E34" s="5" t="n">
        <v>258</v>
      </c>
    </row>
    <row r="35">
      <c r="A35" s="4" t="inlineStr">
        <is>
          <t>Residential Real Estate | 90 Days or Greater Past Due</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Modified loans</t>
        </is>
      </c>
      <c r="B37" s="4" t="inlineStr">
        <is>
          <t xml:space="preserve"> </t>
        </is>
      </c>
      <c r="C37" s="4" t="inlineStr">
        <is>
          <t xml:space="preserve"> </t>
        </is>
      </c>
      <c r="D37" s="4" t="inlineStr">
        <is>
          <t xml:space="preserve"> </t>
        </is>
      </c>
      <c r="E37" s="5" t="n">
        <v>153</v>
      </c>
    </row>
    <row r="38">
      <c r="A38" s="4" t="inlineStr">
        <is>
          <t>Number of loans defaulted | loan</t>
        </is>
      </c>
      <c r="B38" s="5" t="n">
        <v>1</v>
      </c>
      <c r="C38" s="4" t="inlineStr">
        <is>
          <t xml:space="preserve"> </t>
        </is>
      </c>
      <c r="D38" s="4" t="inlineStr">
        <is>
          <t xml:space="preserve"> </t>
        </is>
      </c>
      <c r="E38" s="4" t="inlineStr">
        <is>
          <t xml:space="preserve"> </t>
        </is>
      </c>
    </row>
    <row r="39">
      <c r="A39" s="4" t="inlineStr">
        <is>
          <t>Other consumer</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Modified loans</t>
        </is>
      </c>
      <c r="B41" s="4" t="inlineStr">
        <is>
          <t xml:space="preserve"> </t>
        </is>
      </c>
      <c r="C41" s="6" t="n">
        <v>148</v>
      </c>
      <c r="D41" s="4" t="inlineStr">
        <is>
          <t xml:space="preserve"> </t>
        </is>
      </c>
      <c r="E41" s="5" t="n">
        <v>419</v>
      </c>
    </row>
    <row r="42">
      <c r="A42" s="4" t="inlineStr">
        <is>
          <t>Other consumer | Current</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Modified loans</t>
        </is>
      </c>
      <c r="B44" s="4" t="inlineStr">
        <is>
          <t xml:space="preserve"> </t>
        </is>
      </c>
      <c r="C44" s="4" t="inlineStr">
        <is>
          <t xml:space="preserve"> </t>
        </is>
      </c>
      <c r="D44" s="4" t="inlineStr">
        <is>
          <t xml:space="preserve"> </t>
        </is>
      </c>
      <c r="E44" s="5" t="n">
        <v>419</v>
      </c>
    </row>
    <row r="45">
      <c r="A45" s="4" t="inlineStr">
        <is>
          <t>Other consumer | 90 Days or Greater Past Due</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Modified loans</t>
        </is>
      </c>
      <c r="B47" s="4" t="inlineStr">
        <is>
          <t xml:space="preserve"> </t>
        </is>
      </c>
      <c r="C47" s="4" t="inlineStr">
        <is>
          <t xml:space="preserve"> </t>
        </is>
      </c>
      <c r="D47" s="4" t="inlineStr">
        <is>
          <t xml:space="preserve"> </t>
        </is>
      </c>
      <c r="E47" s="6" t="n">
        <v>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jor Types of Deposits (Details) - USD ($) $ in Thousand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Non-interest-bearing</t>
        </is>
      </c>
      <c r="B3" s="6" t="n">
        <v>1660738</v>
      </c>
      <c r="C3" s="6" t="n">
        <v>1617182</v>
      </c>
    </row>
    <row r="4">
      <c r="A4" s="4" t="inlineStr">
        <is>
          <t>Interest-bearing checking</t>
        </is>
      </c>
      <c r="B4" s="5" t="n">
        <v>4006653</v>
      </c>
      <c r="C4" s="5" t="n">
        <v>4000553</v>
      </c>
    </row>
    <row r="5">
      <c r="A5" s="4" t="inlineStr">
        <is>
          <t>Money market deposit</t>
        </is>
      </c>
      <c r="B5" s="5" t="n">
        <v>1337570</v>
      </c>
      <c r="C5" s="5" t="n">
        <v>1301197</v>
      </c>
    </row>
    <row r="6">
      <c r="A6" s="4" t="inlineStr">
        <is>
          <t>Savings</t>
        </is>
      </c>
      <c r="B6" s="5" t="n">
        <v>1052504</v>
      </c>
      <c r="C6" s="5" t="n">
        <v>1066438</v>
      </c>
    </row>
    <row r="7">
      <c r="A7" s="4" t="inlineStr">
        <is>
          <t>Time deposits</t>
        </is>
      </c>
      <c r="B7" s="5" t="n">
        <v>2119558</v>
      </c>
      <c r="C7" s="5" t="n">
        <v>2080972</v>
      </c>
    </row>
    <row r="8">
      <c r="A8" s="4" t="inlineStr">
        <is>
          <t>Total deposits</t>
        </is>
      </c>
      <c r="B8" s="6" t="n">
        <v>10177023</v>
      </c>
      <c r="C8" s="6" t="n">
        <v>10066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5</t>
        </is>
      </c>
      <c r="C1" s="2" t="inlineStr">
        <is>
          <t>Dec. 31, 2024</t>
        </is>
      </c>
    </row>
    <row r="2">
      <c r="A2" s="3" t="inlineStr">
        <is>
          <t>Banking and Thrift, Other Disclosure [Abstract]</t>
        </is>
      </c>
      <c r="B2" s="4" t="inlineStr">
        <is>
          <t xml:space="preserve"> </t>
        </is>
      </c>
      <c r="C2" s="4" t="inlineStr">
        <is>
          <t xml:space="preserve"> </t>
        </is>
      </c>
    </row>
    <row r="3">
      <c r="A3" s="4" t="inlineStr">
        <is>
          <t>Time deposits, $250,000 and over</t>
        </is>
      </c>
      <c r="B3" s="10" t="n">
        <v>408.1</v>
      </c>
      <c r="C3" s="10" t="n">
        <v>457.2</v>
      </c>
    </row>
    <row r="4">
      <c r="A4" s="4" t="inlineStr">
        <is>
          <t>Time deposits also include brokered deposits</t>
        </is>
      </c>
      <c r="B4" s="10" t="n">
        <v>370.5</v>
      </c>
      <c r="C4" s="10" t="n">
        <v>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HLB advances</t>
        </is>
      </c>
      <c r="B3" s="6" t="n">
        <v>891021</v>
      </c>
      <c r="C3" s="6" t="n">
        <v>1072611</v>
      </c>
    </row>
    <row r="4">
      <c r="A4" s="4" t="inlineStr">
        <is>
          <t>Securities sold under agreements to repurchase with customers</t>
        </is>
      </c>
      <c r="B4" s="5" t="n">
        <v>65132</v>
      </c>
      <c r="C4" s="5" t="n">
        <v>60567</v>
      </c>
    </row>
    <row r="5">
      <c r="A5" s="4" t="inlineStr">
        <is>
          <t>Other borrowings</t>
        </is>
      </c>
      <c r="B5" s="5" t="n">
        <v>197808</v>
      </c>
      <c r="C5" s="5" t="n">
        <v>197546</v>
      </c>
    </row>
    <row r="6">
      <c r="A6" s="4" t="inlineStr">
        <is>
          <t>Total borrowed funds</t>
        </is>
      </c>
      <c r="B6" s="6" t="n">
        <v>1153961</v>
      </c>
      <c r="C6" s="6" t="n">
        <v>13307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ed Funds - Narrativ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HLB advances</t>
        </is>
      </c>
      <c r="B3" s="6" t="n">
        <v>891021</v>
      </c>
      <c r="C3" s="6" t="n">
        <v>1072611</v>
      </c>
    </row>
    <row r="4">
      <c r="A4" s="4" t="inlineStr">
        <is>
          <t>Federal Home Loan Bank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159500</v>
      </c>
      <c r="C6" s="5" t="n">
        <v>0</v>
      </c>
    </row>
    <row r="7">
      <c r="A7" s="4" t="inlineStr">
        <is>
          <t>Federal Home Loan Bank Advanc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HLB advances</t>
        </is>
      </c>
      <c r="B9" s="6" t="n">
        <v>731500</v>
      </c>
      <c r="C9" s="6" t="n">
        <v>107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Pledged Asse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t>
        </is>
      </c>
      <c r="B3" s="6" t="n">
        <v>10058072</v>
      </c>
      <c r="C3" s="6" t="n">
        <v>10055429</v>
      </c>
    </row>
    <row r="4">
      <c r="A4" s="4" t="inlineStr">
        <is>
          <t>Debt securities</t>
        </is>
      </c>
      <c r="B4" s="5" t="n">
        <v>746168</v>
      </c>
      <c r="C4" s="5" t="n">
        <v>827500</v>
      </c>
    </row>
    <row r="5">
      <c r="A5" s="4" t="inlineStr">
        <is>
          <t>Total assets</t>
        </is>
      </c>
      <c r="B5" s="5" t="n">
        <v>13309278</v>
      </c>
      <c r="C5" s="5" t="n">
        <v>13421247</v>
      </c>
    </row>
    <row r="6">
      <c r="A6" s="4" t="inlineStr">
        <is>
          <t>FHLB and FR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t>
        </is>
      </c>
      <c r="B8" s="5" t="n">
        <v>7230312</v>
      </c>
      <c r="C8" s="5" t="n">
        <v>7427247</v>
      </c>
    </row>
    <row r="9">
      <c r="A9" s="4" t="inlineStr">
        <is>
          <t>Debt securities</t>
        </is>
      </c>
      <c r="B9" s="5" t="n">
        <v>947859</v>
      </c>
      <c r="C9" s="5" t="n">
        <v>984515</v>
      </c>
    </row>
    <row r="10">
      <c r="A10" s="4" t="inlineStr">
        <is>
          <t>Total assets</t>
        </is>
      </c>
      <c r="B10" s="5" t="n">
        <v>8178171</v>
      </c>
      <c r="C10" s="5" t="n">
        <v>8411762</v>
      </c>
    </row>
    <row r="11">
      <c r="A11" s="4" t="inlineStr">
        <is>
          <t>Repurchase agree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t>
        </is>
      </c>
      <c r="B13" s="5" t="n">
        <v>0</v>
      </c>
      <c r="C13" s="5" t="n">
        <v>0</v>
      </c>
    </row>
    <row r="14">
      <c r="A14" s="4" t="inlineStr">
        <is>
          <t>Debt securities</t>
        </is>
      </c>
      <c r="B14" s="5" t="n">
        <v>67305</v>
      </c>
      <c r="C14" s="5" t="n">
        <v>85529</v>
      </c>
    </row>
    <row r="15">
      <c r="A15" s="4" t="inlineStr">
        <is>
          <t>Total assets</t>
        </is>
      </c>
      <c r="B15" s="5" t="n">
        <v>67305</v>
      </c>
      <c r="C15" s="5" t="n">
        <v>85529</v>
      </c>
    </row>
    <row r="16">
      <c r="A16" s="4" t="inlineStr">
        <is>
          <t>Total pledged asse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t>
        </is>
      </c>
      <c r="B18" s="5" t="n">
        <v>7230312</v>
      </c>
      <c r="C18" s="5" t="n">
        <v>7427247</v>
      </c>
    </row>
    <row r="19">
      <c r="A19" s="4" t="inlineStr">
        <is>
          <t>Debt securities</t>
        </is>
      </c>
      <c r="B19" s="5" t="n">
        <v>1015164</v>
      </c>
      <c r="C19" s="5" t="n">
        <v>1070044</v>
      </c>
    </row>
    <row r="20">
      <c r="A20" s="4" t="inlineStr">
        <is>
          <t>Total assets</t>
        </is>
      </c>
      <c r="B20" s="6" t="n">
        <v>8245476</v>
      </c>
      <c r="C20" s="6" t="n">
        <v>8497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of Financial Assets and Financial Liabilities Measured at Fair Valu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real estate owned</t>
        </is>
      </c>
      <c r="B4" s="6" t="n">
        <v>1917000</v>
      </c>
      <c r="C4" s="4" t="inlineStr">
        <is>
          <t xml:space="preserve"> </t>
        </is>
      </c>
      <c r="D4" s="6" t="n">
        <v>1811000</v>
      </c>
    </row>
    <row r="5">
      <c r="A5" s="4" t="inlineStr">
        <is>
          <t>Unrealized gain (loss)</t>
        </is>
      </c>
      <c r="B5" s="6" t="n">
        <v>205000</v>
      </c>
      <c r="C5" s="6" t="n">
        <v>1923000</v>
      </c>
      <c r="D5" s="4" t="inlineStr">
        <is>
          <t xml:space="preserve"> </t>
        </is>
      </c>
    </row>
    <row r="6">
      <c r="A6" s="4" t="inlineStr">
        <is>
          <t>Measurement Input, Discount R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inimum range of unobservable inputs</t>
        </is>
      </c>
      <c r="B8" s="9" t="n">
        <v>0</v>
      </c>
      <c r="C8" s="4" t="inlineStr">
        <is>
          <t xml:space="preserve"> </t>
        </is>
      </c>
      <c r="D8" s="9" t="n">
        <v>0</v>
      </c>
    </row>
    <row r="9">
      <c r="A9" s="4" t="inlineStr">
        <is>
          <t>Maximum range of unobservable inputs</t>
        </is>
      </c>
      <c r="B9" s="9" t="n">
        <v>0.08</v>
      </c>
      <c r="C9" s="4" t="inlineStr">
        <is>
          <t xml:space="preserve"> </t>
        </is>
      </c>
      <c r="D9" s="9" t="n">
        <v>0.08</v>
      </c>
    </row>
    <row r="10">
      <c r="A10" s="4" t="inlineStr">
        <is>
          <t>Measurement Input, Appraisal Adjustme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inimum range of unobservable inputs</t>
        </is>
      </c>
      <c r="B12" s="9" t="n">
        <v>0</v>
      </c>
      <c r="C12" s="4" t="inlineStr">
        <is>
          <t xml:space="preserve"> </t>
        </is>
      </c>
      <c r="D12" s="9" t="n">
        <v>0</v>
      </c>
    </row>
    <row r="13">
      <c r="A13" s="4" t="inlineStr">
        <is>
          <t>Maximum range of unobservable inputs</t>
        </is>
      </c>
      <c r="B13" s="9" t="n">
        <v>0.1</v>
      </c>
      <c r="C13" s="4" t="inlineStr">
        <is>
          <t xml:space="preserve"> </t>
        </is>
      </c>
      <c r="D13" s="9" t="n">
        <v>0.1</v>
      </c>
    </row>
    <row r="14">
      <c r="A14" s="4" t="inlineStr">
        <is>
          <t>Fair Value Measured at Net Asset Value Per Shar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investment funds measured at NAV</t>
        </is>
      </c>
      <c r="B16" s="6" t="n">
        <v>5700000</v>
      </c>
      <c r="C16" s="4" t="inlineStr">
        <is>
          <t xml:space="preserve"> </t>
        </is>
      </c>
      <c r="D16" s="6" t="n">
        <v>4000000</v>
      </c>
    </row>
    <row r="17">
      <c r="A17" s="4" t="inlineStr">
        <is>
          <t>Items measured on a recurring basi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securities available-for-sale</t>
        </is>
      </c>
      <c r="B19" s="5" t="n">
        <v>746168000</v>
      </c>
      <c r="C19" s="4" t="inlineStr">
        <is>
          <t xml:space="preserve"> </t>
        </is>
      </c>
      <c r="D19" s="5" t="n">
        <v>827500000</v>
      </c>
    </row>
    <row r="20">
      <c r="A20" s="4" t="inlineStr">
        <is>
          <t>Equity investments</t>
        </is>
      </c>
      <c r="B20" s="5" t="n">
        <v>41542000</v>
      </c>
      <c r="C20" s="4" t="inlineStr">
        <is>
          <t xml:space="preserve"> </t>
        </is>
      </c>
      <c r="D20" s="5" t="n">
        <v>40447000</v>
      </c>
    </row>
    <row r="21">
      <c r="A21" s="4" t="inlineStr">
        <is>
          <t>Interest rate derivative asset</t>
        </is>
      </c>
      <c r="B21" s="5" t="n">
        <v>72757000</v>
      </c>
      <c r="C21" s="4" t="inlineStr">
        <is>
          <t xml:space="preserve"> </t>
        </is>
      </c>
      <c r="D21" s="5" t="n">
        <v>91352000</v>
      </c>
    </row>
    <row r="22">
      <c r="A22" s="4" t="inlineStr">
        <is>
          <t>Interest rate derivative liability</t>
        </is>
      </c>
      <c r="B22" s="5" t="n">
        <v>-72821000</v>
      </c>
      <c r="C22" s="4" t="inlineStr">
        <is>
          <t xml:space="preserve"> </t>
        </is>
      </c>
      <c r="D22" s="5" t="n">
        <v>-91483000</v>
      </c>
    </row>
    <row r="23">
      <c r="A23" s="4" t="inlineStr">
        <is>
          <t>Items measured on a recurring basis | Level 1 Inpu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securities available-for-sale</t>
        </is>
      </c>
      <c r="B25" s="5" t="n">
        <v>48708000</v>
      </c>
      <c r="C25" s="4" t="inlineStr">
        <is>
          <t xml:space="preserve"> </t>
        </is>
      </c>
      <c r="D25" s="5" t="n">
        <v>49466000</v>
      </c>
    </row>
    <row r="26">
      <c r="A26" s="4" t="inlineStr">
        <is>
          <t>Equity investments</t>
        </is>
      </c>
      <c r="B26" s="5" t="n">
        <v>0</v>
      </c>
      <c r="C26" s="4" t="inlineStr">
        <is>
          <t xml:space="preserve"> </t>
        </is>
      </c>
      <c r="D26" s="5" t="n">
        <v>0</v>
      </c>
    </row>
    <row r="27">
      <c r="A27" s="4" t="inlineStr">
        <is>
          <t>Interest rate derivative asset</t>
        </is>
      </c>
      <c r="B27" s="5" t="n">
        <v>0</v>
      </c>
      <c r="C27" s="4" t="inlineStr">
        <is>
          <t xml:space="preserve"> </t>
        </is>
      </c>
      <c r="D27" s="5" t="n">
        <v>0</v>
      </c>
    </row>
    <row r="28">
      <c r="A28" s="4" t="inlineStr">
        <is>
          <t>Interest rate derivative liability</t>
        </is>
      </c>
      <c r="B28" s="5" t="n">
        <v>0</v>
      </c>
      <c r="C28" s="4" t="inlineStr">
        <is>
          <t xml:space="preserve"> </t>
        </is>
      </c>
      <c r="D28" s="5" t="n">
        <v>0</v>
      </c>
    </row>
    <row r="29">
      <c r="A29" s="4" t="inlineStr">
        <is>
          <t>Items measured on a recurring basis | Level 2 Inpu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securities available-for-sale</t>
        </is>
      </c>
      <c r="B31" s="5" t="n">
        <v>697460000</v>
      </c>
      <c r="C31" s="4" t="inlineStr">
        <is>
          <t xml:space="preserve"> </t>
        </is>
      </c>
      <c r="D31" s="5" t="n">
        <v>778034000</v>
      </c>
    </row>
    <row r="32">
      <c r="A32" s="4" t="inlineStr">
        <is>
          <t>Equity investments</t>
        </is>
      </c>
      <c r="B32" s="5" t="n">
        <v>41542000</v>
      </c>
      <c r="C32" s="4" t="inlineStr">
        <is>
          <t xml:space="preserve"> </t>
        </is>
      </c>
      <c r="D32" s="5" t="n">
        <v>40447000</v>
      </c>
    </row>
    <row r="33">
      <c r="A33" s="4" t="inlineStr">
        <is>
          <t>Interest rate derivative asset</t>
        </is>
      </c>
      <c r="B33" s="5" t="n">
        <v>72757000</v>
      </c>
      <c r="C33" s="4" t="inlineStr">
        <is>
          <t xml:space="preserve"> </t>
        </is>
      </c>
      <c r="D33" s="5" t="n">
        <v>91352000</v>
      </c>
    </row>
    <row r="34">
      <c r="A34" s="4" t="inlineStr">
        <is>
          <t>Interest rate derivative liability</t>
        </is>
      </c>
      <c r="B34" s="5" t="n">
        <v>-72821000</v>
      </c>
      <c r="C34" s="4" t="inlineStr">
        <is>
          <t xml:space="preserve"> </t>
        </is>
      </c>
      <c r="D34" s="5" t="n">
        <v>-91483000</v>
      </c>
    </row>
    <row r="35">
      <c r="A35" s="4" t="inlineStr">
        <is>
          <t>Items measured on a recurring basis | Level 3 Inpu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securities available-for-sale</t>
        </is>
      </c>
      <c r="B37" s="5" t="n">
        <v>0</v>
      </c>
      <c r="C37" s="4" t="inlineStr">
        <is>
          <t xml:space="preserve"> </t>
        </is>
      </c>
      <c r="D37" s="5" t="n">
        <v>0</v>
      </c>
    </row>
    <row r="38">
      <c r="A38" s="4" t="inlineStr">
        <is>
          <t>Equity investments</t>
        </is>
      </c>
      <c r="B38" s="5" t="n">
        <v>0</v>
      </c>
      <c r="C38" s="4" t="inlineStr">
        <is>
          <t xml:space="preserve"> </t>
        </is>
      </c>
      <c r="D38" s="5" t="n">
        <v>0</v>
      </c>
    </row>
    <row r="39">
      <c r="A39" s="4" t="inlineStr">
        <is>
          <t>Interest rate derivative asset</t>
        </is>
      </c>
      <c r="B39" s="5" t="n">
        <v>0</v>
      </c>
      <c r="C39" s="4" t="inlineStr">
        <is>
          <t xml:space="preserve"> </t>
        </is>
      </c>
      <c r="D39" s="5" t="n">
        <v>0</v>
      </c>
    </row>
    <row r="40">
      <c r="A40" s="4" t="inlineStr">
        <is>
          <t>Interest rate derivative liability</t>
        </is>
      </c>
      <c r="B40" s="5" t="n">
        <v>0</v>
      </c>
      <c r="C40" s="4" t="inlineStr">
        <is>
          <t xml:space="preserve"> </t>
        </is>
      </c>
      <c r="D40" s="5" t="n">
        <v>0</v>
      </c>
    </row>
    <row r="41">
      <c r="A41" s="4" t="inlineStr">
        <is>
          <t>Items measured on a non-recurring basi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Equity investments</t>
        </is>
      </c>
      <c r="B43" s="5" t="n">
        <v>45823000</v>
      </c>
      <c r="C43" s="4" t="inlineStr">
        <is>
          <t xml:space="preserve"> </t>
        </is>
      </c>
      <c r="D43" s="5" t="n">
        <v>43657000</v>
      </c>
    </row>
    <row r="44">
      <c r="A44" s="4" t="inlineStr">
        <is>
          <t>Other real estate owned</t>
        </is>
      </c>
      <c r="B44" s="5" t="n">
        <v>1917000</v>
      </c>
      <c r="C44" s="4" t="inlineStr">
        <is>
          <t xml:space="preserve"> </t>
        </is>
      </c>
      <c r="D44" s="5" t="n">
        <v>1811000</v>
      </c>
    </row>
    <row r="45">
      <c r="A45" s="4" t="inlineStr">
        <is>
          <t>Items measured on a non-recurring basis | Loans measured for impairment based on the fair value of the underlying collateral</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Loans measured for impairment based on the fair value of the underlying collateral</t>
        </is>
      </c>
      <c r="B47" s="5" t="n">
        <v>27864000</v>
      </c>
      <c r="C47" s="4" t="inlineStr">
        <is>
          <t xml:space="preserve"> </t>
        </is>
      </c>
      <c r="D47" s="5" t="n">
        <v>25148000</v>
      </c>
    </row>
    <row r="48">
      <c r="A48" s="4" t="inlineStr">
        <is>
          <t>Items measured on a non-recurring basis | Level 1 Inpu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Equity investments</t>
        </is>
      </c>
      <c r="B50" s="5" t="n">
        <v>0</v>
      </c>
      <c r="C50" s="4" t="inlineStr">
        <is>
          <t xml:space="preserve"> </t>
        </is>
      </c>
      <c r="D50" s="5" t="n">
        <v>0</v>
      </c>
    </row>
    <row r="51">
      <c r="A51" s="4" t="inlineStr">
        <is>
          <t>Other real estate owned</t>
        </is>
      </c>
      <c r="B51" s="5" t="n">
        <v>0</v>
      </c>
      <c r="C51" s="4" t="inlineStr">
        <is>
          <t xml:space="preserve"> </t>
        </is>
      </c>
      <c r="D51" s="5" t="n">
        <v>0</v>
      </c>
    </row>
    <row r="52">
      <c r="A52" s="4" t="inlineStr">
        <is>
          <t>Items measured on a non-recurring basis | Level 1 Inputs | Loans measured for impairment based on the fair value of the underlying collateral</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Loans measured for impairment based on the fair value of the underlying collateral</t>
        </is>
      </c>
      <c r="B54" s="5" t="n">
        <v>0</v>
      </c>
      <c r="C54" s="4" t="inlineStr">
        <is>
          <t xml:space="preserve"> </t>
        </is>
      </c>
      <c r="D54" s="5" t="n">
        <v>0</v>
      </c>
    </row>
    <row r="55">
      <c r="A55" s="4" t="inlineStr">
        <is>
          <t>Items measured on a non-recurring basis | Level 2 Input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Equity investments</t>
        </is>
      </c>
      <c r="B57" s="5" t="n">
        <v>0</v>
      </c>
      <c r="C57" s="4" t="inlineStr">
        <is>
          <t xml:space="preserve"> </t>
        </is>
      </c>
      <c r="D57" s="5" t="n">
        <v>0</v>
      </c>
    </row>
    <row r="58">
      <c r="A58" s="4" t="inlineStr">
        <is>
          <t>Other real estate owned</t>
        </is>
      </c>
      <c r="B58" s="5" t="n">
        <v>0</v>
      </c>
      <c r="C58" s="4" t="inlineStr">
        <is>
          <t xml:space="preserve"> </t>
        </is>
      </c>
      <c r="D58" s="5" t="n">
        <v>0</v>
      </c>
    </row>
    <row r="59">
      <c r="A59" s="4" t="inlineStr">
        <is>
          <t>Items measured on a non-recurring basis | Level 2 Inputs | Loans measured for impairment based on the fair value of the underlying collateral</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Loans measured for impairment based on the fair value of the underlying collateral</t>
        </is>
      </c>
      <c r="B61" s="5" t="n">
        <v>0</v>
      </c>
      <c r="C61" s="4" t="inlineStr">
        <is>
          <t xml:space="preserve"> </t>
        </is>
      </c>
      <c r="D61" s="5" t="n">
        <v>0</v>
      </c>
    </row>
    <row r="62">
      <c r="A62" s="4" t="inlineStr">
        <is>
          <t>Items measured on a non-recurring basis | Level 3 Input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Equity investments</t>
        </is>
      </c>
      <c r="B64" s="5" t="n">
        <v>40163000</v>
      </c>
      <c r="C64" s="4" t="inlineStr">
        <is>
          <t xml:space="preserve"> </t>
        </is>
      </c>
      <c r="D64" s="5" t="n">
        <v>39676000</v>
      </c>
    </row>
    <row r="65">
      <c r="A65" s="4" t="inlineStr">
        <is>
          <t>Other real estate owned</t>
        </is>
      </c>
      <c r="B65" s="5" t="n">
        <v>1917000</v>
      </c>
      <c r="C65" s="4" t="inlineStr">
        <is>
          <t xml:space="preserve"> </t>
        </is>
      </c>
      <c r="D65" s="5" t="n">
        <v>1811000</v>
      </c>
    </row>
    <row r="66">
      <c r="A66" s="4" t="inlineStr">
        <is>
          <t>Items measured on a non-recurring basis | Level 3 Inputs | Loans measured for impairment based on the fair value of the underlying collateral</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Loans measured for impairment based on the fair value of the underlying collateral</t>
        </is>
      </c>
      <c r="B68" s="5" t="n">
        <v>27864000</v>
      </c>
      <c r="C68" s="4" t="inlineStr">
        <is>
          <t xml:space="preserve"> </t>
        </is>
      </c>
      <c r="D68" s="5" t="n">
        <v>25148000</v>
      </c>
    </row>
    <row r="69">
      <c r="A69" s="4" t="inlineStr">
        <is>
          <t>Items measured on a non-recurring basis | Fair Value Measured at Net Asset Value Per Share</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Equity investments</t>
        </is>
      </c>
      <c r="B71" s="5" t="n">
        <v>40200000</v>
      </c>
      <c r="C71" s="4" t="inlineStr">
        <is>
          <t xml:space="preserve"> </t>
        </is>
      </c>
      <c r="D71" s="5" t="n">
        <v>39700000</v>
      </c>
    </row>
    <row r="72">
      <c r="A72" s="4" t="inlineStr">
        <is>
          <t>Unrealized gain (loss)</t>
        </is>
      </c>
      <c r="B72" s="6" t="n">
        <v>0</v>
      </c>
      <c r="C72" s="4" t="inlineStr">
        <is>
          <t xml:space="preserve"> </t>
        </is>
      </c>
      <c r="D72"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Significant Financial Instruments Not Recorded at Fair Value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held-to-maturity</t>
        </is>
      </c>
      <c r="B3" s="6" t="n">
        <v>926075</v>
      </c>
      <c r="C3" s="6" t="n">
        <v>952917</v>
      </c>
    </row>
    <row r="4">
      <c r="A4" s="4" t="inlineStr">
        <is>
          <t>Restricted equity investments</t>
        </is>
      </c>
      <c r="B4" s="5" t="n">
        <v>102172</v>
      </c>
      <c r="C4" s="5" t="n">
        <v>108634</v>
      </c>
    </row>
    <row r="5">
      <c r="A5" s="3" t="inlineStr">
        <is>
          <t>Financial Liabilities:</t>
        </is>
      </c>
      <c r="B5" s="4" t="inlineStr">
        <is>
          <t xml:space="preserve"> </t>
        </is>
      </c>
      <c r="C5" s="4" t="inlineStr">
        <is>
          <t xml:space="preserve"> </t>
        </is>
      </c>
    </row>
    <row r="6">
      <c r="A6" s="4" t="inlineStr">
        <is>
          <t>Time deposits</t>
        </is>
      </c>
      <c r="B6" s="5" t="n">
        <v>2119558</v>
      </c>
      <c r="C6" s="5" t="n">
        <v>2080972</v>
      </c>
    </row>
    <row r="7">
      <c r="A7" s="4" t="inlineStr">
        <is>
          <t>Securities sold under agreements to repurchase with customers</t>
        </is>
      </c>
      <c r="B7" s="5" t="n">
        <v>65132</v>
      </c>
      <c r="C7" s="5" t="n">
        <v>60567</v>
      </c>
    </row>
    <row r="8">
      <c r="A8" s="4" t="inlineStr">
        <is>
          <t>Level 1 Inpu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5" t="n">
        <v>163721</v>
      </c>
      <c r="C10" s="5" t="n">
        <v>123615</v>
      </c>
    </row>
    <row r="11">
      <c r="A11" s="4" t="inlineStr">
        <is>
          <t>Debt securities held-to-maturity</t>
        </is>
      </c>
      <c r="B11" s="5" t="n">
        <v>0</v>
      </c>
      <c r="C11" s="5" t="n">
        <v>0</v>
      </c>
    </row>
    <row r="12">
      <c r="A12" s="4" t="inlineStr">
        <is>
          <t>Restricted equity investments</t>
        </is>
      </c>
      <c r="B12" s="5" t="n">
        <v>0</v>
      </c>
      <c r="C12" s="5" t="n">
        <v>0</v>
      </c>
    </row>
    <row r="13">
      <c r="A13" s="4" t="inlineStr">
        <is>
          <t>Loans receivable, net and loans held-for-sale</t>
        </is>
      </c>
      <c r="B13" s="5" t="n">
        <v>0</v>
      </c>
      <c r="C13" s="5" t="n">
        <v>0</v>
      </c>
    </row>
    <row r="14">
      <c r="A14" s="3" t="inlineStr">
        <is>
          <t>Financial Liabilities:</t>
        </is>
      </c>
      <c r="B14" s="4" t="inlineStr">
        <is>
          <t xml:space="preserve"> </t>
        </is>
      </c>
      <c r="C14" s="4" t="inlineStr">
        <is>
          <t xml:space="preserve"> </t>
        </is>
      </c>
    </row>
    <row r="15">
      <c r="A15" s="4" t="inlineStr">
        <is>
          <t>Deposits other than time deposits</t>
        </is>
      </c>
      <c r="B15" s="5" t="n">
        <v>0</v>
      </c>
      <c r="C15" s="5" t="n">
        <v>0</v>
      </c>
    </row>
    <row r="16">
      <c r="A16" s="4" t="inlineStr">
        <is>
          <t>Time deposits</t>
        </is>
      </c>
      <c r="B16" s="5" t="n">
        <v>0</v>
      </c>
      <c r="C16" s="5" t="n">
        <v>0</v>
      </c>
    </row>
    <row r="17">
      <c r="A17" s="4" t="inlineStr">
        <is>
          <t>FHLB advances and other borrowings</t>
        </is>
      </c>
      <c r="B17" s="5" t="n">
        <v>0</v>
      </c>
      <c r="C17" s="5" t="n">
        <v>0</v>
      </c>
    </row>
    <row r="18">
      <c r="A18" s="4" t="inlineStr">
        <is>
          <t>Securities sold under agreements to repurchase with customers</t>
        </is>
      </c>
      <c r="B18" s="5" t="n">
        <v>65132</v>
      </c>
      <c r="C18" s="5" t="n">
        <v>60567</v>
      </c>
    </row>
    <row r="19">
      <c r="A19" s="4" t="inlineStr">
        <is>
          <t>Level 2 Inpu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0</v>
      </c>
      <c r="C21" s="5" t="n">
        <v>0</v>
      </c>
    </row>
    <row r="22">
      <c r="A22" s="4" t="inlineStr">
        <is>
          <t>Debt securities held-to-maturity</t>
        </is>
      </c>
      <c r="B22" s="5" t="n">
        <v>926074</v>
      </c>
      <c r="C22" s="5" t="n">
        <v>952917</v>
      </c>
    </row>
    <row r="23">
      <c r="A23" s="4" t="inlineStr">
        <is>
          <t>Restricted equity investments</t>
        </is>
      </c>
      <c r="B23" s="5" t="n">
        <v>0</v>
      </c>
      <c r="C23" s="5" t="n">
        <v>0</v>
      </c>
    </row>
    <row r="24">
      <c r="A24" s="4" t="inlineStr">
        <is>
          <t>Loans receivable, net and loans held-for-sale</t>
        </is>
      </c>
      <c r="B24" s="5" t="n">
        <v>0</v>
      </c>
      <c r="C24" s="5" t="n">
        <v>0</v>
      </c>
    </row>
    <row r="25">
      <c r="A25" s="3" t="inlineStr">
        <is>
          <t>Financial Liabilities:</t>
        </is>
      </c>
      <c r="B25" s="4" t="inlineStr">
        <is>
          <t xml:space="preserve"> </t>
        </is>
      </c>
      <c r="C25" s="4" t="inlineStr">
        <is>
          <t xml:space="preserve"> </t>
        </is>
      </c>
    </row>
    <row r="26">
      <c r="A26" s="4" t="inlineStr">
        <is>
          <t>Deposits other than time deposits</t>
        </is>
      </c>
      <c r="B26" s="5" t="n">
        <v>8057465</v>
      </c>
      <c r="C26" s="5" t="n">
        <v>7985370</v>
      </c>
    </row>
    <row r="27">
      <c r="A27" s="4" t="inlineStr">
        <is>
          <t>Time deposits</t>
        </is>
      </c>
      <c r="B27" s="5" t="n">
        <v>2116682</v>
      </c>
      <c r="C27" s="5" t="n">
        <v>2074698</v>
      </c>
    </row>
    <row r="28">
      <c r="A28" s="4" t="inlineStr">
        <is>
          <t>FHLB advances and other borrowings</t>
        </is>
      </c>
      <c r="B28" s="5" t="n">
        <v>1104088</v>
      </c>
      <c r="C28" s="5" t="n">
        <v>1264260</v>
      </c>
    </row>
    <row r="29">
      <c r="A29" s="4" t="inlineStr">
        <is>
          <t>Securities sold under agreements to repurchase with customers</t>
        </is>
      </c>
      <c r="B29" s="5" t="n">
        <v>0</v>
      </c>
      <c r="C29" s="5" t="n">
        <v>0</v>
      </c>
    </row>
    <row r="30">
      <c r="A30" s="4" t="inlineStr">
        <is>
          <t>Level 3 Inpu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0</v>
      </c>
      <c r="C32" s="5" t="n">
        <v>0</v>
      </c>
    </row>
    <row r="33">
      <c r="A33" s="4" t="inlineStr">
        <is>
          <t>Debt securities held-to-maturity</t>
        </is>
      </c>
      <c r="B33" s="5" t="n">
        <v>0</v>
      </c>
      <c r="C33" s="5" t="n">
        <v>0</v>
      </c>
    </row>
    <row r="34">
      <c r="A34" s="4" t="inlineStr">
        <is>
          <t>Restricted equity investments</t>
        </is>
      </c>
      <c r="B34" s="5" t="n">
        <v>102172</v>
      </c>
      <c r="C34" s="5" t="n">
        <v>108634</v>
      </c>
    </row>
    <row r="35">
      <c r="A35" s="4" t="inlineStr">
        <is>
          <t>Loans receivable, net and loans held-for-sale</t>
        </is>
      </c>
      <c r="B35" s="5" t="n">
        <v>9576919</v>
      </c>
      <c r="C35" s="5" t="n">
        <v>9551156</v>
      </c>
    </row>
    <row r="36">
      <c r="A36" s="3" t="inlineStr">
        <is>
          <t>Financial Liabilities:</t>
        </is>
      </c>
      <c r="B36" s="4" t="inlineStr">
        <is>
          <t xml:space="preserve"> </t>
        </is>
      </c>
      <c r="C36" s="4" t="inlineStr">
        <is>
          <t xml:space="preserve"> </t>
        </is>
      </c>
    </row>
    <row r="37">
      <c r="A37" s="4" t="inlineStr">
        <is>
          <t>Deposits other than time deposits</t>
        </is>
      </c>
      <c r="B37" s="5" t="n">
        <v>0</v>
      </c>
      <c r="C37" s="5" t="n">
        <v>0</v>
      </c>
    </row>
    <row r="38">
      <c r="A38" s="4" t="inlineStr">
        <is>
          <t>Time deposits</t>
        </is>
      </c>
      <c r="B38" s="5" t="n">
        <v>0</v>
      </c>
      <c r="C38" s="5" t="n">
        <v>0</v>
      </c>
    </row>
    <row r="39">
      <c r="A39" s="4" t="inlineStr">
        <is>
          <t>FHLB advances and other borrowings</t>
        </is>
      </c>
      <c r="B39" s="5" t="n">
        <v>0</v>
      </c>
      <c r="C39" s="5" t="n">
        <v>0</v>
      </c>
    </row>
    <row r="40">
      <c r="A40" s="4" t="inlineStr">
        <is>
          <t>Securities sold under agreements to repurchase with customers</t>
        </is>
      </c>
      <c r="B40" s="5" t="n">
        <v>0</v>
      </c>
      <c r="C40" s="5" t="n">
        <v>0</v>
      </c>
    </row>
    <row r="41">
      <c r="A41" s="4" t="inlineStr">
        <is>
          <t>Book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5" t="n">
        <v>163721</v>
      </c>
      <c r="C43" s="5" t="n">
        <v>123615</v>
      </c>
    </row>
    <row r="44">
      <c r="A44" s="4" t="inlineStr">
        <is>
          <t>Debt securities held-to-maturity</t>
        </is>
      </c>
      <c r="B44" s="5" t="n">
        <v>1005476</v>
      </c>
      <c r="C44" s="5" t="n">
        <v>1045875</v>
      </c>
    </row>
    <row r="45">
      <c r="A45" s="4" t="inlineStr">
        <is>
          <t>Restricted equity investments</t>
        </is>
      </c>
      <c r="B45" s="5" t="n">
        <v>102172</v>
      </c>
      <c r="C45" s="5" t="n">
        <v>108634</v>
      </c>
    </row>
    <row r="46">
      <c r="A46" s="4" t="inlineStr">
        <is>
          <t>Loans receivable, net and loans held-for-sale</t>
        </is>
      </c>
      <c r="B46" s="5" t="n">
        <v>10067770</v>
      </c>
      <c r="C46" s="5" t="n">
        <v>10076640</v>
      </c>
    </row>
    <row r="47">
      <c r="A47" s="3" t="inlineStr">
        <is>
          <t>Financial Liabilities:</t>
        </is>
      </c>
      <c r="B47" s="4" t="inlineStr">
        <is>
          <t xml:space="preserve"> </t>
        </is>
      </c>
      <c r="C47" s="4" t="inlineStr">
        <is>
          <t xml:space="preserve"> </t>
        </is>
      </c>
    </row>
    <row r="48">
      <c r="A48" s="4" t="inlineStr">
        <is>
          <t>Deposits other than time deposits</t>
        </is>
      </c>
      <c r="B48" s="5" t="n">
        <v>8057465</v>
      </c>
      <c r="C48" s="5" t="n">
        <v>7985370</v>
      </c>
    </row>
    <row r="49">
      <c r="A49" s="4" t="inlineStr">
        <is>
          <t>Time deposits</t>
        </is>
      </c>
      <c r="B49" s="5" t="n">
        <v>2119558</v>
      </c>
      <c r="C49" s="5" t="n">
        <v>2080972</v>
      </c>
    </row>
    <row r="50">
      <c r="A50" s="4" t="inlineStr">
        <is>
          <t>FHLB advances and other borrowings</t>
        </is>
      </c>
      <c r="B50" s="5" t="n">
        <v>1088829</v>
      </c>
      <c r="C50" s="5" t="n">
        <v>1270157</v>
      </c>
    </row>
    <row r="51">
      <c r="A51" s="4" t="inlineStr">
        <is>
          <t>Securities sold under agreements to repurchase with customers</t>
        </is>
      </c>
      <c r="B51" s="6" t="n">
        <v>65132</v>
      </c>
      <c r="C51" s="6" t="n">
        <v>60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Derivatives and Hedging Activities - Narrative (Details) - USD ($)</t>
        </is>
      </c>
      <c r="B1" s="2" t="inlineStr">
        <is>
          <t>3 Months Ended</t>
        </is>
      </c>
      <c r="D1" s="2" t="inlineStr">
        <is>
          <t>12 Months Ended</t>
        </is>
      </c>
    </row>
    <row r="2">
      <c r="B2" s="2" t="inlineStr">
        <is>
          <t>Mar. 31, 2025</t>
        </is>
      </c>
      <c r="C2" s="2" t="inlineStr">
        <is>
          <t>Mar. 31, 2024</t>
        </is>
      </c>
      <c r="D2" s="2" t="inlineStr">
        <is>
          <t>Dec. 31, 2022</t>
        </is>
      </c>
      <c r="E2" s="2" t="inlineStr">
        <is>
          <t>Dec.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loating rate percentage</t>
        </is>
      </c>
      <c r="B4" s="4" t="inlineStr">
        <is>
          <t xml:space="preserve"> </t>
        </is>
      </c>
      <c r="C4" s="4" t="inlineStr">
        <is>
          <t xml:space="preserve"> </t>
        </is>
      </c>
      <c r="D4" s="9" t="n">
        <v>0.04</v>
      </c>
      <c r="E4" s="4" t="inlineStr">
        <is>
          <t xml:space="preserve"> </t>
        </is>
      </c>
    </row>
    <row r="5">
      <c r="A5" s="4" t="inlineStr">
        <is>
          <t>Reduction to interest income</t>
        </is>
      </c>
      <c r="B5" s="6" t="n">
        <v>30000</v>
      </c>
      <c r="C5" s="4" t="inlineStr">
        <is>
          <t xml:space="preserve"> </t>
        </is>
      </c>
      <c r="D5" s="4" t="inlineStr">
        <is>
          <t xml:space="preserve"> </t>
        </is>
      </c>
      <c r="E5" s="4" t="inlineStr">
        <is>
          <t xml:space="preserve"> </t>
        </is>
      </c>
    </row>
    <row r="6">
      <c r="A6" s="4" t="inlineStr">
        <is>
          <t>Collateral already posted, fair value</t>
        </is>
      </c>
      <c r="B6" s="5" t="n">
        <v>0</v>
      </c>
      <c r="C6" s="4" t="inlineStr">
        <is>
          <t xml:space="preserve"> </t>
        </is>
      </c>
      <c r="D6" s="4" t="inlineStr">
        <is>
          <t xml:space="preserve"> </t>
        </is>
      </c>
      <c r="E6" s="6" t="n">
        <v>0</v>
      </c>
    </row>
    <row r="7">
      <c r="A7" s="4" t="inlineStr">
        <is>
          <t>Collateral received from third parties</t>
        </is>
      </c>
      <c r="B7" s="5" t="n">
        <v>69800000</v>
      </c>
      <c r="C7" s="4" t="inlineStr">
        <is>
          <t xml:space="preserve"> </t>
        </is>
      </c>
      <c r="D7" s="4" t="inlineStr">
        <is>
          <t xml:space="preserve"> </t>
        </is>
      </c>
      <c r="E7" s="5" t="n">
        <v>93300000</v>
      </c>
    </row>
    <row r="8">
      <c r="A8" s="4" t="inlineStr">
        <is>
          <t>Credit risk derivative liability, fair value</t>
        </is>
      </c>
      <c r="B8" s="5" t="n">
        <v>72821000</v>
      </c>
      <c r="C8" s="4" t="inlineStr">
        <is>
          <t xml:space="preserve"> </t>
        </is>
      </c>
      <c r="D8" s="4" t="inlineStr">
        <is>
          <t xml:space="preserve"> </t>
        </is>
      </c>
      <c r="E8" s="6" t="n">
        <v>91483000</v>
      </c>
    </row>
    <row r="9">
      <c r="A9" s="4" t="inlineStr">
        <is>
          <t>Interest rate swap contrac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in fair value adjustments</t>
        </is>
      </c>
      <c r="B11" s="6" t="n">
        <v>-16000</v>
      </c>
      <c r="C11" s="6" t="n">
        <v>13000</v>
      </c>
      <c r="D11" s="4" t="inlineStr">
        <is>
          <t xml:space="preserve"> </t>
        </is>
      </c>
      <c r="E11" s="4" t="inlineStr">
        <is>
          <t xml:space="preserve"> </t>
        </is>
      </c>
    </row>
    <row r="12">
      <c r="A12" s="4" t="inlineStr">
        <is>
          <t>Derivative term</t>
        </is>
      </c>
      <c r="B12" s="4" t="inlineStr">
        <is>
          <t xml:space="preserve"> </t>
        </is>
      </c>
      <c r="C12" s="4" t="inlineStr">
        <is>
          <t xml:space="preserve"> </t>
        </is>
      </c>
      <c r="D12" s="4" t="inlineStr">
        <is>
          <t>3 years</t>
        </is>
      </c>
      <c r="E1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Accumulated Other Comprehensive Income/Loss Attributable to Cash Flow Hedge Derivative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702757</v>
      </c>
      <c r="C4" s="6" t="n">
        <v>1661945</v>
      </c>
    </row>
    <row r="5">
      <c r="A5" s="4" t="inlineStr">
        <is>
          <t>Ending balance</t>
        </is>
      </c>
      <c r="B5" s="5" t="n">
        <v>1709117</v>
      </c>
      <c r="C5" s="5" t="n">
        <v>1665837</v>
      </c>
    </row>
    <row r="6">
      <c r="A6" s="4" t="inlineStr">
        <is>
          <t>Accumulated Gain (Loss), Net, Cash Flow Hedge, Par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87</v>
      </c>
      <c r="C8" s="5" t="n">
        <v>-36</v>
      </c>
    </row>
    <row r="9">
      <c r="A9" s="4" t="inlineStr">
        <is>
          <t>Unrealized losses recognized in OCI</t>
        </is>
      </c>
      <c r="B9" s="5" t="n">
        <v>0</v>
      </c>
      <c r="C9" s="5" t="n">
        <v>-949</v>
      </c>
    </row>
    <row r="10">
      <c r="A10" s="4" t="inlineStr">
        <is>
          <t>Losses reclassified from AOCI into interest income</t>
        </is>
      </c>
      <c r="B10" s="5" t="n">
        <v>64</v>
      </c>
      <c r="C10" s="5" t="n">
        <v>259</v>
      </c>
    </row>
    <row r="11">
      <c r="A11" s="4" t="inlineStr">
        <is>
          <t>Ending balance</t>
        </is>
      </c>
      <c r="B11" s="6" t="n">
        <v>-23</v>
      </c>
      <c r="C11" s="6" t="n">
        <v>-72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holding gain, before adjustment, tax expense</t>
        </is>
      </c>
      <c r="B4" s="6" t="n">
        <v>788</v>
      </c>
      <c r="C4" s="6" t="n">
        <v>634</v>
      </c>
    </row>
    <row r="5">
      <c r="A5" s="4" t="inlineStr">
        <is>
          <t>Accretion of unrealized loss on debt securities reclassified to held-to-maturity, tax expense</t>
        </is>
      </c>
      <c r="B5" s="5" t="n">
        <v>44</v>
      </c>
      <c r="C5" s="5" t="n">
        <v>42</v>
      </c>
    </row>
    <row r="6">
      <c r="A6" s="4" t="inlineStr">
        <is>
          <t>Unrealized loss on derivatives, tax expense (benefit)</t>
        </is>
      </c>
      <c r="B6" s="4" t="inlineStr">
        <is>
          <t xml:space="preserve"> </t>
        </is>
      </c>
      <c r="C6" s="5" t="n">
        <v>-302</v>
      </c>
    </row>
    <row r="7">
      <c r="A7" s="4" t="inlineStr">
        <is>
          <t>Reclassification adjustment from AOCI for sale of securities, tax expense</t>
        </is>
      </c>
      <c r="B7" s="6" t="n">
        <v>20</v>
      </c>
      <c r="C7" s="6" t="n">
        <v>1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Amount and Fair Value of Derivatives Designated and Not Designated as Hedging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notional amount</t>
        </is>
      </c>
      <c r="B3" s="6" t="n">
        <v>1606505</v>
      </c>
      <c r="C3" s="6" t="n">
        <v>1568022</v>
      </c>
    </row>
    <row r="4">
      <c r="A4" s="4" t="inlineStr">
        <is>
          <t>Credit risk derivative asset, fair value</t>
        </is>
      </c>
      <c r="B4" s="5" t="n">
        <v>72757</v>
      </c>
      <c r="C4" s="5" t="n">
        <v>91352</v>
      </c>
    </row>
    <row r="5">
      <c r="A5" s="4" t="inlineStr">
        <is>
          <t>Credit risk derivative liability, fair value</t>
        </is>
      </c>
      <c r="B5" s="5" t="n">
        <v>72821</v>
      </c>
      <c r="C5" s="5" t="n">
        <v>91483</v>
      </c>
    </row>
    <row r="6">
      <c r="A6" s="4" t="inlineStr">
        <is>
          <t>Not Designated as Hedging Instrument | Interest rate swaps and cap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5" t="n">
        <v>1506505</v>
      </c>
      <c r="C8" s="5" t="n">
        <v>1468022</v>
      </c>
    </row>
    <row r="9">
      <c r="A9" s="4" t="inlineStr">
        <is>
          <t>Credit risk derivative asset, fair value</t>
        </is>
      </c>
      <c r="B9" s="5" t="n">
        <v>72757</v>
      </c>
      <c r="C9" s="5" t="n">
        <v>91352</v>
      </c>
    </row>
    <row r="10">
      <c r="A10" s="4" t="inlineStr">
        <is>
          <t>Credit risk derivative liability, fair value</t>
        </is>
      </c>
      <c r="B10" s="5" t="n">
        <v>72791</v>
      </c>
      <c r="C10" s="5" t="n">
        <v>91368</v>
      </c>
    </row>
    <row r="11">
      <c r="A11" s="4" t="inlineStr">
        <is>
          <t>Designated as Hedging Instrument | Interest rate swap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100000</v>
      </c>
      <c r="C13" s="5" t="n">
        <v>100000</v>
      </c>
    </row>
    <row r="14">
      <c r="A14" s="4" t="inlineStr">
        <is>
          <t>Credit risk derivative asset, fair value</t>
        </is>
      </c>
      <c r="B14" s="5" t="n">
        <v>0</v>
      </c>
      <c r="C14" s="5" t="n">
        <v>0</v>
      </c>
    </row>
    <row r="15">
      <c r="A15" s="4" t="inlineStr">
        <is>
          <t>Credit risk derivative liability, fair value</t>
        </is>
      </c>
      <c r="B15" s="6" t="n">
        <v>30</v>
      </c>
      <c r="C15" s="6" t="n">
        <v>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7" customWidth="1" min="2" max="2"/>
  </cols>
  <sheetData>
    <row r="1">
      <c r="A1" s="1" t="inlineStr">
        <is>
          <t>Leases - Narrative (Details)</t>
        </is>
      </c>
      <c r="B1" s="2" t="inlineStr">
        <is>
          <t>3 Months Ended</t>
        </is>
      </c>
    </row>
    <row r="2">
      <c r="B2" s="2" t="inlineStr">
        <is>
          <t>Mar. 31, 2025 option lease</t>
        </is>
      </c>
    </row>
    <row r="3">
      <c r="A3" s="3" t="inlineStr">
        <is>
          <t>Leases [Abstract]</t>
        </is>
      </c>
      <c r="B3" s="4" t="inlineStr">
        <is>
          <t xml:space="preserve"> </t>
        </is>
      </c>
    </row>
    <row r="4">
      <c r="A4" s="4" t="inlineStr">
        <is>
          <t>Number of finance leases | lease</t>
        </is>
      </c>
      <c r="B4" s="5" t="n">
        <v>1</v>
      </c>
    </row>
    <row r="5">
      <c r="A5" s="4" t="inlineStr">
        <is>
          <t>Number of option to renew | option</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Mar. 31, 2025</t>
        </is>
      </c>
      <c r="C1" s="2" t="inlineStr">
        <is>
          <t>Dec. 31, 2024</t>
        </is>
      </c>
    </row>
    <row r="2">
      <c r="A2" s="3" t="inlineStr">
        <is>
          <t>Lease ROU Assets</t>
        </is>
      </c>
      <c r="B2" s="4" t="inlineStr">
        <is>
          <t xml:space="preserve"> </t>
        </is>
      </c>
      <c r="C2" s="4" t="inlineStr">
        <is>
          <t xml:space="preserve"> </t>
        </is>
      </c>
    </row>
    <row r="3">
      <c r="A3" s="4" t="inlineStr">
        <is>
          <t>Operating lease ROU assets</t>
        </is>
      </c>
      <c r="B3" s="6" t="n">
        <v>16067</v>
      </c>
      <c r="C3" s="6" t="n">
        <v>15452</v>
      </c>
    </row>
    <row r="4">
      <c r="A4" s="4" t="inlineStr">
        <is>
          <t>Operating Lease, Right-of-Use Asset, Statement of Financial Position [Extensible Enumeration]</t>
        </is>
      </c>
      <c r="B4" s="4" t="inlineStr">
        <is>
          <t>Other assets</t>
        </is>
      </c>
      <c r="C4" s="4" t="inlineStr">
        <is>
          <t>Other assets</t>
        </is>
      </c>
    </row>
    <row r="5">
      <c r="A5" s="4" t="inlineStr">
        <is>
          <t>Finance lease ROU asset</t>
        </is>
      </c>
      <c r="B5" s="6" t="n">
        <v>1013</v>
      </c>
      <c r="C5" s="6" t="n">
        <v>1071</v>
      </c>
    </row>
    <row r="6">
      <c r="A6" s="4" t="inlineStr">
        <is>
          <t>Finance Lease, Right-of-Use Asset, Statement of Financial Position [Extensible Enumeration]</t>
        </is>
      </c>
      <c r="B6" s="4" t="inlineStr">
        <is>
          <t>Premises and equipment, net</t>
        </is>
      </c>
      <c r="C6" s="4" t="inlineStr">
        <is>
          <t>Premises and equipment, net</t>
        </is>
      </c>
    </row>
    <row r="7">
      <c r="A7" s="4" t="inlineStr">
        <is>
          <t>Total lease ROU assets</t>
        </is>
      </c>
      <c r="B7" s="6" t="n">
        <v>17080</v>
      </c>
      <c r="C7" s="6" t="n">
        <v>16523</v>
      </c>
    </row>
    <row r="8">
      <c r="A8" s="3" t="inlineStr">
        <is>
          <t>Lease Liabilities</t>
        </is>
      </c>
      <c r="B8" s="4" t="inlineStr">
        <is>
          <t xml:space="preserve"> </t>
        </is>
      </c>
      <c r="C8" s="4" t="inlineStr">
        <is>
          <t xml:space="preserve"> </t>
        </is>
      </c>
    </row>
    <row r="9">
      <c r="A9" s="4" t="inlineStr">
        <is>
          <t>Operating lease liabilities</t>
        </is>
      </c>
      <c r="B9" s="6" t="n">
        <v>17646</v>
      </c>
      <c r="C9" s="6" t="n">
        <v>17114</v>
      </c>
    </row>
    <row r="10">
      <c r="A10" s="4" t="inlineStr">
        <is>
          <t>Operating Lease, Liability, Statement of Financial Position [Extensible Enumeration]</t>
        </is>
      </c>
      <c r="B10" s="4" t="inlineStr">
        <is>
          <t>Other liabilities</t>
        </is>
      </c>
      <c r="C10" s="4" t="inlineStr">
        <is>
          <t>Other liabilities</t>
        </is>
      </c>
    </row>
    <row r="11">
      <c r="A11" s="4" t="inlineStr">
        <is>
          <t>Finance lease liability</t>
        </is>
      </c>
      <c r="B11" s="6" t="n">
        <v>1353</v>
      </c>
      <c r="C11" s="6" t="n">
        <v>1421</v>
      </c>
    </row>
    <row r="12">
      <c r="A12" s="4" t="inlineStr">
        <is>
          <t>Finance Lease, Liability, Statement of Financial Position [Extensible Enumeration]</t>
        </is>
      </c>
      <c r="B12" s="4" t="inlineStr">
        <is>
          <t>Other borrowings</t>
        </is>
      </c>
      <c r="C12" s="4" t="inlineStr">
        <is>
          <t>Other borrowings</t>
        </is>
      </c>
    </row>
    <row r="13">
      <c r="A13" s="4" t="inlineStr">
        <is>
          <t>Total lease liabilities</t>
        </is>
      </c>
      <c r="B13" s="6" t="n">
        <v>18999</v>
      </c>
      <c r="C13" s="6" t="n">
        <v>18535</v>
      </c>
    </row>
    <row r="14">
      <c r="A14" s="4" t="inlineStr">
        <is>
          <t>Future rent and estimated lease termination liability excluded from operating lease liability</t>
        </is>
      </c>
      <c r="B14" s="6" t="n">
        <v>3700</v>
      </c>
      <c r="C14" s="6" t="n">
        <v>4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Details)</t>
        </is>
      </c>
      <c r="B1" s="2" t="inlineStr">
        <is>
          <t>Mar. 31, 2025</t>
        </is>
      </c>
      <c r="C1" s="2" t="inlineStr">
        <is>
          <t>Dec. 31, 2024</t>
        </is>
      </c>
    </row>
    <row r="2">
      <c r="A2" s="3" t="inlineStr">
        <is>
          <t>Weighted-Average Remaining Lease Term</t>
        </is>
      </c>
      <c r="B2" s="4" t="inlineStr">
        <is>
          <t xml:space="preserve"> </t>
        </is>
      </c>
      <c r="C2" s="4" t="inlineStr">
        <is>
          <t xml:space="preserve"> </t>
        </is>
      </c>
    </row>
    <row r="3">
      <c r="A3" s="4" t="inlineStr">
        <is>
          <t>Operating leases</t>
        </is>
      </c>
      <c r="B3" s="4" t="inlineStr">
        <is>
          <t>5 years 9 months 18 days</t>
        </is>
      </c>
      <c r="C3" s="4" t="inlineStr">
        <is>
          <t>5 years 10 months 2 days</t>
        </is>
      </c>
    </row>
    <row r="4">
      <c r="A4" s="4" t="inlineStr">
        <is>
          <t>Finance lease</t>
        </is>
      </c>
      <c r="B4" s="4" t="inlineStr">
        <is>
          <t>4 years 4 months 6 days</t>
        </is>
      </c>
      <c r="C4" s="4" t="inlineStr">
        <is>
          <t>4 years 7 months 2 days</t>
        </is>
      </c>
    </row>
    <row r="5">
      <c r="A5" s="3" t="inlineStr">
        <is>
          <t>Weighted-Average Discount Rate</t>
        </is>
      </c>
      <c r="B5" s="4" t="inlineStr">
        <is>
          <t xml:space="preserve"> </t>
        </is>
      </c>
      <c r="C5" s="4" t="inlineStr">
        <is>
          <t xml:space="preserve"> </t>
        </is>
      </c>
    </row>
    <row r="6">
      <c r="A6" s="4" t="inlineStr">
        <is>
          <t>Operating leases</t>
        </is>
      </c>
      <c r="B6" s="8" t="n">
        <v>0.0326</v>
      </c>
      <c r="C6" s="8" t="n">
        <v>0.0308</v>
      </c>
    </row>
    <row r="7">
      <c r="A7" s="4" t="inlineStr">
        <is>
          <t>Finance lease</t>
        </is>
      </c>
      <c r="B7" s="8" t="n">
        <v>0.0563</v>
      </c>
      <c r="C7" s="8" t="n">
        <v>0.0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s and Other Lease Information (Details) - USD ($) $ in Thousands</t>
        </is>
      </c>
      <c r="B1" s="2" t="inlineStr">
        <is>
          <t>3 Months Ended</t>
        </is>
      </c>
    </row>
    <row r="2">
      <c r="B2" s="2" t="inlineStr">
        <is>
          <t>Mar. 31, 2025</t>
        </is>
      </c>
      <c r="C2" s="2" t="inlineStr">
        <is>
          <t>Mar. 31, 2024</t>
        </is>
      </c>
    </row>
    <row r="3">
      <c r="A3" s="3" t="inlineStr">
        <is>
          <t>Lease Expense</t>
        </is>
      </c>
      <c r="B3" s="4" t="inlineStr">
        <is>
          <t xml:space="preserve"> </t>
        </is>
      </c>
      <c r="C3" s="4" t="inlineStr">
        <is>
          <t xml:space="preserve"> </t>
        </is>
      </c>
    </row>
    <row r="4">
      <c r="A4" s="4" t="inlineStr">
        <is>
          <t>Operating lease expense</t>
        </is>
      </c>
      <c r="B4" s="6" t="n">
        <v>1203</v>
      </c>
      <c r="C4" s="6" t="n">
        <v>1159</v>
      </c>
    </row>
    <row r="5">
      <c r="A5" s="3" t="inlineStr">
        <is>
          <t>Finance lease expense:</t>
        </is>
      </c>
      <c r="B5" s="4" t="inlineStr">
        <is>
          <t xml:space="preserve"> </t>
        </is>
      </c>
      <c r="C5" s="4" t="inlineStr">
        <is>
          <t xml:space="preserve"> </t>
        </is>
      </c>
    </row>
    <row r="6">
      <c r="A6" s="4" t="inlineStr">
        <is>
          <t>Amortization of ROU assets</t>
        </is>
      </c>
      <c r="B6" s="5" t="n">
        <v>58</v>
      </c>
      <c r="C6" s="5" t="n">
        <v>58</v>
      </c>
    </row>
    <row r="7">
      <c r="A7" s="4" t="inlineStr">
        <is>
          <t>Interest on lease liabilities</t>
        </is>
      </c>
      <c r="B7" s="5" t="n">
        <v>19</v>
      </c>
      <c r="C7" s="5" t="n">
        <v>23</v>
      </c>
    </row>
    <row r="8">
      <c r="A8" s="4" t="inlineStr">
        <is>
          <t>Total</t>
        </is>
      </c>
      <c r="B8" s="5" t="n">
        <v>1280</v>
      </c>
      <c r="C8" s="5" t="n">
        <v>1240</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1289</v>
      </c>
      <c r="C10" s="5" t="n">
        <v>1101</v>
      </c>
    </row>
    <row r="11">
      <c r="A11" s="4" t="inlineStr">
        <is>
          <t>Operating cash flows from finance leases</t>
        </is>
      </c>
      <c r="B11" s="5" t="n">
        <v>19</v>
      </c>
      <c r="C11" s="5" t="n">
        <v>23</v>
      </c>
    </row>
    <row r="12">
      <c r="A12" s="4" t="inlineStr">
        <is>
          <t>Financing cash flows from finance leases</t>
        </is>
      </c>
      <c r="B12" s="6" t="n">
        <v>68</v>
      </c>
      <c r="C12" s="6" t="n">
        <v>6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Financing and Operating Leases (Details) - USD ($) $ in Thousands</t>
        </is>
      </c>
      <c r="B1" s="2" t="inlineStr">
        <is>
          <t>Mar. 31, 2025</t>
        </is>
      </c>
      <c r="C1" s="2" t="inlineStr">
        <is>
          <t>Dec. 31, 2024</t>
        </is>
      </c>
    </row>
    <row r="2">
      <c r="A2" s="3" t="inlineStr">
        <is>
          <t>Finance Lease</t>
        </is>
      </c>
      <c r="B2" s="4" t="inlineStr">
        <is>
          <t xml:space="preserve"> </t>
        </is>
      </c>
      <c r="C2" s="4" t="inlineStr">
        <is>
          <t xml:space="preserve"> </t>
        </is>
      </c>
    </row>
    <row r="3">
      <c r="A3" s="4" t="inlineStr">
        <is>
          <t>2025</t>
        </is>
      </c>
      <c r="B3" s="6" t="n">
        <v>263</v>
      </c>
      <c r="C3" s="4" t="inlineStr">
        <is>
          <t xml:space="preserve"> </t>
        </is>
      </c>
    </row>
    <row r="4">
      <c r="A4" s="4" t="inlineStr">
        <is>
          <t>2026</t>
        </is>
      </c>
      <c r="B4" s="5" t="n">
        <v>350</v>
      </c>
      <c r="C4" s="4" t="inlineStr">
        <is>
          <t xml:space="preserve"> </t>
        </is>
      </c>
    </row>
    <row r="5">
      <c r="A5" s="4" t="inlineStr">
        <is>
          <t>2027</t>
        </is>
      </c>
      <c r="B5" s="5" t="n">
        <v>350</v>
      </c>
      <c r="C5" s="4" t="inlineStr">
        <is>
          <t xml:space="preserve"> </t>
        </is>
      </c>
    </row>
    <row r="6">
      <c r="A6" s="4" t="inlineStr">
        <is>
          <t>2028</t>
        </is>
      </c>
      <c r="B6" s="5" t="n">
        <v>350</v>
      </c>
      <c r="C6" s="4" t="inlineStr">
        <is>
          <t xml:space="preserve"> </t>
        </is>
      </c>
    </row>
    <row r="7">
      <c r="A7" s="4" t="inlineStr">
        <is>
          <t>2029</t>
        </is>
      </c>
      <c r="B7" s="5" t="n">
        <v>209</v>
      </c>
      <c r="C7" s="4" t="inlineStr">
        <is>
          <t xml:space="preserve"> </t>
        </is>
      </c>
    </row>
    <row r="8">
      <c r="A8" s="4" t="inlineStr">
        <is>
          <t>Thereafter</t>
        </is>
      </c>
      <c r="B8" s="5" t="n">
        <v>0</v>
      </c>
      <c r="C8" s="4" t="inlineStr">
        <is>
          <t xml:space="preserve"> </t>
        </is>
      </c>
    </row>
    <row r="9">
      <c r="A9" s="4" t="inlineStr">
        <is>
          <t>Total</t>
        </is>
      </c>
      <c r="B9" s="5" t="n">
        <v>1522</v>
      </c>
      <c r="C9" s="4" t="inlineStr">
        <is>
          <t xml:space="preserve"> </t>
        </is>
      </c>
    </row>
    <row r="10">
      <c r="A10" s="4" t="inlineStr">
        <is>
          <t>Less: Imputed interest</t>
        </is>
      </c>
      <c r="B10" s="5" t="n">
        <v>-169</v>
      </c>
      <c r="C10" s="4" t="inlineStr">
        <is>
          <t xml:space="preserve"> </t>
        </is>
      </c>
    </row>
    <row r="11">
      <c r="A11" s="4" t="inlineStr">
        <is>
          <t>Total lease liabilities</t>
        </is>
      </c>
      <c r="B11" s="5" t="n">
        <v>1353</v>
      </c>
      <c r="C11" s="6" t="n">
        <v>1421</v>
      </c>
    </row>
    <row r="12">
      <c r="A12" s="3" t="inlineStr">
        <is>
          <t>Operating Leases</t>
        </is>
      </c>
      <c r="B12" s="4" t="inlineStr">
        <is>
          <t xml:space="preserve"> </t>
        </is>
      </c>
      <c r="C12" s="4" t="inlineStr">
        <is>
          <t xml:space="preserve"> </t>
        </is>
      </c>
    </row>
    <row r="13">
      <c r="A13" s="4" t="inlineStr">
        <is>
          <t>2025</t>
        </is>
      </c>
      <c r="B13" s="5" t="n">
        <v>3875</v>
      </c>
      <c r="C13" s="4" t="inlineStr">
        <is>
          <t xml:space="preserve"> </t>
        </is>
      </c>
    </row>
    <row r="14">
      <c r="A14" s="4" t="inlineStr">
        <is>
          <t>2026</t>
        </is>
      </c>
      <c r="B14" s="5" t="n">
        <v>4528</v>
      </c>
      <c r="C14" s="4" t="inlineStr">
        <is>
          <t xml:space="preserve"> </t>
        </is>
      </c>
    </row>
    <row r="15">
      <c r="A15" s="4" t="inlineStr">
        <is>
          <t>2027</t>
        </is>
      </c>
      <c r="B15" s="5" t="n">
        <v>3058</v>
      </c>
      <c r="C15" s="4" t="inlineStr">
        <is>
          <t xml:space="preserve"> </t>
        </is>
      </c>
    </row>
    <row r="16">
      <c r="A16" s="4" t="inlineStr">
        <is>
          <t>2028</t>
        </is>
      </c>
      <c r="B16" s="5" t="n">
        <v>1891</v>
      </c>
      <c r="C16" s="4" t="inlineStr">
        <is>
          <t xml:space="preserve"> </t>
        </is>
      </c>
    </row>
    <row r="17">
      <c r="A17" s="4" t="inlineStr">
        <is>
          <t>2029</t>
        </is>
      </c>
      <c r="B17" s="5" t="n">
        <v>1787</v>
      </c>
      <c r="C17" s="4" t="inlineStr">
        <is>
          <t xml:space="preserve"> </t>
        </is>
      </c>
    </row>
    <row r="18">
      <c r="A18" s="4" t="inlineStr">
        <is>
          <t>Thereafter</t>
        </is>
      </c>
      <c r="B18" s="5" t="n">
        <v>4448</v>
      </c>
      <c r="C18" s="4" t="inlineStr">
        <is>
          <t xml:space="preserve"> </t>
        </is>
      </c>
    </row>
    <row r="19">
      <c r="A19" s="4" t="inlineStr">
        <is>
          <t>Total</t>
        </is>
      </c>
      <c r="B19" s="5" t="n">
        <v>19587</v>
      </c>
      <c r="C19" s="4" t="inlineStr">
        <is>
          <t xml:space="preserve"> </t>
        </is>
      </c>
    </row>
    <row r="20">
      <c r="A20" s="4" t="inlineStr">
        <is>
          <t>Less: Imputed interest</t>
        </is>
      </c>
      <c r="B20" s="5" t="n">
        <v>-1941</v>
      </c>
      <c r="C20" s="4" t="inlineStr">
        <is>
          <t xml:space="preserve"> </t>
        </is>
      </c>
    </row>
    <row r="21">
      <c r="A21" s="4" t="inlineStr">
        <is>
          <t>Total lease liabilities</t>
        </is>
      </c>
      <c r="B21" s="6" t="n">
        <v>17646</v>
      </c>
      <c r="C21" s="6" t="n">
        <v>17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assets</t>
        </is>
      </c>
      <c r="B3" s="6" t="n">
        <v>170812</v>
      </c>
      <c r="C3" s="6" t="n">
        <v>185702</v>
      </c>
    </row>
    <row r="4">
      <c r="A4" s="4" t="inlineStr">
        <is>
          <t>Total assets</t>
        </is>
      </c>
      <c r="B4" s="5" t="n">
        <v>13309278</v>
      </c>
      <c r="C4" s="5" t="n">
        <v>13421247</v>
      </c>
    </row>
    <row r="5">
      <c r="A5" s="4" t="inlineStr">
        <is>
          <t>Other liabilities</t>
        </is>
      </c>
      <c r="B5" s="5" t="n">
        <v>240388</v>
      </c>
      <c r="C5" s="5" t="n">
        <v>298393</v>
      </c>
    </row>
    <row r="6">
      <c r="A6" s="4" t="inlineStr">
        <is>
          <t>VI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sh and cash equivalents</t>
        </is>
      </c>
      <c r="B8" s="5" t="n">
        <v>20257</v>
      </c>
      <c r="C8" s="5" t="n">
        <v>21642</v>
      </c>
    </row>
    <row r="9">
      <c r="A9" s="4" t="inlineStr">
        <is>
          <t>Other assets</t>
        </is>
      </c>
      <c r="B9" s="5" t="n">
        <v>413</v>
      </c>
      <c r="C9" s="5" t="n">
        <v>457</v>
      </c>
    </row>
    <row r="10">
      <c r="A10" s="4" t="inlineStr">
        <is>
          <t>Total assets</t>
        </is>
      </c>
      <c r="B10" s="5" t="n">
        <v>20670</v>
      </c>
      <c r="C10" s="5" t="n">
        <v>22099</v>
      </c>
    </row>
    <row r="11">
      <c r="A11" s="4" t="inlineStr">
        <is>
          <t>Other liabilities</t>
        </is>
      </c>
      <c r="B11" s="5" t="n">
        <v>18683</v>
      </c>
      <c r="C11" s="5" t="n">
        <v>19333</v>
      </c>
    </row>
    <row r="12">
      <c r="A12" s="4" t="inlineStr">
        <is>
          <t>Net assets</t>
        </is>
      </c>
      <c r="B12" s="6" t="n">
        <v>1987</v>
      </c>
      <c r="C12" s="6" t="n">
        <v>2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3" customWidth="1" min="5" max="5"/>
    <col width="27" customWidth="1" min="6" max="6"/>
    <col width="18" customWidth="1" min="7" max="7"/>
    <col width="46" customWidth="1" min="8" max="8"/>
    <col width="15" customWidth="1" min="9" max="9"/>
    <col width="25" customWidth="1" min="10" max="10"/>
  </cols>
  <sheetData>
    <row r="1">
      <c r="A1" s="1" t="inlineStr">
        <is>
          <t>CONSOLIDATED STATEMENTS OF CHANGES IN STOCKHOLDERS’ EQUITY - USD ($) $ in Thousands</t>
        </is>
      </c>
      <c r="B1" s="2" t="inlineStr">
        <is>
          <t>Total</t>
        </is>
      </c>
      <c r="C1" s="2" t="inlineStr">
        <is>
          <t>Employee Stock Ownership Plan</t>
        </is>
      </c>
      <c r="D1" s="2" t="inlineStr">
        <is>
          <t>Preferred Stock</t>
        </is>
      </c>
      <c r="E1" s="2" t="inlineStr">
        <is>
          <t>Common Stock</t>
        </is>
      </c>
      <c r="F1" s="2" t="inlineStr">
        <is>
          <t>Additional Paid-In Capital</t>
        </is>
      </c>
      <c r="G1" s="2" t="inlineStr">
        <is>
          <t>Retained Earnings</t>
        </is>
      </c>
      <c r="H1" s="2" t="inlineStr">
        <is>
          <t>Accumulated Other Comprehensive (Loss) Income</t>
        </is>
      </c>
      <c r="I1" s="2" t="inlineStr">
        <is>
          <t>Treasury Stock</t>
        </is>
      </c>
      <c r="J1" s="2" t="inlineStr">
        <is>
          <t>Non-Controlling Interest</t>
        </is>
      </c>
    </row>
    <row r="2">
      <c r="A2" s="4" t="inlineStr">
        <is>
          <t>Beginning balance at Dec. 31, 2023</t>
        </is>
      </c>
      <c r="B2" s="6" t="n">
        <v>1661945</v>
      </c>
      <c r="C2" s="6" t="n">
        <v>-3780</v>
      </c>
      <c r="D2" s="6" t="n">
        <v>1</v>
      </c>
      <c r="E2" s="6" t="n">
        <v>613</v>
      </c>
      <c r="F2" s="6" t="n">
        <v>1161755</v>
      </c>
      <c r="G2" s="6" t="n">
        <v>592542</v>
      </c>
      <c r="H2" s="6" t="n">
        <v>-20862</v>
      </c>
      <c r="I2" s="6" t="n">
        <v>-69106</v>
      </c>
      <c r="J2" s="6" t="n">
        <v>7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8610</v>
      </c>
      <c r="C4" s="4" t="inlineStr">
        <is>
          <t xml:space="preserve"> </t>
        </is>
      </c>
      <c r="D4" s="4" t="inlineStr">
        <is>
          <t xml:space="preserve"> </t>
        </is>
      </c>
      <c r="E4" s="4" t="inlineStr">
        <is>
          <t xml:space="preserve"> </t>
        </is>
      </c>
      <c r="F4" s="4" t="inlineStr">
        <is>
          <t xml:space="preserve"> </t>
        </is>
      </c>
      <c r="G4" s="5" t="n">
        <v>28667</v>
      </c>
      <c r="H4" s="4" t="inlineStr">
        <is>
          <t xml:space="preserve"> </t>
        </is>
      </c>
      <c r="I4" s="4" t="inlineStr">
        <is>
          <t xml:space="preserve"> </t>
        </is>
      </c>
      <c r="J4" s="5" t="n">
        <v>-57</v>
      </c>
    </row>
    <row r="5">
      <c r="A5" s="4" t="inlineStr">
        <is>
          <t>Other comprehensive income, net of tax</t>
        </is>
      </c>
      <c r="B5" s="5" t="n">
        <v>1447</v>
      </c>
      <c r="C5" s="4" t="inlineStr">
        <is>
          <t xml:space="preserve"> </t>
        </is>
      </c>
      <c r="D5" s="4" t="inlineStr">
        <is>
          <t xml:space="preserve"> </t>
        </is>
      </c>
      <c r="E5" s="4" t="inlineStr">
        <is>
          <t xml:space="preserve"> </t>
        </is>
      </c>
      <c r="F5" s="4" t="inlineStr">
        <is>
          <t xml:space="preserve"> </t>
        </is>
      </c>
      <c r="G5" s="4" t="inlineStr">
        <is>
          <t xml:space="preserve"> </t>
        </is>
      </c>
      <c r="H5" s="5" t="n">
        <v>1447</v>
      </c>
      <c r="I5" s="4" t="inlineStr">
        <is>
          <t xml:space="preserve"> </t>
        </is>
      </c>
      <c r="J5" s="4" t="inlineStr">
        <is>
          <t xml:space="preserve"> </t>
        </is>
      </c>
    </row>
    <row r="6">
      <c r="A6" s="4" t="inlineStr">
        <is>
          <t>Stock compensation</t>
        </is>
      </c>
      <c r="B6" s="5" t="n">
        <v>1541</v>
      </c>
      <c r="C6" s="4" t="inlineStr">
        <is>
          <t xml:space="preserve"> </t>
        </is>
      </c>
      <c r="D6" s="4" t="inlineStr">
        <is>
          <t xml:space="preserve"> </t>
        </is>
      </c>
      <c r="E6" s="4" t="inlineStr">
        <is>
          <t xml:space="preserve"> </t>
        </is>
      </c>
      <c r="F6" s="5" t="n">
        <v>1541</v>
      </c>
      <c r="G6" s="4" t="inlineStr">
        <is>
          <t xml:space="preserve"> </t>
        </is>
      </c>
      <c r="H6" s="4" t="inlineStr">
        <is>
          <t xml:space="preserve"> </t>
        </is>
      </c>
      <c r="I6" s="4" t="inlineStr">
        <is>
          <t xml:space="preserve"> </t>
        </is>
      </c>
      <c r="J6" s="4" t="inlineStr">
        <is>
          <t xml:space="preserve"> </t>
        </is>
      </c>
    </row>
    <row r="7">
      <c r="A7" s="4" t="inlineStr">
        <is>
          <t>Allocation of ESOP stock</t>
        </is>
      </c>
      <c r="B7" s="5" t="n">
        <v>267</v>
      </c>
      <c r="C7" s="5" t="n">
        <v>310</v>
      </c>
      <c r="D7" s="4" t="inlineStr">
        <is>
          <t xml:space="preserve"> </t>
        </is>
      </c>
      <c r="E7" s="4" t="inlineStr">
        <is>
          <t xml:space="preserve"> </t>
        </is>
      </c>
      <c r="F7" s="5" t="n">
        <v>-43</v>
      </c>
      <c r="G7" s="4" t="inlineStr">
        <is>
          <t xml:space="preserve"> </t>
        </is>
      </c>
      <c r="H7" s="4" t="inlineStr">
        <is>
          <t xml:space="preserve"> </t>
        </is>
      </c>
      <c r="I7" s="4" t="inlineStr">
        <is>
          <t xml:space="preserve"> </t>
        </is>
      </c>
      <c r="J7" s="4" t="inlineStr">
        <is>
          <t xml:space="preserve"> </t>
        </is>
      </c>
    </row>
    <row r="8">
      <c r="A8" s="4" t="inlineStr">
        <is>
          <t>Cash dividend</t>
        </is>
      </c>
      <c r="B8" s="5" t="n">
        <v>-11850</v>
      </c>
      <c r="C8" s="4" t="inlineStr">
        <is>
          <t xml:space="preserve"> </t>
        </is>
      </c>
      <c r="D8" s="4" t="inlineStr">
        <is>
          <t xml:space="preserve"> </t>
        </is>
      </c>
      <c r="E8" s="4" t="inlineStr">
        <is>
          <t xml:space="preserve"> </t>
        </is>
      </c>
      <c r="F8" s="4" t="inlineStr">
        <is>
          <t xml:space="preserve"> </t>
        </is>
      </c>
      <c r="G8" s="5" t="n">
        <v>-11850</v>
      </c>
      <c r="H8" s="4" t="inlineStr">
        <is>
          <t xml:space="preserve"> </t>
        </is>
      </c>
      <c r="I8" s="4" t="inlineStr">
        <is>
          <t xml:space="preserve"> </t>
        </is>
      </c>
      <c r="J8" s="4" t="inlineStr">
        <is>
          <t xml:space="preserve"> </t>
        </is>
      </c>
    </row>
    <row r="9">
      <c r="A9" s="4" t="inlineStr">
        <is>
          <t>Repurchase shares of common stock</t>
        </is>
      </c>
      <c r="B9" s="5" t="n">
        <v>-15119</v>
      </c>
      <c r="C9" s="4" t="inlineStr">
        <is>
          <t xml:space="preserve"> </t>
        </is>
      </c>
      <c r="D9" s="4" t="inlineStr">
        <is>
          <t xml:space="preserve"> </t>
        </is>
      </c>
      <c r="E9" s="4" t="inlineStr">
        <is>
          <t xml:space="preserve"> </t>
        </is>
      </c>
      <c r="F9" s="5" t="n">
        <v>29</v>
      </c>
      <c r="G9" s="4" t="inlineStr">
        <is>
          <t xml:space="preserve"> </t>
        </is>
      </c>
      <c r="H9" s="4" t="inlineStr">
        <is>
          <t xml:space="preserve"> </t>
        </is>
      </c>
      <c r="I9" s="5" t="n">
        <v>-15148</v>
      </c>
      <c r="J9" s="4" t="inlineStr">
        <is>
          <t xml:space="preserve"> </t>
        </is>
      </c>
    </row>
    <row r="10">
      <c r="A10" s="4" t="inlineStr">
        <is>
          <t>Preferred stock dividend</t>
        </is>
      </c>
      <c r="B10" s="5" t="n">
        <v>-1004</v>
      </c>
      <c r="C10" s="4" t="inlineStr">
        <is>
          <t xml:space="preserve"> </t>
        </is>
      </c>
      <c r="D10" s="4" t="inlineStr">
        <is>
          <t xml:space="preserve"> </t>
        </is>
      </c>
      <c r="E10" s="4" t="inlineStr">
        <is>
          <t xml:space="preserve"> </t>
        </is>
      </c>
      <c r="F10" s="4" t="inlineStr">
        <is>
          <t xml:space="preserve"> </t>
        </is>
      </c>
      <c r="G10" s="5" t="n">
        <v>-1004</v>
      </c>
      <c r="H10" s="4" t="inlineStr">
        <is>
          <t xml:space="preserve"> </t>
        </is>
      </c>
      <c r="I10" s="4" t="inlineStr">
        <is>
          <t xml:space="preserve"> </t>
        </is>
      </c>
      <c r="J10" s="4" t="inlineStr">
        <is>
          <t xml:space="preserve"> </t>
        </is>
      </c>
    </row>
    <row r="11">
      <c r="A11" s="4" t="inlineStr">
        <is>
          <t>Ending balance at Mar. 31, 2024</t>
        </is>
      </c>
      <c r="B11" s="5" t="n">
        <v>1665837</v>
      </c>
      <c r="C11" s="5" t="n">
        <v>-3470</v>
      </c>
      <c r="D11" s="5" t="n">
        <v>1</v>
      </c>
      <c r="E11" s="5" t="n">
        <v>613</v>
      </c>
      <c r="F11" s="5" t="n">
        <v>1163282</v>
      </c>
      <c r="G11" s="5" t="n">
        <v>608355</v>
      </c>
      <c r="H11" s="5" t="n">
        <v>-19415</v>
      </c>
      <c r="I11" s="5" t="n">
        <v>-84254</v>
      </c>
      <c r="J11" s="5" t="n">
        <v>725</v>
      </c>
    </row>
    <row r="12">
      <c r="A12" s="4" t="inlineStr">
        <is>
          <t>Beginning balance at Dec. 31, 2024</t>
        </is>
      </c>
      <c r="B12" s="5" t="n">
        <v>1702757</v>
      </c>
      <c r="C12" s="5" t="n">
        <v>-2542</v>
      </c>
      <c r="D12" s="5" t="n">
        <v>1</v>
      </c>
      <c r="E12" s="5" t="n">
        <v>613</v>
      </c>
      <c r="F12" s="5" t="n">
        <v>1168321</v>
      </c>
      <c r="G12" s="5" t="n">
        <v>641727</v>
      </c>
      <c r="H12" s="5" t="n">
        <v>-15853</v>
      </c>
      <c r="I12" s="5" t="n">
        <v>-90617</v>
      </c>
      <c r="J12" s="5" t="n">
        <v>11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5" t="n">
        <v>21463</v>
      </c>
      <c r="C14" s="4" t="inlineStr">
        <is>
          <t xml:space="preserve"> </t>
        </is>
      </c>
      <c r="D14" s="4" t="inlineStr">
        <is>
          <t xml:space="preserve"> </t>
        </is>
      </c>
      <c r="E14" s="4" t="inlineStr">
        <is>
          <t xml:space="preserve"> </t>
        </is>
      </c>
      <c r="F14" s="4" t="inlineStr">
        <is>
          <t xml:space="preserve"> </t>
        </is>
      </c>
      <c r="G14" s="5" t="n">
        <v>21509</v>
      </c>
      <c r="H14" s="4" t="inlineStr">
        <is>
          <t xml:space="preserve"> </t>
        </is>
      </c>
      <c r="I14" s="4" t="inlineStr">
        <is>
          <t xml:space="preserve"> </t>
        </is>
      </c>
      <c r="J14" s="5" t="n">
        <v>-46</v>
      </c>
    </row>
    <row r="15">
      <c r="A15" s="4" t="inlineStr">
        <is>
          <t>Other comprehensive income, net of tax</t>
        </is>
      </c>
      <c r="B15" s="5" t="n">
        <v>2601</v>
      </c>
      <c r="C15" s="4" t="inlineStr">
        <is>
          <t xml:space="preserve"> </t>
        </is>
      </c>
      <c r="D15" s="4" t="inlineStr">
        <is>
          <t xml:space="preserve"> </t>
        </is>
      </c>
      <c r="E15" s="4" t="inlineStr">
        <is>
          <t xml:space="preserve"> </t>
        </is>
      </c>
      <c r="F15" s="4" t="inlineStr">
        <is>
          <t xml:space="preserve"> </t>
        </is>
      </c>
      <c r="G15" s="4" t="inlineStr">
        <is>
          <t xml:space="preserve"> </t>
        </is>
      </c>
      <c r="H15" s="5" t="n">
        <v>2601</v>
      </c>
      <c r="I15" s="4" t="inlineStr">
        <is>
          <t xml:space="preserve"> </t>
        </is>
      </c>
      <c r="J15" s="4" t="inlineStr">
        <is>
          <t xml:space="preserve"> </t>
        </is>
      </c>
    </row>
    <row r="16">
      <c r="A16" s="4" t="inlineStr">
        <is>
          <t>Stock compensation</t>
        </is>
      </c>
      <c r="B16" s="5" t="n">
        <v>1738</v>
      </c>
      <c r="C16" s="4" t="inlineStr">
        <is>
          <t xml:space="preserve"> </t>
        </is>
      </c>
      <c r="D16" s="4" t="inlineStr">
        <is>
          <t xml:space="preserve"> </t>
        </is>
      </c>
      <c r="E16" s="5" t="n">
        <v>12</v>
      </c>
      <c r="F16" s="5" t="n">
        <v>1726</v>
      </c>
      <c r="G16" s="4" t="inlineStr">
        <is>
          <t xml:space="preserve"> </t>
        </is>
      </c>
      <c r="H16" s="4" t="inlineStr">
        <is>
          <t xml:space="preserve"> </t>
        </is>
      </c>
      <c r="I16" s="4" t="inlineStr">
        <is>
          <t xml:space="preserve"> </t>
        </is>
      </c>
      <c r="J16" s="4" t="inlineStr">
        <is>
          <t xml:space="preserve"> </t>
        </is>
      </c>
    </row>
    <row r="17">
      <c r="A17" s="4" t="inlineStr">
        <is>
          <t>Allocation of ESOP stock</t>
        </is>
      </c>
      <c r="B17" s="5" t="n">
        <v>292</v>
      </c>
      <c r="C17" s="5" t="n">
        <v>310</v>
      </c>
      <c r="D17" s="4" t="inlineStr">
        <is>
          <t xml:space="preserve"> </t>
        </is>
      </c>
      <c r="E17" s="4" t="inlineStr">
        <is>
          <t xml:space="preserve"> </t>
        </is>
      </c>
      <c r="F17" s="5" t="n">
        <v>-18</v>
      </c>
      <c r="G17" s="4" t="inlineStr">
        <is>
          <t xml:space="preserve"> </t>
        </is>
      </c>
      <c r="H17" s="4" t="inlineStr">
        <is>
          <t xml:space="preserve"> </t>
        </is>
      </c>
      <c r="I17" s="4" t="inlineStr">
        <is>
          <t xml:space="preserve"> </t>
        </is>
      </c>
      <c r="J17" s="4" t="inlineStr">
        <is>
          <t xml:space="preserve"> </t>
        </is>
      </c>
    </row>
    <row r="18">
      <c r="A18" s="4" t="inlineStr">
        <is>
          <t>Cash dividend</t>
        </is>
      </c>
      <c r="B18" s="5" t="n">
        <v>-11686</v>
      </c>
      <c r="C18" s="4" t="inlineStr">
        <is>
          <t xml:space="preserve"> </t>
        </is>
      </c>
      <c r="D18" s="4" t="inlineStr">
        <is>
          <t xml:space="preserve"> </t>
        </is>
      </c>
      <c r="E18" s="4" t="inlineStr">
        <is>
          <t xml:space="preserve"> </t>
        </is>
      </c>
      <c r="F18" s="4" t="inlineStr">
        <is>
          <t xml:space="preserve"> </t>
        </is>
      </c>
      <c r="G18" s="5" t="n">
        <v>-11686</v>
      </c>
      <c r="H18" s="4" t="inlineStr">
        <is>
          <t xml:space="preserve"> </t>
        </is>
      </c>
      <c r="I18" s="4" t="inlineStr">
        <is>
          <t xml:space="preserve"> </t>
        </is>
      </c>
      <c r="J18" s="4" t="inlineStr">
        <is>
          <t xml:space="preserve"> </t>
        </is>
      </c>
    </row>
    <row r="19">
      <c r="A19" s="4" t="inlineStr">
        <is>
          <t>Exercise of stock options</t>
        </is>
      </c>
      <c r="B19" s="5" t="n">
        <v>119</v>
      </c>
      <c r="C19" s="4" t="inlineStr">
        <is>
          <t xml:space="preserve"> </t>
        </is>
      </c>
      <c r="D19" s="4" t="inlineStr">
        <is>
          <t xml:space="preserve"> </t>
        </is>
      </c>
      <c r="E19" s="4" t="inlineStr">
        <is>
          <t xml:space="preserve"> </t>
        </is>
      </c>
      <c r="F19" s="5" t="n">
        <v>119</v>
      </c>
      <c r="G19" s="4" t="inlineStr">
        <is>
          <t xml:space="preserve"> </t>
        </is>
      </c>
      <c r="H19" s="4" t="inlineStr">
        <is>
          <t xml:space="preserve"> </t>
        </is>
      </c>
      <c r="I19" s="4" t="inlineStr">
        <is>
          <t xml:space="preserve"> </t>
        </is>
      </c>
      <c r="J19" s="4" t="inlineStr">
        <is>
          <t xml:space="preserve"> </t>
        </is>
      </c>
    </row>
    <row r="20">
      <c r="A20" s="4" t="inlineStr">
        <is>
          <t>Repurchase shares of common stock</t>
        </is>
      </c>
      <c r="B20" s="5" t="n">
        <v>-6897</v>
      </c>
      <c r="C20" s="4" t="inlineStr">
        <is>
          <t xml:space="preserve"> </t>
        </is>
      </c>
      <c r="D20" s="4" t="inlineStr">
        <is>
          <t xml:space="preserve"> </t>
        </is>
      </c>
      <c r="E20" s="4" t="inlineStr">
        <is>
          <t xml:space="preserve"> </t>
        </is>
      </c>
      <c r="F20" s="5" t="n">
        <v>31</v>
      </c>
      <c r="G20" s="4" t="inlineStr">
        <is>
          <t xml:space="preserve"> </t>
        </is>
      </c>
      <c r="H20" s="4" t="inlineStr">
        <is>
          <t xml:space="preserve"> </t>
        </is>
      </c>
      <c r="I20" s="5" t="n">
        <v>-6928</v>
      </c>
      <c r="J20" s="4" t="inlineStr">
        <is>
          <t xml:space="preserve"> </t>
        </is>
      </c>
    </row>
    <row r="21">
      <c r="A21" s="4" t="inlineStr">
        <is>
          <t>Preferred stock dividend</t>
        </is>
      </c>
      <c r="B21" s="5" t="n">
        <v>-1004</v>
      </c>
      <c r="C21" s="4" t="inlineStr">
        <is>
          <t xml:space="preserve"> </t>
        </is>
      </c>
      <c r="D21" s="4" t="inlineStr">
        <is>
          <t xml:space="preserve"> </t>
        </is>
      </c>
      <c r="E21" s="4" t="inlineStr">
        <is>
          <t xml:space="preserve"> </t>
        </is>
      </c>
      <c r="F21" s="4" t="inlineStr">
        <is>
          <t xml:space="preserve"> </t>
        </is>
      </c>
      <c r="G21" s="5" t="n">
        <v>-1004</v>
      </c>
      <c r="H21" s="4" t="inlineStr">
        <is>
          <t xml:space="preserve"> </t>
        </is>
      </c>
      <c r="I21" s="4" t="inlineStr">
        <is>
          <t xml:space="preserve"> </t>
        </is>
      </c>
      <c r="J21" s="4" t="inlineStr">
        <is>
          <t xml:space="preserve"> </t>
        </is>
      </c>
    </row>
    <row r="22">
      <c r="A22" s="4" t="inlineStr">
        <is>
          <t>Distributions to non-controlling interest</t>
        </is>
      </c>
      <c r="B22" s="5" t="n">
        <v>-2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66</v>
      </c>
    </row>
    <row r="23">
      <c r="A23" s="4" t="inlineStr">
        <is>
          <t>Ending balance at Mar. 31, 2025</t>
        </is>
      </c>
      <c r="B23" s="6" t="n">
        <v>1709117</v>
      </c>
      <c r="C23" s="6" t="n">
        <v>-2232</v>
      </c>
      <c r="D23" s="6" t="n">
        <v>1</v>
      </c>
      <c r="E23" s="6" t="n">
        <v>625</v>
      </c>
      <c r="F23" s="6" t="n">
        <v>1170179</v>
      </c>
      <c r="G23" s="6" t="n">
        <v>650546</v>
      </c>
      <c r="H23" s="6" t="n">
        <v>-13252</v>
      </c>
      <c r="I23" s="6" t="n">
        <v>-97545</v>
      </c>
      <c r="J23" s="6" t="n">
        <v>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per share (in dollars per share)</t>
        </is>
      </c>
      <c r="B4" s="7" t="n">
        <v>0.2</v>
      </c>
      <c r="C4" s="7" t="n">
        <v>0.2</v>
      </c>
    </row>
    <row r="5">
      <c r="A5" s="4" t="inlineStr">
        <is>
          <t>Repurchase of shares of common stock (in shares)</t>
        </is>
      </c>
      <c r="B5" s="5" t="n">
        <v>398395</v>
      </c>
      <c r="C5" s="5" t="n">
        <v>9578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1463</v>
      </c>
      <c r="C4" s="6" t="n">
        <v>286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2542</v>
      </c>
      <c r="C6" s="5" t="n">
        <v>2869</v>
      </c>
    </row>
    <row r="7">
      <c r="A7" s="4" t="inlineStr">
        <is>
          <t>Allocation of ESOP stock</t>
        </is>
      </c>
      <c r="B7" s="5" t="n">
        <v>292</v>
      </c>
      <c r="C7" s="5" t="n">
        <v>267</v>
      </c>
    </row>
    <row r="8">
      <c r="A8" s="4" t="inlineStr">
        <is>
          <t>Stock compensation</t>
        </is>
      </c>
      <c r="B8" s="5" t="n">
        <v>1738</v>
      </c>
      <c r="C8" s="5" t="n">
        <v>1541</v>
      </c>
    </row>
    <row r="9">
      <c r="A9" s="4" t="inlineStr">
        <is>
          <t>Net excess tax expense on stock compensation</t>
        </is>
      </c>
      <c r="B9" s="5" t="n">
        <v>195</v>
      </c>
      <c r="C9" s="5" t="n">
        <v>365</v>
      </c>
    </row>
    <row r="10">
      <c r="A10" s="4" t="inlineStr">
        <is>
          <t>Amortization of servicing asset</t>
        </is>
      </c>
      <c r="B10" s="5" t="n">
        <v>62</v>
      </c>
      <c r="C10" s="5" t="n">
        <v>19</v>
      </c>
    </row>
    <row r="11">
      <c r="A11" s="4" t="inlineStr">
        <is>
          <t>Net premium amortization in excess of discount accretion on securities</t>
        </is>
      </c>
      <c r="B11" s="5" t="n">
        <v>45</v>
      </c>
      <c r="C11" s="5" t="n">
        <v>14</v>
      </c>
    </row>
    <row r="12">
      <c r="A12" s="4" t="inlineStr">
        <is>
          <t>Net amortization of deferred costs on borrowings</t>
        </is>
      </c>
      <c r="B12" s="5" t="n">
        <v>146</v>
      </c>
      <c r="C12" s="5" t="n">
        <v>152</v>
      </c>
    </row>
    <row r="13">
      <c r="A13" s="4" t="inlineStr">
        <is>
          <t>Amortization of intangibles</t>
        </is>
      </c>
      <c r="B13" s="5" t="n">
        <v>940</v>
      </c>
      <c r="C13" s="5" t="n">
        <v>844</v>
      </c>
    </row>
    <row r="14">
      <c r="A14" s="4" t="inlineStr">
        <is>
          <t>Net accretion of purchase accounting adjustments</t>
        </is>
      </c>
      <c r="B14" s="5" t="n">
        <v>-238</v>
      </c>
      <c r="C14" s="5" t="n">
        <v>-947</v>
      </c>
    </row>
    <row r="15">
      <c r="A15" s="4" t="inlineStr">
        <is>
          <t>Net amortization of deferred fees/costs and premiums/discounts on loans</t>
        </is>
      </c>
      <c r="B15" s="5" t="n">
        <v>-2451</v>
      </c>
      <c r="C15" s="5" t="n">
        <v>-588</v>
      </c>
    </row>
    <row r="16">
      <c r="A16" s="4" t="inlineStr">
        <is>
          <t>Provision for credit losses</t>
        </is>
      </c>
      <c r="B16" s="5" t="n">
        <v>5340</v>
      </c>
      <c r="C16" s="5" t="n">
        <v>591</v>
      </c>
    </row>
    <row r="17">
      <c r="A17" s="4" t="inlineStr">
        <is>
          <t>Net loss on sale of fixed assets</t>
        </is>
      </c>
      <c r="B17" s="5" t="n">
        <v>2</v>
      </c>
      <c r="C17" s="5" t="n">
        <v>0</v>
      </c>
    </row>
    <row r="18">
      <c r="A18" s="4" t="inlineStr">
        <is>
          <t>Net loss on sales of available-for-sale securities</t>
        </is>
      </c>
      <c r="B18" s="5" t="n">
        <v>0</v>
      </c>
      <c r="C18" s="5" t="n">
        <v>110</v>
      </c>
    </row>
    <row r="19">
      <c r="A19" s="4" t="inlineStr">
        <is>
          <t>Net gain on equity investments</t>
        </is>
      </c>
      <c r="B19" s="5" t="n">
        <v>-205</v>
      </c>
      <c r="C19" s="5" t="n">
        <v>-1923</v>
      </c>
    </row>
    <row r="20">
      <c r="A20" s="4" t="inlineStr">
        <is>
          <t>Net gain on sales of loans</t>
        </is>
      </c>
      <c r="B20" s="5" t="n">
        <v>-858</v>
      </c>
      <c r="C20" s="5" t="n">
        <v>-357</v>
      </c>
    </row>
    <row r="21">
      <c r="A21" s="4" t="inlineStr">
        <is>
          <t>Proceeds from sales of residential loans held for sale</t>
        </is>
      </c>
      <c r="B21" s="5" t="n">
        <v>105849</v>
      </c>
      <c r="C21" s="5" t="n">
        <v>30322</v>
      </c>
    </row>
    <row r="22">
      <c r="A22" s="4" t="inlineStr">
        <is>
          <t>Residential loans originated for sale</t>
        </is>
      </c>
      <c r="B22" s="5" t="n">
        <v>-93478</v>
      </c>
      <c r="C22" s="5" t="n">
        <v>-29501</v>
      </c>
    </row>
    <row r="23">
      <c r="A23" s="4" t="inlineStr">
        <is>
          <t>Increase in value of bank owned life insurance</t>
        </is>
      </c>
      <c r="B23" s="5" t="n">
        <v>-1852</v>
      </c>
      <c r="C23" s="5" t="n">
        <v>-1862</v>
      </c>
    </row>
    <row r="24">
      <c r="A24" s="4" t="inlineStr">
        <is>
          <t>Decrease (increase) in interest and dividends receivable</t>
        </is>
      </c>
      <c r="B24" s="5" t="n">
        <v>1071</v>
      </c>
      <c r="C24" s="5" t="n">
        <v>-628</v>
      </c>
    </row>
    <row r="25">
      <c r="A25" s="4" t="inlineStr">
        <is>
          <t>Deferred tax (benefit) provision</t>
        </is>
      </c>
      <c r="B25" s="5" t="n">
        <v>-101</v>
      </c>
      <c r="C25" s="5" t="n">
        <v>1422</v>
      </c>
    </row>
    <row r="26">
      <c r="A26" s="4" t="inlineStr">
        <is>
          <t>Decrease (increase) in other assets</t>
        </is>
      </c>
      <c r="B26" s="5" t="n">
        <v>15409</v>
      </c>
      <c r="C26" s="5" t="n">
        <v>-20997</v>
      </c>
    </row>
    <row r="27">
      <c r="A27" s="4" t="inlineStr">
        <is>
          <t>(Decrease) increase in other liabilities</t>
        </is>
      </c>
      <c r="B27" s="5" t="n">
        <v>-57697</v>
      </c>
      <c r="C27" s="5" t="n">
        <v>35789</v>
      </c>
    </row>
    <row r="28">
      <c r="A28" s="4" t="inlineStr">
        <is>
          <t>Total adjustments</t>
        </is>
      </c>
      <c r="B28" s="5" t="n">
        <v>-23249</v>
      </c>
      <c r="C28" s="5" t="n">
        <v>17502</v>
      </c>
    </row>
    <row r="29">
      <c r="A29" s="4" t="inlineStr">
        <is>
          <t>Net cash (used in) provided by operating activities</t>
        </is>
      </c>
      <c r="B29" s="5" t="n">
        <v>-1786</v>
      </c>
      <c r="C29" s="5" t="n">
        <v>46112</v>
      </c>
    </row>
    <row r="30">
      <c r="A30" s="3" t="inlineStr">
        <is>
          <t>Cash flows from investing activities:</t>
        </is>
      </c>
      <c r="B30" s="4" t="inlineStr">
        <is>
          <t xml:space="preserve"> </t>
        </is>
      </c>
      <c r="C30" s="4" t="inlineStr">
        <is>
          <t xml:space="preserve"> </t>
        </is>
      </c>
    </row>
    <row r="31">
      <c r="A31" s="4" t="inlineStr">
        <is>
          <t>Net decrease in loans receivable</t>
        </is>
      </c>
      <c r="B31" s="5" t="n">
        <v>13723</v>
      </c>
      <c r="C31" s="5" t="n">
        <v>69501</v>
      </c>
    </row>
    <row r="32">
      <c r="A32" s="4" t="inlineStr">
        <is>
          <t>Proceeds from sales of non-performing loans</t>
        </is>
      </c>
      <c r="B32" s="5" t="n">
        <v>4583</v>
      </c>
      <c r="C32" s="5" t="n">
        <v>0</v>
      </c>
    </row>
    <row r="33">
      <c r="A33" s="4" t="inlineStr">
        <is>
          <t>Purchase of loan pools</t>
        </is>
      </c>
      <c r="B33" s="5" t="n">
        <v>-26859</v>
      </c>
      <c r="C33" s="5" t="n">
        <v>0</v>
      </c>
    </row>
    <row r="34">
      <c r="A34" s="4" t="inlineStr">
        <is>
          <t>Discounts received on purchased loan pool</t>
        </is>
      </c>
      <c r="B34" s="5" t="n">
        <v>2562</v>
      </c>
      <c r="C34" s="5" t="n">
        <v>0</v>
      </c>
    </row>
    <row r="35">
      <c r="A35" s="4" t="inlineStr">
        <is>
          <t>Purchase of debt securities available-for-sale</t>
        </is>
      </c>
      <c r="B35" s="5" t="n">
        <v>-6943</v>
      </c>
      <c r="C35" s="5" t="n">
        <v>-6628</v>
      </c>
    </row>
    <row r="36">
      <c r="A36" s="4" t="inlineStr">
        <is>
          <t>Purchase of debt securities held-to-maturity</t>
        </is>
      </c>
      <c r="B36" s="5" t="n">
        <v>0</v>
      </c>
      <c r="C36" s="5" t="n">
        <v>-1994</v>
      </c>
    </row>
    <row r="37">
      <c r="A37" s="4" t="inlineStr">
        <is>
          <t>Purchase of equity investments</t>
        </is>
      </c>
      <c r="B37" s="5" t="n">
        <v>-3160</v>
      </c>
      <c r="C37" s="5" t="n">
        <v>-1282</v>
      </c>
    </row>
    <row r="38">
      <c r="A38" s="4" t="inlineStr">
        <is>
          <t>Proceeds from maturities and calls of debt securities available-for-sale</t>
        </is>
      </c>
      <c r="B38" s="5" t="n">
        <v>1500</v>
      </c>
      <c r="C38" s="5" t="n">
        <v>5610</v>
      </c>
    </row>
    <row r="39">
      <c r="A39" s="4" t="inlineStr">
        <is>
          <t>Proceeds from maturities and calls of debt securities held-to-maturity</t>
        </is>
      </c>
      <c r="B39" s="5" t="n">
        <v>16146</v>
      </c>
      <c r="C39" s="5" t="n">
        <v>9002</v>
      </c>
    </row>
    <row r="40">
      <c r="A40" s="4" t="inlineStr">
        <is>
          <t>Proceeds from sales of debt securities available-for-sale</t>
        </is>
      </c>
      <c r="B40" s="5" t="n">
        <v>0</v>
      </c>
      <c r="C40" s="5" t="n">
        <v>390</v>
      </c>
    </row>
    <row r="41">
      <c r="A41" s="4" t="inlineStr">
        <is>
          <t>Principal repayments on debt securities available-for-sale</t>
        </is>
      </c>
      <c r="B41" s="5" t="n">
        <v>89767</v>
      </c>
      <c r="C41" s="5" t="n">
        <v>12491</v>
      </c>
    </row>
    <row r="42">
      <c r="A42" s="4" t="inlineStr">
        <is>
          <t>Principal repayments on debt securities held-to-maturity</t>
        </is>
      </c>
      <c r="B42" s="5" t="n">
        <v>25025</v>
      </c>
      <c r="C42" s="5" t="n">
        <v>24371</v>
      </c>
    </row>
    <row r="43">
      <c r="A43" s="4" t="inlineStr">
        <is>
          <t>Proceeds from bank owned life insurance</t>
        </is>
      </c>
      <c r="B43" s="5" t="n">
        <v>2662</v>
      </c>
      <c r="C43" s="5" t="n">
        <v>1745</v>
      </c>
    </row>
    <row r="44">
      <c r="A44" s="4" t="inlineStr">
        <is>
          <t>Proceeds from the redemption of restricted equity investments</t>
        </is>
      </c>
      <c r="B44" s="5" t="n">
        <v>55760</v>
      </c>
      <c r="C44" s="5" t="n">
        <v>20850</v>
      </c>
    </row>
    <row r="45">
      <c r="A45" s="4" t="inlineStr">
        <is>
          <t>Purchases of restricted equity investments</t>
        </is>
      </c>
      <c r="B45" s="5" t="n">
        <v>-49298</v>
      </c>
      <c r="C45" s="5" t="n">
        <v>-12773</v>
      </c>
    </row>
    <row r="46">
      <c r="A46" s="4" t="inlineStr">
        <is>
          <t>Purchases of premises and equipment</t>
        </is>
      </c>
      <c r="B46" s="5" t="n">
        <v>-1856</v>
      </c>
      <c r="C46" s="5" t="n">
        <v>-680</v>
      </c>
    </row>
    <row r="47">
      <c r="A47" s="4" t="inlineStr">
        <is>
          <t>Net cash provided by investing activities</t>
        </is>
      </c>
      <c r="B47" s="5" t="n">
        <v>123612</v>
      </c>
      <c r="C47" s="5" t="n">
        <v>120603</v>
      </c>
    </row>
    <row r="48">
      <c r="A48" s="3" t="inlineStr">
        <is>
          <t>Cash flows from financing activities:</t>
        </is>
      </c>
      <c r="B48" s="4" t="inlineStr">
        <is>
          <t xml:space="preserve"> </t>
        </is>
      </c>
      <c r="C48" s="4" t="inlineStr">
        <is>
          <t xml:space="preserve"> </t>
        </is>
      </c>
    </row>
    <row r="49">
      <c r="A49" s="4" t="inlineStr">
        <is>
          <t>Increase (decrease) in deposits</t>
        </is>
      </c>
      <c r="B49" s="5" t="n">
        <v>110683</v>
      </c>
      <c r="C49" s="5" t="n">
        <v>-198053</v>
      </c>
    </row>
    <row r="50">
      <c r="A50" s="4" t="inlineStr">
        <is>
          <t>Increase (decrease) in short-term borrowings</t>
        </is>
      </c>
      <c r="B50" s="5" t="n">
        <v>4546</v>
      </c>
      <c r="C50" s="5" t="n">
        <v>-6373</v>
      </c>
    </row>
    <row r="51">
      <c r="A51" s="4" t="inlineStr">
        <is>
          <t>Net repayment of FHLB advances</t>
        </is>
      </c>
      <c r="B51" s="5" t="n">
        <v>-181590</v>
      </c>
      <c r="C51" s="5" t="n">
        <v>-190200</v>
      </c>
    </row>
    <row r="52">
      <c r="A52" s="4" t="inlineStr">
        <is>
          <t>Net proceeds from other borrowings</t>
        </is>
      </c>
      <c r="B52" s="5" t="n">
        <v>0</v>
      </c>
      <c r="C52" s="5" t="n">
        <v>229000</v>
      </c>
    </row>
    <row r="53">
      <c r="A53" s="4" t="inlineStr">
        <is>
          <t>Increase in advances by borrowers for taxes and insurance</t>
        </is>
      </c>
      <c r="B53" s="5" t="n">
        <v>5758</v>
      </c>
      <c r="C53" s="5" t="n">
        <v>5780</v>
      </c>
    </row>
    <row r="54">
      <c r="A54" s="4" t="inlineStr">
        <is>
          <t>Exercise of stock options</t>
        </is>
      </c>
      <c r="B54" s="5" t="n">
        <v>119</v>
      </c>
      <c r="C54" s="5" t="n">
        <v>0</v>
      </c>
    </row>
    <row r="55">
      <c r="A55" s="4" t="inlineStr">
        <is>
          <t>Payment of employee taxes withheld from stock awards and phantom stock units</t>
        </is>
      </c>
      <c r="B55" s="5" t="n">
        <v>-1383</v>
      </c>
      <c r="C55" s="5" t="n">
        <v>-2192</v>
      </c>
    </row>
    <row r="56">
      <c r="A56" s="4" t="inlineStr">
        <is>
          <t>Purchase of treasury stock</t>
        </is>
      </c>
      <c r="B56" s="5" t="n">
        <v>-6897</v>
      </c>
      <c r="C56" s="5" t="n">
        <v>-15119</v>
      </c>
    </row>
    <row r="57">
      <c r="A57" s="4" t="inlineStr">
        <is>
          <t>Dividends paid</t>
        </is>
      </c>
      <c r="B57" s="5" t="n">
        <v>-12690</v>
      </c>
      <c r="C57" s="5" t="n">
        <v>-12854</v>
      </c>
    </row>
    <row r="58">
      <c r="A58" s="4" t="inlineStr">
        <is>
          <t>Distributions to non-controlling interest</t>
        </is>
      </c>
      <c r="B58" s="5" t="n">
        <v>-266</v>
      </c>
      <c r="C58" s="5" t="n">
        <v>0</v>
      </c>
    </row>
    <row r="59">
      <c r="A59" s="4" t="inlineStr">
        <is>
          <t>Net cash used in provided by financing activities</t>
        </is>
      </c>
      <c r="B59" s="5" t="n">
        <v>-81720</v>
      </c>
      <c r="C59" s="5" t="n">
        <v>-190011</v>
      </c>
    </row>
    <row r="60">
      <c r="A60" s="4" t="inlineStr">
        <is>
          <t>Net increase (decrease) in cash and due from banks and restricted cash</t>
        </is>
      </c>
      <c r="B60" s="5" t="n">
        <v>40106</v>
      </c>
      <c r="C60" s="5" t="n">
        <v>-23296</v>
      </c>
    </row>
    <row r="61">
      <c r="A61" s="4" t="inlineStr">
        <is>
          <t>Cash and due from banks and restricted cash at beginning of period</t>
        </is>
      </c>
      <c r="B61" s="5" t="n">
        <v>123615</v>
      </c>
      <c r="C61" s="5" t="n">
        <v>153718</v>
      </c>
    </row>
    <row r="62">
      <c r="A62" s="4" t="inlineStr">
        <is>
          <t>Cash and due from banks and restricted cash at end of period</t>
        </is>
      </c>
      <c r="B62" s="5" t="n">
        <v>163721</v>
      </c>
      <c r="C62" s="5" t="n">
        <v>130422</v>
      </c>
    </row>
    <row r="63">
      <c r="A63" s="3" t="inlineStr">
        <is>
          <t>Supplemental Disclosure of Cash Flow Information:</t>
        </is>
      </c>
      <c r="B63" s="4" t="inlineStr">
        <is>
          <t xml:space="preserve"> </t>
        </is>
      </c>
      <c r="C63" s="4" t="inlineStr">
        <is>
          <t xml:space="preserve"> </t>
        </is>
      </c>
    </row>
    <row r="64">
      <c r="A64" s="4" t="inlineStr">
        <is>
          <t>Cash and due from banks at beginning of period</t>
        </is>
      </c>
      <c r="B64" s="5" t="n">
        <v>123615</v>
      </c>
      <c r="C64" s="5" t="n">
        <v>153718</v>
      </c>
    </row>
    <row r="65">
      <c r="A65" s="4" t="inlineStr">
        <is>
          <t>Restricted cash at beginning of period</t>
        </is>
      </c>
      <c r="B65" s="5" t="n">
        <v>0</v>
      </c>
      <c r="C65" s="5" t="n">
        <v>0</v>
      </c>
    </row>
    <row r="66">
      <c r="A66" s="4" t="inlineStr">
        <is>
          <t>Cash and due from banks at end of period</t>
        </is>
      </c>
      <c r="B66" s="5" t="n">
        <v>163721</v>
      </c>
      <c r="C66" s="5" t="n">
        <v>130422</v>
      </c>
    </row>
    <row r="67">
      <c r="A67" s="4" t="inlineStr">
        <is>
          <t>Restricted cash at end of period</t>
        </is>
      </c>
      <c r="B67" s="5" t="n">
        <v>0</v>
      </c>
      <c r="C67" s="5" t="n">
        <v>0</v>
      </c>
    </row>
    <row r="68">
      <c r="A68" s="4" t="inlineStr">
        <is>
          <t>Cash and due from banks and restricted cash at end of period</t>
        </is>
      </c>
      <c r="B68" s="5" t="n">
        <v>163721</v>
      </c>
      <c r="C68" s="5" t="n">
        <v>130422</v>
      </c>
    </row>
    <row r="69">
      <c r="A69" s="3" t="inlineStr">
        <is>
          <t>Cash paid during the period for:</t>
        </is>
      </c>
      <c r="B69" s="4" t="inlineStr">
        <is>
          <t xml:space="preserve"> </t>
        </is>
      </c>
      <c r="C69" s="4" t="inlineStr">
        <is>
          <t xml:space="preserve"> </t>
        </is>
      </c>
    </row>
    <row r="70">
      <c r="A70" s="4" t="inlineStr">
        <is>
          <t>Interest</t>
        </is>
      </c>
      <c r="B70" s="5" t="n">
        <v>66648</v>
      </c>
      <c r="C70" s="5" t="n">
        <v>62818</v>
      </c>
    </row>
    <row r="71">
      <c r="A71" s="4" t="inlineStr">
        <is>
          <t>Income taxes</t>
        </is>
      </c>
      <c r="B71" s="5" t="n">
        <v>1565</v>
      </c>
      <c r="C71" s="5" t="n">
        <v>1898</v>
      </c>
    </row>
    <row r="72">
      <c r="A72" s="3" t="inlineStr">
        <is>
          <t>Non-cash activities:</t>
        </is>
      </c>
      <c r="B72" s="4" t="inlineStr">
        <is>
          <t xml:space="preserve"> </t>
        </is>
      </c>
      <c r="C72" s="4" t="inlineStr">
        <is>
          <t xml:space="preserve"> </t>
        </is>
      </c>
    </row>
    <row r="73">
      <c r="A73" s="4" t="inlineStr">
        <is>
          <t>Accretion of unrealized loss on securities reclassified to held-to-maturity</t>
        </is>
      </c>
      <c r="B73" s="5" t="n">
        <v>108</v>
      </c>
      <c r="C73" s="5" t="n">
        <v>103</v>
      </c>
    </row>
    <row r="74">
      <c r="A74" s="4" t="inlineStr">
        <is>
          <t>Net loan charge-offs</t>
        </is>
      </c>
      <c r="B74" s="5" t="n">
        <v>636</v>
      </c>
      <c r="C74" s="5" t="n">
        <v>349</v>
      </c>
    </row>
    <row r="75">
      <c r="A75" s="4" t="inlineStr">
        <is>
          <t>Transfer of securities from held-to-maturity to available-for-sale</t>
        </is>
      </c>
      <c r="B75" s="5" t="n">
        <v>0</v>
      </c>
      <c r="C75" s="5" t="n">
        <v>500</v>
      </c>
    </row>
    <row r="76">
      <c r="A76" s="4" t="inlineStr">
        <is>
          <t>Transfer of loans receivable to other real estate owned</t>
        </is>
      </c>
      <c r="B76" s="5" t="n">
        <v>106</v>
      </c>
      <c r="C76" s="5" t="n">
        <v>0</v>
      </c>
    </row>
    <row r="77">
      <c r="A77" s="4" t="inlineStr">
        <is>
          <t>Transfer of loans receivable to loans held-for-sale</t>
        </is>
      </c>
      <c r="B77" s="6" t="n">
        <v>4583</v>
      </c>
      <c r="C77"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5:37Z</dcterms:created>
  <dcterms:modified xmlns:dcterms="http://purl.org/dc/terms/" xmlns:xsi="http://www.w3.org/2001/XMLSchema-instance" xsi:type="dcterms:W3CDTF">2025-05-02T20:05:40Z</dcterms:modified>
</cp:coreProperties>
</file>